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HANGES IN OPERATIONS" sheetId="11" state="visible" r:id="rId11"/>
    <sheet xmlns:r="http://schemas.openxmlformats.org/officeDocument/2006/relationships" name="RELATED PARTY TRANSACTION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DEFINED BENEFIT PENSION PLANS" sheetId="20" state="visible" r:id="rId20"/>
    <sheet xmlns:r="http://schemas.openxmlformats.org/officeDocument/2006/relationships" name="OTHER PENSION BENEFIT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SUPPLEMENTAL CASH FLOW INFORMAT" sheetId="27" state="visible" r:id="rId27"/>
    <sheet xmlns:r="http://schemas.openxmlformats.org/officeDocument/2006/relationships" name="UNAUDITED QUARTERLY FINANCIAL I"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HANGES IN OPERATIONS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COMMITMENTS (Tables)" sheetId="37" state="visible" r:id="rId37"/>
    <sheet xmlns:r="http://schemas.openxmlformats.org/officeDocument/2006/relationships" name="CONTINGENT LIABILITIES (Tables)" sheetId="38" state="visible" r:id="rId38"/>
    <sheet xmlns:r="http://schemas.openxmlformats.org/officeDocument/2006/relationships" name="INCOME TAXES (Tables)" sheetId="39" state="visible" r:id="rId39"/>
    <sheet xmlns:r="http://schemas.openxmlformats.org/officeDocument/2006/relationships" name="DEFINED BENEFIT PENSION PLANS (" sheetId="40" state="visible" r:id="rId40"/>
    <sheet xmlns:r="http://schemas.openxmlformats.org/officeDocument/2006/relationships" name="OTHER PENSION BENEFIT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SEGMENT INFORMATION (Tables)" sheetId="45" state="visible" r:id="rId45"/>
    <sheet xmlns:r="http://schemas.openxmlformats.org/officeDocument/2006/relationships" name="SUPPLEMENTAL CASH FLOW INFORM46" sheetId="46" state="visible" r:id="rId46"/>
    <sheet xmlns:r="http://schemas.openxmlformats.org/officeDocument/2006/relationships" name="UNAUDITED QUARTERLY FINANCIAL47" sheetId="47" state="visible" r:id="rId47"/>
    <sheet xmlns:r="http://schemas.openxmlformats.org/officeDocument/2006/relationships" name="DESCRIPTION OF BUSINESS AND B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HANGES IN OPERATIONS (Textual)" sheetId="52" state="visible" r:id="rId52"/>
    <sheet xmlns:r="http://schemas.openxmlformats.org/officeDocument/2006/relationships" name="CHANGES IN OPERATIONS (Summary " sheetId="53" state="visible" r:id="rId53"/>
    <sheet xmlns:r="http://schemas.openxmlformats.org/officeDocument/2006/relationships" name="CHANGES IN OPERATIONS (Summar54" sheetId="54" state="visible" r:id="rId54"/>
    <sheet xmlns:r="http://schemas.openxmlformats.org/officeDocument/2006/relationships" name="RELATED PARTY TRANSACTIONS (Tex" sheetId="55" state="visible" r:id="rId55"/>
    <sheet xmlns:r="http://schemas.openxmlformats.org/officeDocument/2006/relationships" name="ACQUISITIONS (Textual) (Details" sheetId="56" state="visible" r:id="rId56"/>
    <sheet xmlns:r="http://schemas.openxmlformats.org/officeDocument/2006/relationships" name="ACQUISITIONS (Purchase Price As" sheetId="57" state="visible" r:id="rId57"/>
    <sheet xmlns:r="http://schemas.openxmlformats.org/officeDocument/2006/relationships" name="ACQUISITIONS (Unaudited Pro For" sheetId="58" state="visible" r:id="rId58"/>
    <sheet xmlns:r="http://schemas.openxmlformats.org/officeDocument/2006/relationships" name="ACQUISITIONS (Purchase Price 59" sheetId="59" state="visible" r:id="rId59"/>
    <sheet xmlns:r="http://schemas.openxmlformats.org/officeDocument/2006/relationships" name="INVENTORIES (Schedule of Invent"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DEBT (Textual) (Details)" sheetId="67" state="visible" r:id="rId67"/>
    <sheet xmlns:r="http://schemas.openxmlformats.org/officeDocument/2006/relationships" name="DEBT (Long-term Debt Maturities" sheetId="68" state="visible" r:id="rId68"/>
    <sheet xmlns:r="http://schemas.openxmlformats.org/officeDocument/2006/relationships" name="COMMITMENTS (Summary of Future " sheetId="69" state="visible" r:id="rId69"/>
    <sheet xmlns:r="http://schemas.openxmlformats.org/officeDocument/2006/relationships" name="COMMITMENTS (Textual) (Details)" sheetId="70" state="visible" r:id="rId70"/>
    <sheet xmlns:r="http://schemas.openxmlformats.org/officeDocument/2006/relationships" name="CONTINGENT LIABILITIES (Textual" sheetId="71" state="visible" r:id="rId71"/>
    <sheet xmlns:r="http://schemas.openxmlformats.org/officeDocument/2006/relationships" name="CONTINGENT LIABILITIES (Reorgan" sheetId="72" state="visible" r:id="rId72"/>
    <sheet xmlns:r="http://schemas.openxmlformats.org/officeDocument/2006/relationships" name="INCOME TAXES (Effective Rate Re" sheetId="73" state="visible" r:id="rId73"/>
    <sheet xmlns:r="http://schemas.openxmlformats.org/officeDocument/2006/relationships" name="INCOME TAXES (Textual) (Details" sheetId="74" state="visible" r:id="rId74"/>
    <sheet xmlns:r="http://schemas.openxmlformats.org/officeDocument/2006/relationships" name="INCOME TAXES (Components of Inc" sheetId="75" state="visible" r:id="rId75"/>
    <sheet xmlns:r="http://schemas.openxmlformats.org/officeDocument/2006/relationships" name="INCOME TAXES (Deferred Tax Asse" sheetId="76" state="visible" r:id="rId76"/>
    <sheet xmlns:r="http://schemas.openxmlformats.org/officeDocument/2006/relationships" name="DEFINED BENEFIT PENSION PLANS77" sheetId="77" state="visible" r:id="rId77"/>
    <sheet xmlns:r="http://schemas.openxmlformats.org/officeDocument/2006/relationships" name="DEFINED BENEFIT PENSION PLANS78" sheetId="78" state="visible" r:id="rId78"/>
    <sheet xmlns:r="http://schemas.openxmlformats.org/officeDocument/2006/relationships" name="DEFINED BENEFIT PENSION PLANS79" sheetId="79" state="visible" r:id="rId79"/>
    <sheet xmlns:r="http://schemas.openxmlformats.org/officeDocument/2006/relationships" name="DEFINED BENEFIT PENSION PLANS80" sheetId="80" state="visible" r:id="rId80"/>
    <sheet xmlns:r="http://schemas.openxmlformats.org/officeDocument/2006/relationships" name="DEFINED BENEFIT PENSION PLANS81" sheetId="81" state="visible" r:id="rId81"/>
    <sheet xmlns:r="http://schemas.openxmlformats.org/officeDocument/2006/relationships" name="DEFINED BENEFIT PENSION PLANS82" sheetId="82" state="visible" r:id="rId82"/>
    <sheet xmlns:r="http://schemas.openxmlformats.org/officeDocument/2006/relationships" name="DEFINED BENEFIT PENSION PLANS83" sheetId="83" state="visible" r:id="rId83"/>
    <sheet xmlns:r="http://schemas.openxmlformats.org/officeDocument/2006/relationships" name="DEFINED BENEFIT PENSION PLANS84" sheetId="84" state="visible" r:id="rId84"/>
    <sheet xmlns:r="http://schemas.openxmlformats.org/officeDocument/2006/relationships" name="DEFINED BENEFIT PENSION PLANS85" sheetId="85" state="visible" r:id="rId85"/>
    <sheet xmlns:r="http://schemas.openxmlformats.org/officeDocument/2006/relationships" name="OTHER PENSION BENEFITS (Obligat" sheetId="86" state="visible" r:id="rId86"/>
    <sheet xmlns:r="http://schemas.openxmlformats.org/officeDocument/2006/relationships" name="OTHER PENSION BENEFITS (Textual" sheetId="87" state="visible" r:id="rId87"/>
    <sheet xmlns:r="http://schemas.openxmlformats.org/officeDocument/2006/relationships" name="OTHER PENSION BENEFITS (Amounts" sheetId="88" state="visible" r:id="rId88"/>
    <sheet xmlns:r="http://schemas.openxmlformats.org/officeDocument/2006/relationships" name="OTHER PENSION BENEFITS (Net Ben" sheetId="89" state="visible" r:id="rId89"/>
    <sheet xmlns:r="http://schemas.openxmlformats.org/officeDocument/2006/relationships" name="OTHER PENSION BENEFITS (Assumpt" sheetId="90" state="visible" r:id="rId90"/>
    <sheet xmlns:r="http://schemas.openxmlformats.org/officeDocument/2006/relationships" name="OTHER PENSION BENEFITS (Impact " sheetId="91" state="visible" r:id="rId91"/>
    <sheet xmlns:r="http://schemas.openxmlformats.org/officeDocument/2006/relationships" name="OTHER PENSION BENEFITS (Expecte" sheetId="92" state="visible" r:id="rId92"/>
    <sheet xmlns:r="http://schemas.openxmlformats.org/officeDocument/2006/relationships" name="OTHER PENSION BENEFITS (Multiem" sheetId="93" state="visible" r:id="rId93"/>
    <sheet xmlns:r="http://schemas.openxmlformats.org/officeDocument/2006/relationships" name="STOCK-BASED COMPENSATION (Textu" sheetId="94" state="visible" r:id="rId94"/>
    <sheet xmlns:r="http://schemas.openxmlformats.org/officeDocument/2006/relationships" name="STOCK-BASED COMPENSATION (Weigh" sheetId="95" state="visible" r:id="rId95"/>
    <sheet xmlns:r="http://schemas.openxmlformats.org/officeDocument/2006/relationships" name="STOCK-BASED COMPENSATION (Optio" sheetId="96" state="visible" r:id="rId96"/>
    <sheet xmlns:r="http://schemas.openxmlformats.org/officeDocument/2006/relationships" name="STOCK-BASED COMPENSATION (Range" sheetId="97" state="visible" r:id="rId97"/>
    <sheet xmlns:r="http://schemas.openxmlformats.org/officeDocument/2006/relationships" name="STOCK-BASED COMPENSATION (Restr" sheetId="98" state="visible" r:id="rId98"/>
    <sheet xmlns:r="http://schemas.openxmlformats.org/officeDocument/2006/relationships" name="STOCK-BASED COMPENSATION (Unrec" sheetId="99" state="visible" r:id="rId99"/>
    <sheet xmlns:r="http://schemas.openxmlformats.org/officeDocument/2006/relationships" name="EARNINGS PER SHARE (Basic and D" sheetId="100" state="visible" r:id="rId100"/>
    <sheet xmlns:r="http://schemas.openxmlformats.org/officeDocument/2006/relationships" name="STOCKHOLDERS' EQUITY (Details)"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SEGMENT INFORMATION (Textual) (" sheetId="105" state="visible" r:id="rId105"/>
    <sheet xmlns:r="http://schemas.openxmlformats.org/officeDocument/2006/relationships" name="SEGMENT INFORMATION (Schedule o" sheetId="106" state="visible" r:id="rId106"/>
    <sheet xmlns:r="http://schemas.openxmlformats.org/officeDocument/2006/relationships" name="SUPPLEMENTAL CASH FLOW INFOR107" sheetId="107" state="visible" r:id="rId107"/>
    <sheet xmlns:r="http://schemas.openxmlformats.org/officeDocument/2006/relationships" name="UNAUDITED QUARTERLY FINANCIA108"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236">
  <si>
    <t>Document and Entity Information - USD ($)</t>
  </si>
  <si>
    <t>12 Months Ended</t>
  </si>
  <si>
    <t>Dec. 31, 2017</t>
  </si>
  <si>
    <t>Mar. 12, 2018</t>
  </si>
  <si>
    <t>Jun. 25, 2017</t>
  </si>
  <si>
    <t>Document and Entity Information [Abstract]</t>
  </si>
  <si>
    <t>Entity Registrant Name</t>
  </si>
  <si>
    <t>tronc,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urrent Reporting Status</t>
  </si>
  <si>
    <t>Yes</t>
  </si>
  <si>
    <t>Entity Voluntary Filers</t>
  </si>
  <si>
    <t>No</t>
  </si>
  <si>
    <t>Entity Well-known Seasoned Issuer</t>
  </si>
  <si>
    <t>Entity Common Stock, Shares Outstanding</t>
  </si>
  <si>
    <t>Entity Public Float</t>
  </si>
  <si>
    <t>CONSOLIDATED STATEMENTS OF INCOME (LOSS) - USD ($) shares in Thousands, $ in Thousands</t>
  </si>
  <si>
    <t>Dec. 25, 2016</t>
  </si>
  <si>
    <t>Dec. 27, 2015</t>
  </si>
  <si>
    <t>Income Statement [Abstract]</t>
  </si>
  <si>
    <t>Operating revenues</t>
  </si>
  <si>
    <t>Operating expenses:</t>
  </si>
  <si>
    <t>Compensation</t>
  </si>
  <si>
    <t>Newsprint and ink</t>
  </si>
  <si>
    <t>Outside services</t>
  </si>
  <si>
    <t>Other operating expenses</t>
  </si>
  <si>
    <t>Depreciation and amortization</t>
  </si>
  <si>
    <t>Total operating expenses</t>
  </si>
  <si>
    <t>Income from operations</t>
  </si>
  <si>
    <t>Interest expense, net</t>
  </si>
  <si>
    <t>Premium on stock buyback</t>
  </si>
  <si>
    <t>Income (loss) on equity investments,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LOSS) - USD ($) $ in Thousands</t>
  </si>
  <si>
    <t>Statement of Comprehensive Income [Abstract]</t>
  </si>
  <si>
    <t>Unrecognized benefit plan gains (losses):</t>
  </si>
  <si>
    <t>Change in unrecognized benefit plan gain (loss) arising during the period, net of taxes of $2,305, $3,021 and $4,556, respectively</t>
  </si>
  <si>
    <t>Amortization of items to periodic pension cost during the period, net of taxes of $628, $186 and $1,921, respectively</t>
  </si>
  <si>
    <t>Plan amendments, net of taxes of $1,623, $0 and $2,908, respectively</t>
  </si>
  <si>
    <t>Adjustment for new tax law rate change</t>
  </si>
  <si>
    <t>Foreign currency translation, net of taxes.</t>
  </si>
  <si>
    <t>Other comprehensive loss, net of taxes</t>
  </si>
  <si>
    <t>Comprehensive income (loss)</t>
  </si>
  <si>
    <t>CONSOLIDATED STATEMENTS OF COMPREHENSIVE INCOME (LOSS) (Parenthetical) - USD ($) $ in Thousands</t>
  </si>
  <si>
    <t>Taxes on change in unrecognized benefit plan gain (loss) arising during the period</t>
  </si>
  <si>
    <t>Taxes on amortization of items to periodic pension cost</t>
  </si>
  <si>
    <t>Taxes on negative plan amendments</t>
  </si>
  <si>
    <t>CONSOLIDATED BALANCE SHEETS - USD ($) $ in Thousands</t>
  </si>
  <si>
    <t>Current assets</t>
  </si>
  <si>
    <t>Cash</t>
  </si>
  <si>
    <t>Accounts receivable (net of allowances of $16,377 and $17,230)</t>
  </si>
  <si>
    <t>Inventories</t>
  </si>
  <si>
    <t>Prepaid expenses</t>
  </si>
  <si>
    <t>Other current asset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 on property, plant and equipment</t>
  </si>
  <si>
    <t>Advance payments on property, plant and equipment</t>
  </si>
  <si>
    <t>Property, plant and equipment, net</t>
  </si>
  <si>
    <t>Other assets</t>
  </si>
  <si>
    <t>Goodwill</t>
  </si>
  <si>
    <t>Intangible assets, net</t>
  </si>
  <si>
    <t>Software, net</t>
  </si>
  <si>
    <t>Deferred income taxes</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Commitments and contingencies (Notes 11 and 12)</t>
  </si>
  <si>
    <t xml:space="preserve"> </t>
  </si>
  <si>
    <t>Stockholders' equity</t>
  </si>
  <si>
    <t>Preferred stock, $.01 par value. Authorized 30,000 shares; no shares issued or outstanding at December 31, 2017 and December 25, 2016</t>
  </si>
  <si>
    <t>Common stock, $.01 par value. Authorized 300,000 shares, 37,551 shares issued and 33,684 shares outstanding at December 31, 2017; 36,549 shares issued and 36,428 shares outstanding at December 25, 2016</t>
  </si>
  <si>
    <t>Additional paid-in capital</t>
  </si>
  <si>
    <t>Accumulated deficit</t>
  </si>
  <si>
    <t>Accumulated other comprehensive loss</t>
  </si>
  <si>
    <t>Treasury stock, at cost - 3,867 shares at December 31, 2017 and 121 shares at December 25, 2016</t>
  </si>
  <si>
    <t>Total stockholders' equity</t>
  </si>
  <si>
    <t>Total liabilities and stockholders’ equity</t>
  </si>
  <si>
    <t>CONSOLIDATED BALANCE SHEETS (Parenthetical) - USD ($) $ in Thousands</t>
  </si>
  <si>
    <t>Statement of Financial Position [Abstract]</t>
  </si>
  <si>
    <t>Allowances for doubtful accounts</t>
  </si>
  <si>
    <t>Preferred stock, per value (in dollars per share)</t>
  </si>
  <si>
    <t>Preferred stock, shares authorized (in shares)</t>
  </si>
  <si>
    <t>Preferred stock, shares issued (in shares)</t>
  </si>
  <si>
    <t>Preferred stock, shares outstanding (in shares)</t>
  </si>
  <si>
    <t>Common stock, per value (in dollars per share)</t>
  </si>
  <si>
    <t>Common stock, shares authorized (in shares)</t>
  </si>
  <si>
    <t>Common stock, shares issued (in shares)</t>
  </si>
  <si>
    <t>Common stock, shares outstanding (in shares)</t>
  </si>
  <si>
    <t>Treasury stock (in shares)</t>
  </si>
  <si>
    <t>CONSOLIDATED STATEMENTS OF EQUITY (DEFICIT) - USD ($) $ in Thousands</t>
  </si>
  <si>
    <t>Total</t>
  </si>
  <si>
    <t>Common Stock</t>
  </si>
  <si>
    <t>Additional Paid in Capital</t>
  </si>
  <si>
    <t>Accumulated Deficit</t>
  </si>
  <si>
    <t>AOCI</t>
  </si>
  <si>
    <t>Treasury Stock</t>
  </si>
  <si>
    <t>Balance at beginning of period at Dec. 28, 2014</t>
  </si>
  <si>
    <t>Balance at beginning of period (in shares) at Dec. 28, 2014</t>
  </si>
  <si>
    <t>Increase (Decrease) in Stockholders' Equity [Roll Forward]</t>
  </si>
  <si>
    <t>Dividends declared to common stockholders</t>
  </si>
  <si>
    <t>Issuance of common stock for acquisition</t>
  </si>
  <si>
    <t>Issuance of stock for acquisition (in shares)</t>
  </si>
  <si>
    <t>Issuance of stock from restricted stock unit conversions</t>
  </si>
  <si>
    <t>Issuance of stock from restricted stock unit conversions (in shares)</t>
  </si>
  <si>
    <t>Exercise of stock options</t>
  </si>
  <si>
    <t>Exercise of stock options (in shares)</t>
  </si>
  <si>
    <t>Share-based compensation</t>
  </si>
  <si>
    <t>Excess tax benefit from long-term incentive plan</t>
  </si>
  <si>
    <t>Withholding for taxes on RSU conversions</t>
  </si>
  <si>
    <t>Purchase of treasury stock</t>
  </si>
  <si>
    <t>Balance at end of period at Dec. 27, 2015</t>
  </si>
  <si>
    <t>Balance at end of period (in shares) at Dec. 27, 2015</t>
  </si>
  <si>
    <t>Issuance of common stock</t>
  </si>
  <si>
    <t>Issuance of common stock (in shares)</t>
  </si>
  <si>
    <t>Balance at end of period at Dec. 25, 2016</t>
  </si>
  <si>
    <t>Balance at end of period (in shares) at Dec. 25, 2016</t>
  </si>
  <si>
    <t>Balance at end of period at Dec. 31, 2017</t>
  </si>
  <si>
    <t>Balance at end of period (in shares) at Dec. 31, 2017</t>
  </si>
  <si>
    <t>CONSOLIDATED STATEMENTS OF CASH FLOWS - USD ($) $ in Thousands</t>
  </si>
  <si>
    <t>Operating Activities</t>
  </si>
  <si>
    <t>Adjustments to reconcile net income to net cash provided by operating activities:</t>
  </si>
  <si>
    <t>Stock-based compensation expense</t>
  </si>
  <si>
    <t>Excess tax benefits (expense) realized from exercise of stock-based awards</t>
  </si>
  <si>
    <t>Gain on sale of investments</t>
  </si>
  <si>
    <t>Loss on equity investments, net</t>
  </si>
  <si>
    <t>Loss on fixed asset sales</t>
  </si>
  <si>
    <t>Gain on postretirement plan amendment</t>
  </si>
  <si>
    <t>Non-current deferred revenue</t>
  </si>
  <si>
    <t>Other non-cash, net</t>
  </si>
  <si>
    <t>Pension contribution</t>
  </si>
  <si>
    <t>Postretirement benefit expense</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operating activities</t>
  </si>
  <si>
    <t>Investing Activities</t>
  </si>
  <si>
    <t>Capital expenditures, including software additions</t>
  </si>
  <si>
    <t>Proceeds from the sale of investments</t>
  </si>
  <si>
    <t>Acquisitions, net of cash acquired</t>
  </si>
  <si>
    <t>Restricted cash</t>
  </si>
  <si>
    <t>Net cash used for investing activities</t>
  </si>
  <si>
    <t>Financing Activities</t>
  </si>
  <si>
    <t>Proceeds from issuance of common stock</t>
  </si>
  <si>
    <t>Repayment of long-term debt</t>
  </si>
  <si>
    <t>Repayments of capital lease obligations</t>
  </si>
  <si>
    <t>Withholding for taxes on RSU vesting</t>
  </si>
  <si>
    <t>Proceeds from exercise of stock options</t>
  </si>
  <si>
    <t>Dividends paid to common stockholders</t>
  </si>
  <si>
    <t>Proceeds from issuance of debt</t>
  </si>
  <si>
    <t>Payment of debt issuance costs</t>
  </si>
  <si>
    <t>Proceeds from revolving debt</t>
  </si>
  <si>
    <t>Repayment of revolving debt</t>
  </si>
  <si>
    <t>Other</t>
  </si>
  <si>
    <t>Net cash provided by (used for) financing activities</t>
  </si>
  <si>
    <t>Net in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 tronc, Inc., formerly Tribune Publishing Company, was formed as a Delaware corporation on November 21, 2013. tronc, Inc. together with its subsidiaries (collectively, the “Company , ” or “tronc”) is a media company rooted in award-winning journalism. Headquartered in Chicago, tronc operates newsrooms in ten markets with titles including the Chicago Tribune, The Baltimore Sun, Orlando Sentinel, South Florida’s Sun Sentinel, Newport News, Virginia’s Daily Press, Allentown Pennsylvania’s The Morning Call, Hartford Courant, Los Angeles Times, and The San Diego Union Tribune. On September 3, 2017, the Company completed the purchase of the New York Daily News , New York City’s “Hometown Newspaper”. tronc’s legacy of brands, including the New York Daily News , has earned a combined 105 Pulitzer Prizes and is committed to informing, inspiring and engaging local communities. tronc’s brands create and distribute content across its media portfolio, offering integrated marketing, media, and business services to consumers and advertisers, including digital solutions and advertising opportunities. As discussed in Note 21 , on February 7, 2018, tronc, Inc. entered into an agreement (the “MIPA”) to sell the Los Angeles Times , The San Diego Union-Tribune and various other titles in the Company’s California news group for an aggregate purchase price of $500 million in cash, plus the assumption of $90 million in underfunded pension liabilities and indemnified liabilities related to certain litigation (the “Nant Transaction”). These properties were not assets held for sale or discontinued operations as of December 31, 2017 and are therefore reflected in these financial statements and related notes as continuing operations. Basis of Presentation —T he accompanying Consolidated Financial Statements and notes of the Company have been prepared in accordance with United States generally accepted accounting principles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onc have been eliminated in consolidation.</t>
  </si>
  <si>
    <t>SUMMARY OF SIGNIFICANT ACCOUNTING POLICIES</t>
  </si>
  <si>
    <t>Accounting Policies [Abstract]</t>
  </si>
  <si>
    <t>SUMMARY OF SIGNIFICANT ACCOUNTING POLICIES Fiscal Year —The Company's fiscal year ends on the last Sunday in December. Fiscal year 2017 ended on December 31, 2017 and consisted of 53 weeks with 13 weeks in each of the first three quarters and 14 weeks in the fourth quarter. Fiscal year 2016 ended on December 25, 2016 and fiscal year 2015 ended on December 27, 2015 . Each of fiscal 2016 and 2015 was a 52 week year with 13 weeks in each quarter. Use of Estimates —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 Segment Presentation — 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and forsalebyowner.com. See Note 18 for additional segment information. Business Combinations —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 Revenue Recognition —tronc’s primary sources of revenue are from the sales of advertising space in published issues of its newspapers and other publications and on websites owned by, or affiliated with tronc;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when delivered.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he Company records rebates when earned as a reduction of advertising revenue. See New Accounting Standards below for a description of the effect the adoption of ASC 606 will have on the Company’s revenue recognition policy. Cash —Cash is stated at cost, which approximates market value. Cash includes cash equivalents which are investments with original maturities of three months or less at the time of purchase. Accounts Receivable and Allowance for Doubtful Accounts —tronc’s accounts receivable are primarily due from advertisers and circulation-related accounts.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 A summary of the activity with respect to the accounts receivable allowances is as follows (in thousands): Accounts receivable allowance balance at December 28, 2014 $ 16,664 2015 additions 31,805 2015 deductions (30,879 ) Accounts receivable allowance balance at December 27, 2015 17,590 2016 additions 33,559 2016 deductions (33,919 ) Accounts receivable allowance balance at December 25, 2016 17,230 2017 additions 34,622 2017 deductions (35,475 ) Accounts receivable allowance balance at December 31, 2017 $ 16,377 Trade Transactions —tronc, in the ordinary course of business, enters into trade transactions whereby advertising in a tronc publication is exchanged for products or services or advertising, including advertising at an event/venue. Trade transactions are generally reported at the estimated fair value of the product or services received. Revenues are recorded when the advertisement runs in a tronc publication and expenses are generally recorded when the products or services are utilized or the advertisement runs. Inventories —Inventories consist primarily of newsprint for publishing operations. Newsprint cost is determined using the first-in, first-out (“FIFO”) basis.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 Goodwill and Other Intangible Assets —Goodwill and other intangible assets are summarized in Note 7 . tronc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ten newspaper media groups, TCA, forsalebyowner.com and the aggregate of its other digital businesses. The Company evaluates goodwill and indefinite-lived intangibles for impairment annually as of the first day of the fiscal fourth quarter, or when an indicator of impairment exists. For the 2017 annual impairment test, the Company did a full quantitative analysis of both goodwill and mastheads. For both goodwill and mastheads, the calculated fair value exceeded the carrying value.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7 , the perpetuity growth (decline) rates used ranged from (0.6%) to 2.7% ), forecasted revenue growth rates (for 2017 , forecasted revenue growth (decline) ranged from ( 10.9% ) to 5.6% ), projected operating cash flow margins, estimated tax rates, depreciation expense, capital expenditures, required working capital needs, and an appropriate risk-adjusted weighted-average cost of capital (for 2017 , the weighted average cost of capital used was 9.5% for print and 11.0% for digital). For goodwill as of the measurement date, the calculated fair value exceeded the carrying value by more than 100% for all reporting units except the San Diego Media Group for which the fair value exceeded the carrying value by more than 12.6% . As discussed in Note 5 , the Company acquired San Diego Union-Tribune and nine community weeklies in May 2015. Subsequent to the acquisition, revenues of the San Diego Media Group have continued to decline, as have revenues of the Company’s other newspaper media groups. In estimating the fair value of the San Diego Media Group reporting unit, the Company has assumed that the rate of revenue decline will decrease over time and tronc has assumed that the Company will implement additional cost savings measures that will partially offset such revenue declines. Changes in assumptions could materially affect the estimation of the fair value of the San Diego Media Group and could result in goodwill impairment. Events and conditions that could affect assumptions and indicate impairment include revenue declines continuing at the rate the Company has experienced subsequent to the acquisition for which tronc is unable to successfully implement additional offsetting cost savings measures. Under the terms of the MIPA, the carrying value of goodwill related to the San Diego Union-Tribune would be fully realized upon close of the transaction. For mastheads, the calculated fair value includes Level 3 inputs and was determined using the royalty savings method. The key assumptions used in the fair value estimates under the royalty savings method are revenue and market growth, royalty rates for newspaper mastheads (for 2017 , the royalty rate used ranged from 2.5% to 6.4% ), estimated tax rates, an appropriate risk-adjusted weighted-average cost of capital (for 2017 , the weighted average cost of capital used was 9.5% ). These assumptions reflect tronc’s best estimates, but these items involve inherent uncertainties based on market conditions generally outside of tronc’s control. For mastheads as of the measurement date, the calculated fair value exceeded the carrying value by more than 100% for all reporting units except the San Diego Union-Tribune. For the San Diego Union-Tribune, the calculated fair value exceeded the carrying value by 43% . Under the terms of the MIPA, the carrying value of the mastheads related to the San Diego Union-Tribune would be fully realized upon close of the transaction. Adverse changes in expected operating results and/or unfavorable changes in other economic factors used to estimate fair values could result in non-cash impairment charges in the future under ASC Topic 350. Impairment Review of Long-Lived Assets —In accordance with ASC Topic 360, “Property, Plant and Equipment,” tronc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Fair Value Measurements — 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onc’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 Investments —Investments in unconsolidated affiliates over which tronc exercises significant influence, but does not control, are accounted for by the equity method. Under this method, an investment account for each unconsolidated affiliate is increased by contributions made and by tronc’s share of net income of the unconsolidated affiliate, and decreased by the share of net losses of and distributions from the unconsolidated affiliate. Leases —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 Pension Plans —The Company is the sponsor of pension plans for The San Diego Union-Tribune and the New York Daily News (the “San Diego Pension Plan” and the “NYDN Pension Plan”, respectively).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For the San Diego Pension Plan participation in and accrual of new benefits to participants has been frozen since 2009 and, accordingly, on-going service costs are not a component of net periodic pension expense. The NYDN Pension Plan is frozen to any new participants. In measuring the funded status of the plans, the Company has elected to measure the single employer defined benefit plan assets and obligations as of the end of the month closest to the Company’s fiscal year-end. See Note 13 for more information on the Company’s pension plans. The projected benefit obligations of the pension plans are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onc provides certain health care and life insurance benefits for retired tronc employees through postretirement benefit plan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onc employees. Contributions made to union-sponsored plans are based upon collective bargaining agreements. See Note 13 for further information.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31, 2017 and December 25, 2016 totaled $51.8 million and $35.2 million , respectively. Prior to the Distribution Date, tronc employees were covered under TCO plans. The portion of the expense related to these self-insurance and insurance plans that related to tronc employees have been presented within these consolidated financial statements for periods prior to the Distribution Date.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Income Taxes —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onc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 New Accounting Standards— In March 2017, the Financial Accounting Standards Board (“FASB”) issued Accounting Standards Update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ASU 2017-07 is effective for interim and annual reporting periods beginning after December 15, 2017. The Company will adopt the standard on January 1, 2018. Adoption will have no effect on the Company’s overall results of operations. In January 2017, the Financial Accounting Standards Board (“FASB”)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will adopt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Company will adopt this standard on January 1, 2018. Adoption will have no effect on the Company’s consolidated financial statements as the Company has no restricted cash.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Company will adopt the standard effective January 1, 2018 and will apply the standard to the consolidated financial statements on a prospective basis. In March 2016, the FASB issued ASU 2016-09, Topic 718, Compensation—Stock Compensation; Improvements to Employee Shared-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ASU as of the beginning of fiscal 2017. As part of the adoption, the Company made an accounting policy election to recognize forfeitures as they occur which had no effect on the Company’s financial statements. The Company has elected to present the cash flow statement changes retrospectively and the prior periods have been adjusted to present excess tax benefits (expense) as part of cash flows from operating activities and the cash paid by the Company for withholding shares from stock awards as part of cash flows from financing activities. The other portions of ASU 2016-09 either were not applicable or had no effect on the financial statement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Company will adopt this standard effective January 1, 2018 utilizing the modified retrospective method. During 2016, in preparation for the adoption of the new standard, we began a review of the various types of customer contract arrangements for each of our businesses. These reviews included 1) accumulating customer contractual arrangements; 2) identifying individual performance obligations pursuant to each type of arrangement; 3) quantifying consideration under each arrangement; 4) allocating consideration among the identified performance obligations; and 5) determining the timing of revenue recognition pursuant to each arrangement. We have substantially completed our analysis of the new guidance and have not identified any material changes to the timing or amount of revenue to be recognized in future periods, except as discussed below. The disclosures related to revenue recognition will be significantly expanded under the new standard, specifically around the quantitative and qualitative information about performance obligations, changes in contract assets and liabilities, and disaggregation of revenue. We continue to evaluate these requirements. As discussed in Note 5, in September 2017 the Company acquired the New York Daily News, which was not within the scope of our assessment. We believe the customer contract arrangements for the New York Daily News are consistent with those of our other publications. We will complete our assessment with respect to the New York Daily News during the first quarter of our fiscal 2018. The new standard does result in the Company recording certain digital advertising revenue placed on non-tronc websites, net of the cost of the third-party website as the Company will be acting as an agent as defined under the new standard. Currently, such revenues are generally recorded gross. Historically, these revenues were primarily associated with our arrangement with Cars.com. As discussed in Note 21 , the Company revised the terms of its operating agreement with Cars.com effective February 1, 2018, and will no longer resell Cars.com products. If the Company had not revised the terms of the agreement, the expected impact of the adoption of the new standard would be to decrease revenues and the related costs by $50.0 million to $60.0 million annually compared to the current year. With the revised agreement, the expected impact of the adoption of the new standard is not expected to be material based on the terms or our remaining agreements</t>
  </si>
  <si>
    <t>CHANGES IN OPERATIONS</t>
  </si>
  <si>
    <t>Restructuring and Related Activities [Abstract]</t>
  </si>
  <si>
    <t>CHANGES IN OPERATIONS Employee Reductions— In the fourth quarter of 2015, the Company offered an Employee Voluntary Separation Program (“EVSP”), which provided enhanced separation benefits to eligible non-union employees with more than one year of service. The Company is funding the EVSP ratably over the payout period through salary continuation instead of lump sum severance payments. The salary continuation started in the fourth quarter of 2015 and continues through the first half of 2018. The Company recorded a pretax charge of $44.2 million and $10.3 million for all related severance, benefits and taxes in connection with the EVSP for the years ended December 27, 2015 and December 25, 2016 , respectively. Amounts recorded in 2017 were immaterial. During the first quarter of 2016, the Company began the process to outsource its information technology function (“ITO”), which was substantially completed by the end of 2016. The related salary continuation payments started in the first quarter of 2016 and continue through the third quarter of 2018. The Company recorded a pretax charge of $4.6 million for severance, benefits and taxes in connection with the ITO for the year ended December 25, 2016 . The amounts recorded in 2017 were immaterial. During the second quarter of 2017, the Company contracted with a third party to outsource the printing, packaging and delivery of the Orlando Sentinel . The services were fully transitioned to the third party by the end of the third quarter. The change in operations resulted in staff reductions of 112 positions and a pretax charge related to those reductions of $2.2 million which was recorded in the second quarter of 2017. The related salary continuation payments began in the third quarter of 2017 and are expected to continue through the third quarter of 2018. Additionally, during the second quarter of 2017, the Company offered enhanced severance benefits to certain eligible non-union employees of the Los Angeles Times with a length of service with the organization of over 15 years. This offering resulted in net staff reductions of 25 positions with a total charge of $2.6 million recognized in the third quarter of 2017. The related salary continuation payments began in the third quarter of 2017 and are expected to continue through the fourth quarter of 2018. During the fourth quarter of 2017, the Company identified reductions in staffing levels of 86 positions at the New York Daily News. The Company is expected to take a total pretax charge of $4.0 million of which $2.3 million was recorded in the year ended December 31, 2017 . The related salary continuation payments started in the fourth quarter of 2017 with the majority being completed by the end of the second quarter of 2018. In addition to the initiatives mentioned above, the Company implemented additional reductions in staffing levels in its operations of 361 , 218 and 323 positions in the years ended December 31, 2017 , December 25, 2016 and December 27, 2015 , respectively. The Company recorded pretax charges related to these reductions and executive separations totaling $15.7 million , $12.3 million and $6.8 million in the years ended December 31, 2017 , December 25, 2016 and December 27, 2015 , respectively. A summary of the activity with respect to tronc’s severance accrual for the years ended December 31, 2017 and December 25, 2016 is as follows (in thousands): Balance at December 27, 2015 $ 43,737 2016 Provision 27,151 2016 Payments (59,248 ) Balance at December 25, 2016 11,640 2017 Provision 22,793 2017 Payments (20,439 ) Balance at December 31, 2017 $ 13,994 Charges for severance and related expenses are included in compensation expense in the accompanying Consolidated Statements of Income (Loss). Lease Abandonment— In the first quarter of 2017, the Company permanently vacated approximately 15,000 sq. ft. of office space in San Diego and took a charge of $2.0 million related to the abandonment. In the second quarter of 2017, the Company permanently vacated approximately 33,629 sq. ft. of office space in the Chicago area, 30,000 sq. ft. of office space in South Florida, and 11,614 sq. ft. of office space in Los Angeles and took a charge of $1.4 million , $0.6 million , and $0.3 million , respectively, related to the abandonments. In the third quarter of 2016, the Company permanently vacated approximately 200,000 sq. ft. of office space in the Chicago Tribune and Los Angeles Times buildings and recorded a charge of $8.5 million related to the abandonments. These charges are included in other operating expenses in the accompanying Consolidated Statements of Income (Loss). A summary of the activity with respect to the Company’s lease abandonment accrual for the years ended December 31, 2017 and December 25, 2016 is as follows (in thousands): Balance at December 27, 2015 $ — Provision 8,534 Payments and other (1,840 ) Balance at December 25, 2016 $ 6,694 Provision 4,324 Payments and other (5,601 ) Balance at December 31, 2017 $ 5,417 These charges are included in other operating expenses in the accompanying Consolidated Statements of Income (Loss) . Other Charges — Additionally, as a result of the printing, packaging and delivery outsourcing in Orlando discussed above, certain assets required to print and package the Orlando Sentinel will no longer be used as of the transition date. The first piece of equipment was idled June 12, 2017. As a result, the company recognized $1.9 million in accelerated depreciation in the second quarter of 2017. These charges are included in depreciation and amortization expenses in the accompanying Consolidated Statements of Income (Loss) .</t>
  </si>
  <si>
    <t>RELATED PARTY TRANSACTIONS</t>
  </si>
  <si>
    <t>Related Party Transactions [Abstract]</t>
  </si>
  <si>
    <t>RELATED PARTY TRANSACTIONS Merrick Consulting Agreement On December 20, 2017, Tribune Publishing Company, LLC (“TPC”), and solely for certain sections thereof,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The Consulting Agreement provides for the engagement of Merrick Ventures on a non-exclusive basis to provide certain management expertise and technical services for an annual fee of $5 million in cash, payable in advance on the first business day of each calendar year. During the term of the Agreement, Merrick Ventures and Mr. Ferro agreed to certain non-competition covenants relating to engaging in certain other daily printed newspaper businesses, subject to certain exceptions. The Consulting Agreement provides for a rolling three -year term, with the initial term continuing through December 31, 2020. The consulting Agreement also provides that the Aircraft Dry Sublease Agreement described below terminated as of December 31, 2017 and after such time, Merrick Ventures and Mr. Ferro are responsible for all travel expenses (including private plane expenses) incurred by them in performance of their services for TPC rather than TPC reimbursing them for such expenses. In addition, the Agreement amends certain terms of the Securities Purchase Agreement (“Merrick Purchase Agreement”), by and among the Company, Merrick Media and Mr. Ferro to provide for: (i) an extension of the restriction on acquiring more than 30% of the Company’s outstanding shares by Merrick Media or its affiliates to the later of (x) February 4, 2019 or (y) 30 days following the termination of the Agreement; (ii) the application of the transfer restrictions set forth in Section 10.2 of the Merrick Purchase Agreement to all shares held by Merrick Media and its affiliates and the extension of such restriction until the later of (x) February 4, 2019 or (y) 30 days following the termination of the Consulting Agreement; (iii) the removal of the restriction on transfers of shares of common stock of the Company by Merrick Media or its affiliates to any party that would, as a result, hold more than 4.9% of the Company’s outstanding shares; and (iv) the application to all shares owned by Merrick Media and its affiliates (rather than to only the shares purchased under the Merrick Purchase Agreement) of the right of first offer in favor of the Company on proposed transfers of at least 2% of the then-outstanding number of shares of the Company’s common stock, subject to certain notice provisions. See Note 16 for more information concerning the Merrick Purchase Agreement. Aircraft Dry Sublease One of the Company’s subsidiaries, Tribune Publishing Company, LLC (“TPC”), entered into an Aircraft Dry Sublease Agreement, which became effective as of February 4, 2016, with Merrick Ventures. Under the agreement, TPC subleased on a non-exclusive basis, a Bombardier aircraft leased by Merrick Ventures, at a cost, including TPC’s proportionate share of the insurance premiums and maintenance expenses, of $8,500 per flight hour flown. TPC also was responsible for charges attributable to the operation of the aircraft by TPC during the lease term. The initial term of the sublease was one year , which term automatically renewed on an annual basis. Either party had the right to terminate the agreement upon 30 days written notice to the other. During the year ended December 31, 2017 , the Company incurred $3.0 million related to the aircraft sublease, of which $2.1 million has been paid to Merrick Ventures and $0.5 million to an outside party for pilot services, and the balance remains payable to such parties. During the year ended December 25, 2016 , the Company incurred $2.7 million of which $1.8 million has been paid to Merrick Ventures and $0.4 million to an outside party for pilot services. The balance was paid in 2017. The Consulting Agreement described above terminated the Aircraft Dry Sublease as of December 31, 2017. Event tickets In April 2017, the Company acquired Merrick Ventures’ interest and obligations in connection with the license of a suite and tickets to certain sporting events. The aggregate cost of the suite and regular season tickets was expected to approximate $0.3 million annually. During the first quarter of 2017, the Company paid Merrick Ventures $0.2 million for the face value of the suite and tickets for events in the fourth quarter of 2016 and the first and second quarters of 2017. There are no further obligations to Merrick Ventures for these tickets. The suite and tickets are utilized in the Company’s sales and marketing efforts and for other corporate purposes. Nant Capital, LLC In connection with the private placement described in Note 16 , the Company entered into a term sheet with NantWorks, LLC pursuant to which the Company would receive access to certain patents as well as studio space, subject to definitive documentation and approval from Tribune Media Company. If the transactions contemplated by the term sheet were consummated, the Company would issue to NantStudio, LLC 333,333 shares of common stock and in exchange, would be entitled to retain the first $80 million in revenues derived from the licensed patents royalty free, after which the Company would pay to NantWorks a 6% royalty on subsequent revenues. Presently, there is no agreement on definitive documentation and there can be no assurance that an agreement on binding, definitive documentation will be reached, that the transactions contemplated by the term sheet will be consummated, or that Tribune Media Company’s approval will be provided for the transaction. As described in Note 21 , the Company entered into a MIPA with Nant Capital. Pursuant to the terms of this MIPA, the term sheet will terminate upon the consummation of the Nant Transaction. CIPS Marketing Group Inc. The Company utilizes the services of CIPS Marketing Group, Inc. (“CIPS”) for local marketing efforts such as distribution, door-to-door marketing and total market coverage. Prior to July 2017, the Company owned 50% of CIPS, which was recorded as an equity investment. In July 2017, the Company sold its interest in CIPS for approximately $7.3 million , resulting in a gain of $5.7 million which is recorded in Gain (Loss) on Equity Investments in the Consolidated Statement of Income (Loss), and entered into a long-term agreement with the buyer to utilize CIPS for certain distribution efforts. During the year ended December 31, 2017 , the Company recorded $0.6 million in revenue and $4.2 million in other operating expenses related to such marketing services. During the year ended December 25, 2016 , the Company recorded $1.0 million in revenue and $11.5 million in other operating expenses. During the year ended December 27, 2015 , the Company recorded $1.0 million in revenue and $10.6 million in other operating expenses related to such marketing services. Nucleus Marketing Solutions, LLC In April 2016, tronc, along with other leading media companies McClatchy, Gannett and Hearst, formed Nucleus Marketing Solutions, LLC (“Nucleus”). This network will connect national advertisers to audiences across existing and emerging digital platforms. Nucleus works with its marketing partners to address their goals by offering integrated services across all platforms. The Company owns 25% of Nucleus . The Company’s interest in Nucleus is recorded as an equity method investment. During the years ended December 31, 2017 and December 25, 2016 , the Company recorded $7.1 million and $3.8 million , respectively, on a net basis for revenue related to the Nucleus agreement. Separation from Tribune Media Company On August 4, 2014 (the “Distribution Date”), Tribune Media Company, formerly Tribune Company (“TCO”), completed the spin-off of its principal publishing operations into an independent company (“Distribution”), Tribune Publishing Company (renamed tronc, Inc.). In connection with the separation and distribution, tronc entered into a transition services agreement (the “TSA”) and certain other agreements with TCO that govern the relationships between tronc and TCO following the separation and distribution. The term of the TSA is from the Distribution date through August 4, 2016.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d tronc with certain specified services on a transitional basis and during the year ended December 27, 2015 , incurred $1.3 million in charges payable to TCO under the TSA. In addition, the TSA outlined the services that tronc provided TCO on a transitional basis, and for the year ended December 27, 2015 , TCO's charges payable to tronc were $0.8 million under the TSA. There were no charges related to the TSA for either tronc or TCO during the years ended December 31, 2017 or December 25, 2016.</t>
  </si>
  <si>
    <t>ACQUISITIONS</t>
  </si>
  <si>
    <t>Business Combinations [Abstract]</t>
  </si>
  <si>
    <t>ACQUISITIONS 2017 Acquisitions On September 3, 2017, the Company completed the acquisition of 100% of the partnership interests in Daily News, L. P. (“DNLP”), the owner of the New York Daily News in New York City, pursuant to the Partnership Interest Purchase Agreement dated September 3, 2017, for a cash purchase price of one dollar and assumption of various liabilities, subject to a post-closing working capital adjustment. Following of the acquisition, DNLP’s assets and liabilities are in the process of being valued at fair value. DNLP’s assets include, among others, (1) the assets associated with the New York Daily News brand (including mastheads, resources, technology and archives), (2) net working capital, (3) plant and equipment assets and (4) certain real property rights (as described below). DNLP’s liabilities that remain with the acquired entity include, among others, (1) an existing single employer defined benefit pension obligation that provides benefits to certain current and former employees of the New York Daily News, (2) certain multi-employer pension obligations, (3) workers’ compensation and automobile insurance liabilities and (4) various outstanding letters of credit in the aggregate amount of approximately $18.7 million (the majority of which relates to DNLP’s workers’ compensation and auto liabilities). DNLP retained its lease with the New Jersey Economic Development Authority with respect to approximately 18 acres of real property on which its printing facilities are located (the “New Jersey Lease”). Under the New Jersey Lease, DNLP is required to purchase the real property at the end of the lease term in 2021 (and may acquire it prior to such date at any time) for up to $6.9 million . The sellers in the DNLP transaction may, at any time, require DNLP to exercise the real property purchase option. Upon the exercise of the real property purchase option , the real property will be held by a partnership (the “Real Estate Partnership”) owned 49.9% by DNLP and 50.1% by New DN Company, an affiliate of the sellers in the DNLP transaction. New DN Company will control the management of the partnership. Due to the ownership structure of the Real Estate Partnership, DNLP’s net portion of the real property purchase price is approximately 49.9% (or up to $3.5 million ), after reimbursement from New DN Company of its 50.1% portion of the real property purchase price. After the exercise of the real property purchase option and transfer of such property to the Real Estate Partnership, DNLP: (1) will have the option to lease it for one dollar per year, compared to the current lease rate of $100,000 per year under the New Jersey Lease, for up to 15 years and (2) may at any time, at its option, require sellers to acquire DNLP’s interest in the property based on its then-current fair market value. Should the Company discontinue printing operations on the property, the rent for the property would increase to a fair market rate and the sellers could purchase the Company’s 49.9% share of the Real Estate Partnership based on its then-current fair market value. Additionally, DNLP owns approximately four acres of real property contiguous to the New Jersey Lease property, currently used as parking facilities. Prior to or concurrent with exercise of the real property purchase option, DNLP will transfer ownership of that land to the Real Estate Partnership. The allocation of the purchase price presented below is based upon management’s preliminary estimates using all information available to us at the present time and is subject to a working capital adjustment and the completion of a fair market valuation of the assets acquired and liabilities assumed, particularly, intangible assets and property, plant and equipment. The inputs for fair value are level 3. The acquired property and equipment is depreciated on a straight-line basis over its estimated remaining useful lives. As of the filing date of this report, the determination of the fair value of the assets acquired and liabilities assumed have not been completed. At the acquisition date, the purchase price assigned to the acquired assets and assumed liabilities is as follows (in thousands): Allocated Fair Value of Acquired Assets and Assumed Liabilities Cash acquired as part of the purchase $ 2,555 Accounts receivable and other current assets 21,531 Property, plant and equipment, including assets under capital leases 45,961 Mastheads and intangible assets not subject to amortization 2,732 Other long-term assets 9,466 Accounts payable and other current liabilities (20,309 ) Pension and postemployment benefits liability (25,445 ) Workers compensation and auto insurance liability (25,902 ) Other long-term liabilities (10,589 ) Total net assets acquired $ — The results of operations of DNLP have been included in the Consolidated Financial Statements beginning on the closing date of the acquisition and are reported in the Company’s two operating segments consistent with the Company’s other media groups as discussed in Note 18 . For the year ended December 31, 2017 , reported revenues from DNLP were approximately $40.2 million and reported operating expenses were approximately $47.8 million . The pro forma results of operations have been prepared for comparative purposes only, and they do not purport to be indicative of the results of operations that actually would have resulted had the acquisition occurred on the date indicated or that may result in the future. The following pro forma consolidated results of operations have been prepared as if the DNLP acquisition occurred as of December 27, 2015 (amounts in thousands, except per share data): Year ended December 31, 2017 December 25, 2016 Total operating revenues $ 1,612,059 $ 1,751,155 Income from operations $ 52,186 $ 26,281 Basic net income per common share: $ (0.27 ) $ (0.22 ) Diluted net income per common share: $ (0.27 ) $ (0.22 ) 2016 Acquisitions In December 2016, the Company completed acquisitions totaling $7.6 million , including Spanfeller Media, a digital platform which includes The Daily Meal and The Active Times, and other immaterial properties. The results of the acquisitions and the related transaction costs were not material to the Company’s Consolidated Financial Statements and are included in the Consolidated Statements of Income (Loss) since their respective dates of acquisition. 2015 Acquisitions The San Diego Union-Tribune On May 21, 2015, the Company completed the acquisition of MLIM, LLC (“MLIM”), the indirect owner of The San Diego Union-Tribune (f/k/a the U-T San Diego ) and nine community weeklies and related digital properties in San Diego County, California, pursuant to the Membership Interest Purchase Agreement (the “San Diego Agreement”), dated May 7, 2015, among the Company, MLIM Holdings, LLC, the Papa Doug Trust under agreement dated January 11, 2010, Douglas F. Manchester and Douglas W. Manchester, and MLIM, as amended effective May 21, 2015. As of the closing of the transaction, the Company acquired 100% of the equity interests in MLIM. The stated purchase price was $85 million , consisting of $73 million in cash, subject to a working capital adjustment, and $12 million in tronc common stock. The Company financed the $73 million cash portion of the purchase price, less a $4.6 million working capital adjustment, with a combination of cash-on-hand and funds available under the Company's existing Senior ABL Facility, as defined in Note 8 , as well as the net proceeds of the term loan increase as further described in Note 8 . Prior to the closing of the acquisition, certain assets and liabilities of MLIM related to the business and the operation of The San Diego Union-Tribune , including real property used by the business, were distributed to the seller or its affiliates. Upon the close of the acquisition, MLIM became a wholly-owned subsidiary of the Company, and retained certain liabilities, including certain legal matters and its existing pension obligations, and entered into a lease to use certain real property from the seller. The seller has provided the Company a full indemnity with respect to certain legal matters which were at various states of adjudication at the date of the acquisition. Inasmuch as such judgments represent a liability of the acquired entity which is subject to indemnification, the initial purchase price allocation reflects the assignment of $11.2 million to both the litigation judgment liability and the seller indemnification asset and is reflected in the Consolidated Balance Sheet in current assets, other long-term assets, current liabilities and other obligations for the year ended December 27, 2015. In one such matter, a consolidated class action against a predecessor entity to MLIM which asserts various claims on behalf of home delivery newspaper carriers alleged to have been misclassified as independent contractors, the plaintiffs have been granted a judgment comprised of unreimbursed business expenses, interest and attorney's fees totaling approximately $10 million . During the years ended December 31, 2017 and December 25, 2016, the Company increased the accrued litigation judgment liability and the seller indemnification asset by $1.0 million and $2.0 million , respectively, to reflect estimated interest accumulating on the judgment. On the closing of the acquisition, the Company entered into a registration rights agreement with the seller, whereby the seller would be entitled to certain registration rights with respect to the shares of common stock of the Company acquired in connection with the San Diego Agreement. Pursuant to the registration rights agreement, the Company filed a registration statement on Form S-3 on August 12, 2015 to register the shares issued to the seller. As part of the acquisition, the Company became the sponsor of a single-employer defined benefit plan, The San Diego Union-Tribune, LLC Retirement Plan (the “San Diego Pension Plan”). The San Diego Pension Plan provides benefits to certain current and former employees of The San Diego Union-Tribune. Future benefits under the plan have been frozen since January 31, 2009. See Note 12 for more information concerning the San Diego Pension Plan. The allocation of the purchase price presented below is based upon fair values. The inputs for fair value are level 3. The definite-lived intangible assets are amortized over a total weighted average period of eight years that includes a three to nine year life for subscriber relationships, a three to eight year life for advertiser relationships and a one year life for other customer relationships. The acquired property and equipment is depreciated on a straight-line basis over its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23.2 million of goodwill will be deductible for tax purposes pursuant to Internal Revenue Code Section 197 over a 15 year period. The Company has recorded measurement period adjustments which include a $23.7 million reduction in the unfunded pension liability and a $4.4 million reduction in intangible assets. The determination of the fair value of the intangible assets acquired and liabilities assumed has been completed and the final allocation of the purchase price i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 78,864 During the second quarter of 2016, the Company completed the determination of the fair value of the intangible assets and liabilities. As a result, the fair value for the intangible assets for subscriber relationships was increased by $8.0 million from the original value of $9.3 million to $17.3 million . A corresponding decrease in goodwill was also recorded, adjusting goodwill from the original value of $82.3 million to $74.3 million . The cumulative impact of the change on amortization expense was not material. The Company included the results of operations of MLIM in the Consolidated Financial Statements beginning on the closing date of the acquisition. For the year ended December 27, 2015, the revenues from MLIM were $82.6 million and the total operating expenses were approximately $71.2 million .</t>
  </si>
  <si>
    <t>INVENTORIES</t>
  </si>
  <si>
    <t>Inventory Disclosure [Abstract]</t>
  </si>
  <si>
    <t>INVENTORIES Inventories at December 31, 2017 and December 25, 2016 consisted of the following (in thousands): December 31, 2017 December 25, 2016 Newsprint $ 10,381 $ 10,462 Supplies and other 417 488 Total inventories $ 10,798 $ 10,950 Inventories are stated at the lower of cost or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December 31, 2017 and December 25, 2016 consisted of the following (in thousands): December 31, 2017 December 25, 2016 Gross Amount Accumulated Amortization Net Amount Gross Amount Accumulated Amortization Net Amount Other intangible assets subject to amortization Subscribers (useful life of 2 to 10 years) $ 24,632 $ (9,064 ) $ 15,568 $ 25,814 $ (7,229 ) $ 18,585 Advertiser relationships (useful life of 2 to 13 years) 42,252 (15,357 ) 26,895 44,271 (11,883 ) 32,388 Trade names (useful life of 20 years) 15,100 (2,583 ) 12,517 15,100 (1,816 ) 13,284 Other (useful life of 1 to 20 years) 5,379 (2,243 ) 3,136 5,540 (1,940 ) 3,600 Total other intangible assets subject to amortization $ 87,363 $ (29,247 ) 58,116 $ 90,725 $ (22,868 ) 67,857 Software (useful life of 2 to 10 years) 134,794 (92,001 ) 42,793 125,780 (71,215 ) 54,565 Goodwill and other intangible assets not subject to amortization Goodwill 121,907 122,469 Newspaper mastheads 67,062 64,304 Total goodwill and intangible assets $ 289,878 $ 309,195 The changes in the carrying amounts of intangible assets excluding goodwill during the years ended December 31, 2017 and December 25, 2016 were as follows (in thousands): Intangible assets subject to amortization Other intangible assets not subject to amortization Total Balance at December 27, 2015 $ 70,858 $ 63,004 $ 133,862 Purchase price allocation adjustment 7,995 — 7,995 Acquisitions 334 1,300 1,634 Amortization expense (11,330 ) — (11,330 ) Balance at December 25, 2016 $ 67,857 $ 64,304 $ 132,161 Acquisitions — 2,758 2,758 Dispositions (78 ) — (78 ) Amortization expense (9,663 ) — (9,663 ) Balance at December 31, 2017 $ 58,116 $ 67,062 $ 125,178 The changes in the carrying amounts of software during the years ended December 31, 2017 and December 25, 2016 were as follows (in thousands): Software Balance at December 27, 2015 $ 67,089 Purchases and capitalized development costs 14,526 Retirements (1,259 ) Amortization expense (25,791 ) Balance at December 25, 2016 54,565 Purchases and capitalized development costs 14,773 Retirements 239 Amortization expense (26,784 ) Balance at December 31, 2017 42,793 The changes in the carrying amounts of goodwill during the years ended December 31, 2017 and December 25, 2016 were as follows (in thousands): troncM troncX Total Balance at December 27, 2015 $ — $ — $ 123,992 Purchase price allocation adjustment — — (7,995 ) Goodwill allocated in segment change 102,327 13,670 — Acquisitions 334 6,138 6,472 Balance at December 25, 2016 102,661 19,808 122,469 Acquisitions — 171 171 Dispositions (733 ) — (733 ) Balance at December 31, 2017 $ 101,928 $ 19,979 $ 121,907 See Note 5 for further information on the acquisitions and the additions related to goodwill, as well as the adjustment to the purchase price of The San Diego Union-Tribune . In February 2016, the Company purchased the domain name LA.com for $1.2 million and has classified this purchase as an indefinite-lived asset. As disclosed in Note 2 , tronc reviews goodwill and other indefinite-lived intangible assets for impairment annually on the first day of the fourth quarter, or more frequently if events or changes in circumstances indicate that an asset may be impaired, in accordance with ASC Topic 350, “Intangibles-Goodwill and Other.” In the year ended December 31, 2017 , no impairment charges were recorded. The estimated amortization expense relating to amortizable intangible assets and software for the next five years are approximately (in thousands): Year Ended Intangible assets subject to amortization Software 2018 $ 8,491 $ 26,041 2019 8,397 10,099 2020 8,142 4,790 2021 7,855 1,374 2022 7,685 444 Total $ 40,570 $ 42,748</t>
  </si>
  <si>
    <t>DEBT</t>
  </si>
  <si>
    <t>Debt Disclosure [Abstract]</t>
  </si>
  <si>
    <t>DEBT At December 31, 2017 , tronc had $353.4 million in variable-rate debt outstanding under the Term Loan Credit Agreement, as defined below. The weighted average interest rate for the variable-rate debt at December 31, 2017 is 5.94% . At December 31, 2017 , the fair value of the Term Loan Credit Agreement was estimated to be $353.8 million based on Level 2 inputs, because the fair value for these instruments is determined using observable inputs in non-active markets. Senior Term Facility On May 21, 2015, the Company entered into a lender joinder agreement (“Joinder Agreement”) with Citicorp North America, Inc. (“Citi”) and JPMorgan Chase Bank, N.A. to partially finance the acquisition of The San Diego Union-Tribune . See Note 5 . This Joinder Agreement expanded the borrowings under the Senior Term Facility, described below, by $70 million issued at a discount of $1.1 million . This borrowing bears the same interest rate and has the same maturity date as the existing loans under the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an aggregate principal amount of $350.0 million , which were issued at a discount of $3.5 million . Subject to certain conditions, without the consent of the then existing lenders (but subject to the receipt of commitments), the Senior Term Facility initially provided that it could be expanded (or a new term loan facility, revolving credit facility or letter of credit facility added) by an amount up to (i) the greater of $100.0 million , of which $70.0 million was used related to the acquisition of The San Diego Union Tribune, and an amount as will not cause the net senior secured leverage ratio (i.e., consolidated total senior secured debt (net of certain cash and cash equivalents) to consolidated EBITDA, all as defined in the Term Loan Credit Agreement) after giving effect to such incurrence to exceed 2 :1, plus (ii) an amount equal to all voluntary prepayments of the term loans borrowed under the Senior Term Facility on the Distribution Date and refinancing debt in respect of such loans, subject to certain conditions. As of December 31, 2017 , $21.1 million of the principal balance is included in current liabilities, the unamortized balance of the discount was $2.4 million and the unamortized balance of the fees associated with the term loans was $5.9 million . The Senior Term Facility will mature on August 4, 2021 (the “Term Loan Maturity Date”). The Term Loans amortize in equal quarterly installments equal to 1.25% of the original principal amount of the Senior Term Facility with the balance payable on the Term Loan Maturity Date. No principal payments were due through the year ended December 28, 2014. The first installment was paid on December 31, 2014. Additionally, the Senior Term Facility provides for the right of individual lenders to extend the maturity date of their loans upon the request of the Company without the consent of any other lender. The Term Loans may be prepaid, in whole or in part, without premium or penalty, except that (a) prepayments and certain refinancings of the Senior Term Facility prior to August 4, 2015 will be subject to a prepayment premium of 1.0% of the principal amount prepaid and (b) lenders will be compensated for redeployment costs, if any. Subject to certain exceptions and provisions for the ratable sharing with indebtedness secured on a pari passu basis with the Senior Term Facility, the Senior Term Facility will be subject to mandatory prepayment in an amount equal to: • 100% of the net proceeds (other than those that are used to purchase certain assets within a specified time period) of certain asset sales and certain insurance recovery events; • 100% of the net proceeds of the issuance or incurrence of indebtedness (other than indebtedness permitted to be incurred under the Senior Term Facility unless specifically incurred to refinance a portion of the Senior Term Facility); and • 50% of annual excess cash flow for any fiscal year (beginning with the fiscal year ending December 27, 2015), such percentage to decrease to 25% on the attainment of a net senior secured leverage ratio of 1.25 :1.00 and to 0% on the attainment of a net senior secured leverage ratio of 0.75 :1.00. In addition the Company will not be required to make an excess cash flow prepayment if such payment would result in available liquidity being less than $75.0 million . The Company does not expect to make an excess cash flow prepayment in 2018 for the 2017 fiscal year. tronc is the borrower under the Senior Term Facility. Each of tronc’s wholly-owned domestic subsidiaries, subject to certain exceptions (collectively, the “Subsidiary Guarantors”), guarantee the payment obligations under the Senior Term Facility. All obligations of tronc and each Subsidiary Guarantor under the Senior Term Facility are secured by the following: (a) a perfected security interest in substantially all present and after-acquired property consisting of accounts receivable, inventory and other property constituting the borrowing base (the “ABL Priority Collateral”), which security interest will be junior to the security interest in the foregoing assets securing the Senior ABL Facility (defined below); and (b) a perfected security interest in substantially all other assets of tronc and the Subsidiary Guarantors (other than the ABL Priority Collateral and with certain other exceptions) (the “Term Loan Priority Collateral” and, together with the ABL Priority Collateral, the “Collateral”), which security interest will be senior to the security interest in the foregoing assets securing the Senior ABL Facility. The interest rates applicable to the Term Loans will be based on a fluctuating rate of interest measured by reference to either, at the Company’s option, (i) the greater of (x) an adjusted London inter-bank offered rate (adjusted for reserve requirements) and (y) 1.00% , plus a borrowing margin of 4.75% , or (ii) an alternate base rate, plus a borrowing margin of 3.75% . Customary fees will be payable in respect of the Senior Term Facility. The Senior Term Facility contains a number of covenants that, among other things, limit the ability of tronc and its restricted subsidiaries, as described in the Term Loan Credit Agreement, to: incur more indebtedness; pay dividends; redeem stock or make other distributions in respect of equity; make investments; create restrictions on the ability of tronc’s restricted subsidiaries that are not Subsidiary Guarantors to pay dividends to tronc or make other intercompany transfers; create negative pledges; create liens; transfer or sell assets; merge or consolidate; enter into sale leasebacks; enter into certain transactions with the Company’s affiliates; and prepay or amend the terms of certain indebtedness. The Senior Term Facility also contains certain affirmative covenants, including financial and other reporting requirements. The Senior Term Facility provides for customary events of default, including: non-payment of principal, interest or fees; violation of covenants; material inaccuracy of representations or warranties; specified cross payment default and cross acceleration to other material indebtedness; certain bankruptcy events; certain ERISA events; material invalidity of guarantees or security interests; asserted invalidity of intercreditor agreements; material judgments; and change of control. As of December 31, 2017 , the Company was in compliance with the covenants of the Senior Term Facility. Senior ABL Facility On August 4, 2014, tronc and the Subsidiary Guarantors, in their capacities as borrowers thereunder, entered into a credit agreement (the “ABL Credit Agreement”) with Bank of America, N.A., as administrative agent (in such capacity, the “ABL Administrative Agent”), collateral agent (in such capacity, the “ABL Collateral Agent”), swing line lender and letter of credit issuer and the lenders party thereto (the “Senior ABL Facility”). The Senior ABL Facility provides for senior secured revolving loans and letters of credit of up to a maximum aggregate principal amount of $140.0 million (subject to availability under a borrowing base). Extensions of credit under the Senior ABL Facility will be limited by a borrowing base calculated periodically and described below. Up to $75.0 million of availability under the Senior ABL Facility is available for letters of credit and up to $15.0 million of availability under the Senior ABL Facility is available for swing line loans. The Senior ABL Facility also permits tronc to increase the commitments under the Senior ABL Facility by up to $75.0 million . The “borrowing base” is defined in the ABL Credit Agreement as, at any time, the sum of (i) 85% of eligible accounts receivable (with such percentage reduced under certain circumstances), plus (ii) the lesser of (x) 10% of aggregate commitments and (y) 70% of the lower of cost or market value (determined based on the RISI index) of eligible inventory, plus (iii) qualified cash, minus (iv) availability reserves, which may include such availability reserves as the ABL Administrative Agent, in its permitted discretion, deems appropriate at such time. As of December 31, 2017 , $99.7 million was available for borrowings under the Senior ABL Facility and $54.0 million of the availability supported outstanding undrawn letters of credit in the same amount. The Senior ABL Facility will mature on August 4, 2019. In addition, however, the Senior ABL Facility provides for the right of individual lenders to extend the termination date of their commitments upon the request of tronc without the consent of any other lender. The Senior ABL Facility may be prepaid at tronc’s option at any time without premium or penalty (except for lender’s redeployment costs, if an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tronc and the Subsidiary Guarantors are the borrowers under the Senior ABL Facility. tronc and the Subsidiary Guarantors guarantee the payment obligations under the Senior ABL Facility. All obligations of tronc and each Subsidiary Guarantor under the Senior ABL Facility are secured by the following: (a) a perfected security interest in the ABL Priority Collateral, which security interest will be senior to the security interest in such collateral securing the Senior Term Facility; and (b) a perfected security interest in the Term Loan Priority Collateral, which security interest will be junior to the security interest in such collateral securing the Senior Term Facility. Until the date that is one day before the maturity date of the Senior ABL Facility, at the option of the applicable borrower, the interest rates applicable to the loans under the Senior ABL Facility will be based on either (i) an adjusted London inter-bank offered rate (adjusted for reserve requirements), plus a borrowing margin of 1.50% or (ii) an alternate base rate, plus a borrowing margin of 0.50% . Customary fees will be payable in respect of the Senior ABL Facility, including commitment fees of 0.25% and letter of credit fees. The Senior ABL Facility contains a number of covenants that, among other things, limit or restrict the ability of tronc and its restricted subsidiaries as described in the ABL Credit Agreement to: incur more indebtedness; pay dividends; redeem stock or make other distributions in respect of equity; make investments; create restrictions on the ability of the Company’s restricted subsidiaries that are not Subsidiary Guarantors to pay dividends to tronc or make other intercompany transfers; create negative pledges; enter into certain transactions with the Company’s affiliates; and prepay or amend the terms of certain indebtedness. In addition, if tronc’s availability (as defined in the ABL Credit Agreement) under the Senior ABL Facility falls below the greater of $14.0 million and 10% of the lesser of the aggregate revolving commitments and the borrowing base, tronc will be required to maintain a fixed charge coverage ratio of at least 1.0 :1.0, as defined in the Senior ABL Facility. The Senior ABL Facility also contains certain affirmative covenants, including financial and other reporting requirements. The Senior ABL Facility also provides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asserted invalidity of intercreditor agreements; material judgments and change of control. As of December 31, 2017 , the Company was in compliance with the covenants of the Senior ABL Facility. Letter of Credit Agreement On August 4, 2014, tronc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ronc, at the sole discretion of L/C Issuer, to request to increase the amount available to be issued under the Letter of Credit Agreement up to an aggregate maximum face amount of $50.0 million . The Letter of Credit Agreement is scheduled to terminate on August 4, 2019, provided that the L/C Issuer may, in its sole discretion, extend the scheduled termination date. tronc’s obligations under the Letter of Credit Agreement are secured in favor of the L/C Issuer by a first priority security interest in a specified cash collateral account. Customary fees will be payable in respect of the Letter of Credit Agreement. The Letter of Credit Agreement contains certain affirmative covenants, including financial and other reporting requirements. The Letter of Credit Agreement also provides for customary events of default, including: non-payment; violation of covenants; material inaccuracy of representations and warranties; specified cross-default to other material indebtedness; certain bankruptcy events; material invalidity of credit documents, and failure to satisfy the minimum collateral condition. During the year ended December 27, 2015, the Company was notified that an outstanding undrawn letter of credit was reduced from $27.5 million to $17.0 million . Accordingly, the Company received $10.5 million released from the restricted cash collateral account during 2015. During the year ended December 25, 2016 , the Company closed its outstanding letter of credit agreement and moved the letter of credit to Bank of America, N.A. under the Senior ABL facility. This transaction allowed for the release of the remaining $17.0 million held as restricted cash. Capital Leases The Company has capital leases on land, technology licenses and trucks. The total balance as of December 31, 2017 for capital leases was $8.7 million , of which $0.8 million is in short-term debt. Future Commitments The Company's long-term debt and long-term capital leases maturities are as follows (in thousands): Long Term Debt Long Term Capital Leases 2018 $ 15,817 $ 768 2019 21,090 724 2020 21,090 359 2021 295,256 6,701 2022 — 93 Thereafter — 5 Total $ 353,253 $ 8,650</t>
  </si>
  <si>
    <t>COMMITMENTS</t>
  </si>
  <si>
    <t>Commitments and Contingencies Disclosure [Abstract]</t>
  </si>
  <si>
    <t>COMMITMENTS The table below summarizes the Company’s specified future commitments as of December 31, 2017 (in thousands): Total 2018 2019 2020 2021 2022 Thereafter Interest on long-term debt (1) $ 72,152 $ 22,059 $ 20,289 $ 18,979 $ 10,825 $ — $ — Operating leases (2) 201,697 45,818 33,983 30,382 28,278 24,499 38,737 Other purchase obligations (3) 1,125 1,125 — — — — — Total $ 274,974 $ 69,002 $ 54,272 $ 49,361 $ 39,103 $ 24,499 $ 38,737 (1) Represents the annual interest on the variable rate debt which bore interest at 5.94% per annum at December 31, 2017 . (2) The Company leases certain equipment and office and production space under various operating leases. Net lease expense for tronc was $56.6 million , $57.5 million and $60.5 million for the years ended December 31, 2017 , December 25, 2016 and December 27, 2015 , respectively. These non-cancelable leases are for periods of 1 to 26 years and some have optional renewal periods. (3) Other purchase obligations relates to the purchase of transportation and news and market data services. CONTINGENT LIABILITIES Legal Proceedings The Company is subject to various legal proceedings and claims that have arisen in the ordinary course of business. The legal entities comprising the Company’s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Stockholder Derivative Lawsuits On June 1, 2016, Capital Structures Realty Advisors LLC, which purports to be a stockholder in the Company, filed a derivative lawsuit in the Delaware Court of Chancery against the members of the Company’s Board of Directors as of June 1, 2016, Dr. Patrick Soon-Shiong and Nant Capital LLC (“Nant Capital” and, together with Dr. Soon-Shiong, the “Nant Defendants”). The complaint has named the Company as a nominal defendant (together with the Company’s Board of Directors, the “Tribune Defendants”). The complaint alleges in relevant part that the Board breached its fiduciary duties by “refusing to negotiate with Gannett in good faith” and by “going forward with the stock sale” to Dr. Soon-Shiong and Nant Capital. The complaint further alleges that Nant Capital and Dr. Soon-Shiong aided and abetted the Board’s breaches of fiduciary duty. On June 6, 2016, a second derivative complaint was filed in the Delaware Court of Chancery by Monroe County Employees Retirement System, which purports to be a stockholder in the Company. On June 15, 2016, a third, mirror image, derivative complaint was filed in the Delaware Court of Chancery on behalf of an individual named John Solak, who purports to be a stockholder in the Company. All three cases were consolidated on June 17, 2016, under the caption In re Tribune Publishing Co. Stockholder Litigation, Consolidated C.A. No. 12401-VCS. On June 20, 2016, a fourth, mirror image derivative complaint was filed in the Delaware Court of Chancery on behalf of an individual named B.W. Tomasino, who purports to be a stockholder in the Company. That case was consolidated with the other three derivative cases on July 7, 2016. The plaintiffs sought equitable and injunctive relief, including, without limitation, rescission of the stock sale to Dr. Patrick Soon-Shiong and Nant Capital, implementation of a special committee to consider Gannett and any other offer for the Company, money damages, and costs and disbursements, and such other relief deemed just and proper. On September 2, 2016, plaintiffs filed a consolidated complaint. The defendants filed motions to dismiss on October 3, 2016. On May 15, 2017, the plaintiffs voluntarily dismissed the consolidated complaint without prejudice. Tribune Company Bankruptcy On December 31, 2012, Tribune Media Company, formerly Tribune Company,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emerged from Chapter 11. Certain of the legal entities included in the Consolidated Financial Statements of tronc were Debtors or, as a result of the restructuring transactions undertaken at the time of the Debtors’ emergence, are successor legal entities to legal entities that were Debtors (“tronc Debtors”). Notices of appeal of the Bankruptcy Court's order confirming the Plan (the "Confirmation Order") were filed by (i) Aurelius Capital Management L.P. on behalf of its managed entities that were holders of Tribune Company's senior notes and Exchangeable Subordinated Debentures due 2029 ("PHONES"), (ii) Law Debenture Trust Company of New York ("Law Debenture") and Deutsche Bank Trust Company Americas ("Deutsche Bank"), each successor trustees under the respective indentures for Tribune Company'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ribune Company, the Tribune Company employee stock ownership plan, the Zell Entity and Samuel Zell in 2007. As of June 25, 2017, each of the Confirmation Order appeals have been dismissed or otherwise resolved by a final order, with the exception of the appeals of Law Debenture and Deutsche Bank, which remain pending before the U. S. District Court for the District of Delaware. There is no stay of the Confirmation Order in place pending resolution of the confirmation related appeals. As of August 12, 2016, the Bankruptcy Court had entered final decrees collectively closing 106 of the Debtors’ Chapter 11 cases, including the last one of the tronc Debtors’ cases. The remaining Chapter 11 cases relate to Debtors and successor legal entities that are subsidiaries of TCO. These cases have not yet been closed by the Bankruptcy Court, and certain claims asserted against various of the Debtors (including the tronc Debtors) in the Chapter 11 cases remain unresolved. The remaining Chapter 11 cases continue to be administered under the caption “In re: Tribune Media Company, et al.,” Case No 08-13141. Reorganization Items, Net —Reorganization items, net, generally includes provisions and adjustments to reflect the carrying value of certain prepetition liabilities at their estimated allowable claim amounts and, pursuant to ASC Topic 852, “Reorganizations,” is reported separately in the Company’s Consolidated Statements of Income (Loss). Reorganization items, net may also include professional advisory fees and other costs directly associated with the Debtors’ Chapter 11 cases. Specifically identifiable reorganization provisions, adjustments and other costs directly related to the Company have been included in the Consolidated Statements of Income (Loss) for the years ended December 31, 2017 , December 25, 2016 and December 27, 2015 and consisted of the following (in thousands): Year ended December 25, 2016 December 27, 2015 Reorganization costs, net: Contract rejections and claim settlements $ (75 ) $ (15 ) Trustee fees and other, net (184 ) (1,011 ) Total reorganization items, net $ (259 ) $ (1,026 )</t>
  </si>
  <si>
    <t>CONTINGENT LIABILITIES</t>
  </si>
  <si>
    <t>INCOME TAXES</t>
  </si>
  <si>
    <t>Income Tax Disclosure [Abstract]</t>
  </si>
  <si>
    <t>INCOME TAXES On December 22, 2017, the Tax Cuts and Jobs Act of 2017 (the “Act”) was signed into law making significant changes to the Internal Revenue Code. Changes include, but are not limited to, a corporate tax rate decrease from 35% to 21%, effective for tax years beginning after December 31, 2017. Under Staff Accounting Bulletin 118, the Company has included the estimated impact of the Act in the year end income tax provision in accordance with its understanding of the Act and guidance available as of the date of this filing. Accordingly, the Company has recorded $10.8 million as additional income tax expense in the fourth quarter of 2017, the period in which the legislation was enacted. The additional provision amount results from the remeasurement of certain deferred tax assets and liabilities, based on the rates at which they are expected to reverse in the future. The Company continues to analyze the impact of the Act, which could result in additional adjustments in future periods. The following is a reconciliation of income taxes computed at the U.S. federal statutory rate to income tax expense reported in the Consolidated Statements of Income (Loss) (in thousands): Year ended December 31, 2017 December 25, 2016 December 27, 2015 Income (loss) before income taxes $ 37,216 $ 25,461 $ (3,195 ) Federal income taxes at the statutory tax rate (35%) 13,026 8,911 (1,118 ) State and local income taxes, net of federal tax benefit 2,581 1,511 (380 ) Impact of U.S. tax reform 10,815 — — Tax on stock buyback premium 2,111 — — Tax on stock-based equity exercised 1,307 414 — Nondeductible entertainment expenses 996 901 1,043 Tax basis adjustment — 7,063 — Other, net 845 124 25 Income tax expense (benefit) $ 31,681 $ 18,924 $ (430 ) Effective tax rate 85.1 % 74.3 % 13.5 % The effective tax rate on pretax income (loss) was 85.1% , 74.3% and 13.5% in the years ended December 31, 2017 , December 25, 2016 , and December 27, 2015 respectively . For 2017, the rate differs from the U.S. federal statutory rate of 35% primarily due to a $10.8 million adjustment to the Company’s deferred taxes to reflect the new tax law changes as described above, premium on stock buyback expense being a nondeductible permanent difference for the calculation of income taxes, state taxes, net of federal benefit, and nondeductible expenses. For 2016, the rate differs from the U.S. federal statutory rate of 35% primarily due to a $7.1 million charge to adjust the Company’s deferred taxes, as described below, state income taxes, net of federal benefit, and nondeductible expenses. For 2015, the rate differs from the U.S. federal statutory rate of 35% primarily due to the pretax loss in 2015 . In the case of a pretax loss, the unfavorable permanent differences, such as non-deductible meals and entertainment expense, have the effect of decreasing the tax benefit which, in turn, decreases the effective tax rate. Historical Tax Information —The Company filed an election effective December 30, 2013 to be taxed as a C corporation and has computed income taxes as a separate return filing group for 2014. Prior to the spin-off, current income taxes payable were settled with TCO through the equity (deficit) account. During September 2016, TCO reached a resolution with the Internal Revenue Service (“IRS”) regarding a pre-spin tax issue. In connection with the resolution and in conjunction with the tax rules applicable to emergence from bankruptcy, TCO has adjusted the previously determined tax basis of its assets as of December 31, 2012. This adjustment affected the tax basis of the assets and liabilities, including the deferred tax liability, transferred to the Company as part of TCO’s August 4, 2014 spin-off of its publishing operations. As a result of the IRS resolution, the Company recorded a reduction in the tax basis of the shares in the Company transferred from TCO against the basis in TPC stock, a subsidiary of the Company, by $17.7 million , which resulted in an additional $7.1 million deferred tax liability and a $7.1 million charge to tax expense during the year ended December 25, 2016 . Components of income tax expense (benefit) were as follows (in thousands): Year ended December 31, 2017 December 25, 2016 December 27, 2015 Current: U.S. federal $ (1,190 ) $ (2,853 ) $ (808 ) State and local 115 (852 ) 431 Foreign 59 67 108 Sub-total (1,016 ) (3,638 ) (269 ) Deferred: U.S. federal 29,204 17,948 854 State and local 3,493 4,614 (1,015 ) Sub-total 32,697 22,562 (161 ) Total income tax expense (benefit) $ 31,681 $ 18,924 $ (430 ) Significant components of tronc’s net deferred tax assets and liabilities were as follows (in thousands): December 31, 2017 December 25, 2016 Deferred tax assets: Employee compensation and benefits $ 22,795 $ 33,554 Pension 29,938 37,472 Other future deductible items 4,475 6,148 Accounts receivable 4,615 6,834 Net operating loss carryforwards 1,006 2,277 Postretirement and postemployment benefits other than pensions 501 3,859 Investments 95 1,160 Total deferred tax assets 63,425 91,304 Deferred tax liabilities: Net properties 24,550 16,378 Net intangibles 4,055 3,886 Tax basis in TCP, LLC 4,909 7,063 Total deferred tax liabilities 33,514 27,327 Net deferred tax assets $ 29,911 $ 63,977 Accounting for Uncertain Tax Positions —tronc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 has no uncertain tax positions at December 31, 2017 and December 25, 2016 .</t>
  </si>
  <si>
    <t>DEFINED BENEFIT PENSION PLANS</t>
  </si>
  <si>
    <t>Retirement Benefits [Abstract]</t>
  </si>
  <si>
    <t>PENSION PLANS San Diego Pension Plan —The Company is the sponsor of the San Diego Pension Plan, a single-employer defined benefit plan. The San Diego Pension Plan provides benefits to certain current and former employees of The San Diego Union-Tribune. Future benefits under the San Diego Pension Plan have been frozen since January 31, 2009. Subsequent to December 31, 2017, the Company entered an MIPA to sell The San Diego Union-Tribune. As part of the MIPA, the buyer will assume the liabilities related to the San Diego Pension Plan. See Note 21 for more information on the sale of The San Diego Union-Tribune. Summarized information for the San Diego Pension Plan is provided below (in thousands): December 31, 2017 December 25, 2016 Change in benefit obligations: Projected benefit obligations, beginning of year $ 231,680 $ 235,609 Interest cost 7,251 7,500 Actuarial loss 20,938 3,225 Settlement (9,972 ) — Benefits paid (6,962 ) (14,654 ) Projected benefit obligations, end of year 242,935 231,680 Change in plans' assets: Fair value of plan assets, beginning of year 137,966 139,421 Return on plan assets 18,494 2,386 Employer contributions 13,255 10,813 Settlement (9,972 ) — Benefits paid (6,962 ) (14,654 ) Fair value of plans' assets, end of year 152,781 137,966 Underfunded status of the plans $ (90,154 ) $ (93,714 ) The Company expects to contribute $15.0 million to the pension plans during the year ending December 30, 2018. The expected contribution will decrease if the Nant Transaction closes. The amounts recognized in the Company’s Consolidated Balance Sheets for the San Diego Pension Plan as of December 31, 2017 and December 25, 2016 consist of (in thousands): December 31, 2017 December 25, 2016 Pension and postretirement benefits payable $ (90,154 ) $ (93,714 ) Accumulated other comprehensive loss, net of tax 25,326 15,156 The components of net periodic benefit cost (credit) for the San Diego Pension Plan was as follows (in thousands): December 31, 2017 December 25, 2016 December 27, 2015 Interest cost $ 7,251 $ 7,500 $ 5,534 Expected return on plan assets (9,256 ) (9,800 ) (6,164 ) Amortization of actuarial losses 132 — — Recognition of losses due to settlements 1,444 — — Net periodic benefit cost (credit) $ (429 ) $ (2,300 ) $ (630 ) Pension Assets - The primary investment objective of the San Diego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pension plans on the Company. The investments in the pension plans largely consist of low-cost, broad-market index funds to mitigate risks of concentration within market sectors. Each of the funds is diversified across a wide number of securities within its stated asset class. At December 31, 2017 and December 25, 2016 , the San Diego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San Diego Pension Plan’s assets at fair value as of December 31, 2017 (in thousands): Level 1 Level 2 Level 3 Total Global public equity $ 60,467 $ — $ — $ 60,467 Fixed income 18,883 — — 18,883 Real assets 5,164 — — 5,164 $ 84,514 $ — $ — Investments valued at net asset value: Cash and cash equivalents 3,637 Global public equity 22,729 Absolute return 15,127 Real assets 9,443 Pending trades and other receivables 17,331 Total assets at fair value $ 152,781 At the time of the MLIM acquisition, as discussed in Note 5, the San Diego Pension Plan held an investment in the Platinum Partners Credit Opportunities Fund (TE) LLC (“Platinum”), a hedge fund. The San Diego Pension Plan sought to redeem its investment from Platinum in September 2015. Its current estimated net asset value is $17.3 million . Prior to redemption, the Department of Justice brought criminal charges in June 2016 against individuals associated with Platinum and no proceeds have yet been received. The SEC appointed a receiver for Platinum in December 2016. The amount of the redemption is reflected in Pending trades and other receivables on the schedule of assets. The amount of such asset which may eventually be received by the San Diego Pension Plan is not determinable at this time. The following table sets forth by level, within the fair value hierarchy, the San Diego Pension Plan’s assets at fair value as of December 25, 2016 (in thousands): Level 1 Level 2 Level 3 Total Global public equity $ 44,245 $ — $ — $ 44,245 Fixed income 10,317 — — 10,317 Real assets 3,980 — — 3,980 $ 58,542 $ — $ — Investments valued at net asset value: Cash and cash equivalents 2,303 Global public equity 17,631 Absolute return 31,745 Real assets 10,269 Pending trades and other receivables 17,476 Total assets at fair value $ 137,966 For the investments in the San Diego Pension Plan valued at net asset value, the Company has one unfunded commitment of $0.2 million under the Real Assets category for the year ended December 31, 2017 . See the table below for the redemption information: Redemption Frequency Redemption Notice Period Cash and cash equivalents Daily — Global public equity Monthly 10-30 days Absolute return Quarterly 90 days Real assets Monthly 30 days The San Diego Pension Plan-weighted average target allocation and actual allocations at December 31, 2017 and December 25, 2016 by asset category are as follows: 2017 2016 Asset category: Target Allocation Actual Allocation Actual Allocation Global public equity 52.0 % 54.4 % 44.8 % Absolute return 10.0 % 9.9 % 23.0 % Fixed income 12.0 % 12.4 % 7.5 % Real assets 10.0 % 9.6 % 10.3 % Pending trades and other receivables 12.0 % 11.3 % 12.7 % Cash 4.0 % 2.4 % 1.7 % 100.0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s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Assumptions —The weighted average assumptions used to determine the defined benefit obligations for the San Diego Pension Plan are as follows: December 31, 2017 December 25, 2016 Discount rate 3.6 % 4.0 % The weighted average assumptions used to determine net periodic benefit cost for the San Diego Pension Plan are as follows: December 31, 2017 December 25, 2016 Discount rate 4.0 % 4.2 % Interest rate for interest cost 3.2 % 3.3 % Rate of return on assets 7.0 % 7.0 % Expected Future Benefit Payments —Benefit payments expected to be paid under the San Diego Pension Plan are summarized below (in thousands): 2018 $ 17,273 2019 19,909 2020 19,709 2021 20,700 2022 20,429 2023-2027 80,613 NYDN Pension Plan —As part of the acquisition of the New York Daily News , the Company became the sponsor of the NYDN Pension Plan, a single-employer defined benefit plan. The NYDN Pension Plan provides benefits to certain current and former employees of the New York Daily News . The unfunded status of the NYDN Pension Plan was $25.4 million , as actuarially determined as of September 3, 2017, the closing date for the New York Daily News acquisition. Summarized information for the NYDN Pension Plan is provided below as of December 31, 2017 (in thousands): December 31, 2017 Change in benefit obligations: Projected benefit obligations, beginning of year $ — Service cost 142 Interest cost 1,249 Business combination 109,581 Actuarial gain (1,792 ) Curtailment gain (51 ) Net loans/trust repayment 4 Benefits paid (2,687 ) Projected benefit obligations, end of year 106,446 Change in plans' assets: Fair value of plan assets, beginning of year — Business combination 84,136 Return on plan assets 2,539 Employer contributions 1,040 Net loans/trust repayment 4 Benefits paid (2,687 ) Fair value of plans' assets, end of year 85,032 Underfunded status of the plans $ (21,414 ) The Company expects to contribute $4.0 million to the NYDN Pension Plan during the year ending December 30, 2018. The amounts recognized in the Company’s Consolidated Balance Sheets for the NYDN Pension Plan as of December 31, 2017 and December 25, 2016 consist of (in thousands): December 31, 2017 Pension and postretirement benefits payable $ (21,414 ) Accumulated other comprehensive loss, net of tax (1,965 ) The components of net periodic benefit cost (credit) for the NYDN Pension Plan was as follows (in thousands): December 31, 2017 Interest cost $ 1,249 Service cost 142 Expected return on plan assets (1,602 ) Curtailment gain (51 ) Net periodic benefit cost (credit) $ (262 ) Pension Assets - The primary investment objective of the NYDN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pension plans on the Company. The investments in the pension plans largely consist of low-cost, broad-market index funds to mitigate risks of concentration within market sectors. Each of the funds is diversified across a wide number of securities within its stated asset class. At December 31, 2017 , the NYDN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NYDN Pension Plan’s assets at fair value as of December 31, 2017 (in thousands): Level 1 Level 2 Level 3 Total Global public equity $ 11,758 $ — $ — $ 11,758 Fixed income 15,966 — — 15,966 Group annuity contract — — 13 13 $ 27,724 $ — $ 13 Investments valued at net asset value: Cash and cash equivalents 5,975 Global public equity 32,719 Absolute return 9,300 Real assets 9,261 Pending trades and other receivables 40 Total assets at fair value $ 85,032 For the investments in the NYDN Pension Plan valued at net asset value, there are no unfunded commitments for the year ended December 31, 2017 . See the table below for the redemption information: Redemption Frequency Redemption Notice Period Cash and cash equivalents Daily — Global public equity Monthly 10-30 days Absolute return Quarterly 90-95 days Real assets Monthly 30-90 days The NYDN Pension Plan-weighted average target allocation and actual allocations at December 31, 2017 by asset category are as follows: 2017 Asset category: Target Allocation Actual Allocation Global public equity 50.0 % 52.3 % Absolute return 11.0 % 10.9 % Fixed income 22.0 % 18.8 % Real assets 15.0 % 10.9 % Cash 2.0 % 7.0 % Other — % 0.1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s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Assumptions —The weighted average assumptions used to determine the NYDN Pension Plan defined benefit obligations are as follows: December 31, 2017 Discount rate 3.6 % Rate of compensation increase 2.0 % The weighted average assumptions used to determine the NYDN Pension Plan net periodic benefit cost are as follows: December 31, 2017 Discount rate 3.5 % Rate of return on assets 5.8 % Rate of compensation increase 2.0 % Expected Future Benefit Payments —Benefit payments expected to be paid under the NYDN Pension Plan are summarized below (in thousands): 2018 $ 8,311 2019 8,173 2020 7,965 2021 7,773 2022 7,568 2023-2027 34,525 OTHER RETIREMENT BENEFITS Postretirement Benefits Other Than Pensions — The Company provides postretirement health care and life insurance benefits to tronc employees under a number of plans. There is some variation in the provisions of these plans, including different provisions for lifetime maximums, prescription drug coverage and certain other benefits. Obligations and Funded Status —The funded status and the related service costs and comprehensive income has been actuarially determined based on eligible employees and is reflected in these Consolidated Financial Statements. Prior to the Distribution Date, tronc recognized its portion of the overfunded or underfunded status of the TCO other postretirement plans as an asset or liability in its Consolidated Balance Sheets and recognized changes in that funded status in the year in which changes occur through comprehensive income. Summarized information for the Company’s other postretirement plans is provided below (in thousands): December 31, 2017 December 25, 2016 Change in benefit obligations: Projected benefit obligations, beginning of year $ 9,648 $ 13,933 Service cost 11 6 Interest cost 189 205 Plan amendments (5,838 ) — Actuarial gain (681 ) (2,993 ) Benefits paid (1,598 ) (1,503 ) Projected benefit obligations, end of year 1,731 9,648 Change in plans' assets: Employer contributions 1,598 1,503 Benefits paid (1,598 ) (1,503 ) Fair value of plans' assets, end of year — — Underfunded status of the plans $ (1,731 ) $ (9,648 ) During 2017, the Company made the decision to split the post-retirement medical plan into two separate plans, one for union employees and one for non-union employees. Additionally, the non-union medical plan will be terminated as of December 31, 2018. The plan split and termination are reflected in the year-end valuation with $5.8 million of prior service cost credit recorded to AOCI, of which $1.7 million was subsequently amortized as a credit to net periodic benefit cost (credit) for the year ended, December 31, 2017 . Amounts recognized in tronc’s Consolidated Balance Sheets for other postretirement plans consisted of (in thousands): December 31, 2017 December 25, 2016 Liabilities: Employee compensation and benefits $ (881 ) $ (1,688 ) Pension and postretirement benefits payable (850 ) (7,960 ) Total liabilities $ (1,731 ) $ (9,648 ) Accumulated other comprehensive income: Unrecognized prior service credit (cost), net of tax $ 7,950 $ 4,794 Unrecognized net actuarial gains (losses), net of tax 1,970 1,580 Total accumulated other comprehensive income $ 9,920 $ 6,374 The components of net periodic benefit cost (credit) for the Company’s other postretirement plans were as follows (in thousands): Year Ended December 31, 2017 December 25, 2016 December 27, 2015 Service cost $ 11 $ 6 $ 264 Interest cost 189 205 718 Amortization of gain (553 ) — (31 ) Amortization of prior service credits (2,745 ) (470 ) (2,804 ) Net periodic benefit cost (credit) (3,098 ) (259 ) (1,853 ) Plan amendments and curtailment gain — — (20,652 ) Net periodic benefit cost (credit) after curtailment gain $ (3,098 ) $ (259 ) $ (22,505 ) Assumptions —The weighted average assumptions used to determine other postretirement benefit obligations are as follows: December 31, 2017 December 25, 2016 Discount rate 2.47 % 3.23 % The weighted average assumptions used to determine net periodic benefit cost are as follows: December 31, 2017 December 25, 2016 December 27, 2015 Discount rate 3.23 % 3.23 % 2.96 % For purposes of measuring postretirement health care costs for the year ended December 31, 2017 , tronc assumed an 8.1% annual rate of increase in the per capita cost of covered health care benefits. The rate was assumed to increase to 7.8% in 2018 and decrease gradually to 4.5% for 2029 and remain at that level thereafter. For purposes of measuring postretirement health care obligations at December 31, 2017 , tronc assumed a 7.8% annual rate of increase in the per capita cost of covered health care benefits. The rate was assumed to decrease gradually to 4.5% for 2029 and remain at that level thereafter. Assumed health care cost trend rates have a significant effect on the amounts reported for health care plans. As of December 31, 2017 , a 1% change in assumed health care cost trend rates would have an immaterial effect on tronc’s post retirement benefits service and interest cost and the following effect on tronc’s projected benefit obligation (in thousands): 1% Increase 1% Decrease Projected benefit obligation $ 35 $ 33 Expected Future Benefit Payments —Benefit payments expected to be paid under other postretirement benefit plans are summarized below (in thousands): 2018 $ 890 2019 83 2020 79 2021 69 2022 60 2023-2026 352 Employees’ Defined Contribution Plan —The Company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8,000 for 2017.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14.3 million in 2017. Multiemployer Pension Plans —The Company contributes to a number of multiemployer defined benefit pension plans under the terms of collective-bargaining agreements that cover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onc chooses to stop participating in one of its multiemployer plans, it may incur a withdrawal liability based on the unfunded status of the plan. The Company’s participation in these multiemployer pension plans at December 31, 2017 , December 25, 2016 and December 27, 2015 , is outlined in the table below. Unless otherwise noted, the most recent Pension Protection Act (“PPA”) Zone Status available in 2017 and 2016 is for the plan’s year-end at December 25, 2016 and December 27, 2015 , respectively. The PPA Zone Status is based on information that tronc received from the plan and is certified by the plan’s actuary. Among other factors, plans in the Critical and Declining Zone are generally less than 65 percent funded and projected to become insolvent within 20 years ; plans in the Critical Zone are generally less than 65 percent funded (but not projected to become insolvent within 20 years ),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onc Contributions PPA Zone Status (in thousands) Pension Fund EIN/Pension Plan Number 2017 2016 FIP/RP Status Pending/ Implemented 2017 2016 2015 Surcharge Imposed Expiration Dates of Collective Bargaining Agreements GCIU—Employer Retirement Benefit Plan 91-6024903 Critical and declining Critical and declining Implemented $ 781 $ 858 $ 868 Yes (1) May 31, 2017 to April 30, 2018 (1) Chicago Newspaper Publishers Drivers' Union Pension Plan 36-6019539 Critical and declining Critical and declining Implemented 3,607 3,244 3,174 No June 14, 2016 Truck Drivers and Helpers Local No. 355 Pension Plan 52-6043608 Healthy Endangered Implemented 134 147 133 No Dec. 31, 2017 to April 30, 2018 (2) Newspaper and Mail Deliverers' - Publishers' Pension Fund 13-6122251 Healthy Healthy N/A 259 — — No January 1, 2021 Pressmen's Publishers' Pension Fund 13-6121627 Healthy Healthy N/A 134 — — No July 11, 2020 Paper Handlers' - Publishers' Pension Fund 13-6104795 Critical and declining Critical Implemented 19 — — No May, 11 2016 IAM National Pension Fund, National Pension Plan 51-6031295 Healthy Healthy N/A 52 — — No March 31, 2020 CWA/ITU Negotiated Pension Plan 13-6212879 Critical and declining Critical Implemented 61 — — No March 31, 2017 to March 31, 2018 (3) Pension Hospitalization &amp; Benefit Plan of the Electrical Industry - Pension Trust Account 13-6123601 Healthy Healthy N/A 146 — — No April 30, 2020 Other Plans — — — — 480 506 447 — — $ 5,673 $ 4,755 $ 4,622 (1) tronc is party to two collective bargaining agreements that require contributions to the GCIU—Employer Retirement Benefit Plan, one of which expires May 31, 2017 and the other April 30, 2018. (2) The collective bargaining agreement expired on June 14, 2016. The parties are operating under the terms of this agreement while the terms of a successor collective bargaining agreement are negotiated. (3) The Company is party to three collective bargaining agreements requiring contributions to this plan, New York Mailers Union No. 6 expire March 31, 2017, New York Typographical Union (Reflex) expire March 31, 2018 and New York Typographical Union (Control Room) expire July 31, 2017. For the plan years ended December 25, 2016 and December 27, 2015 , Tribune Company was listed in the Chicago Newspaper Publishers Drivers’ Union Pension Plan’s (the “Drivers’ Plan”) Form 5500 as providing more than five percent of the total contributions for the plan. In addition, Chicago Tribune Company was listed in the GCIU Employer Retirement Benefit Plan’s (the “GCIU Plan”) Form 5500 as contributing more than five percent of the total contributions to the plan for the plan year ended December 25, 2016 , Daily News L.P. was listed in the Newspaper and Mail Deliverer’s Publishers’ Pension Fund’s Form 5500 as contributing more than five percent of the total contributions to the plan for the plan year ended December 25, 2016 , and the New York Daily News was listed in the Pressmans Publishers Pension Fund and the Paper Handlers’ Publishers’ Pension Fund Form 5500s as contributing more than five percent of the total contributions to the plans for the plan year ended December 25, 2016 . The Company did not provide more than five percent of the total contributions for any of the other multiemployer pension plans in which it participated in those years. At the date the financial statements were issued, Forms 5500 were not available for the plan years ending in 2017 . In 2009, the Drivers’ Plan was certified by its actuary to be in critical status (within the meaning of section 432 of the IRC) as of its plan year beginning January 1, 2009. However, pursuant to the Worker, Retiree, and Employer Recovery Act of 2008, the trustees of the Drivers’ Plan elected to apply the 2008 actuarial certification for the plan year beginning January 1, 2009. As a result, the Drivers’ Plan was not in critical status (or in endangered or seriously endangered status) for its plan year beginning January 1, 2009. On March 31, 2010, the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 tronc to make increased contributions beginning on January 1, 2011 through December 31, 2025, and the trustees of the Drivers’ Plan projected that it would emerge from critical status on January 1, 2026. As of its 2016 plan year, the actuary for the Drivers’ Plan certified the plan to be in critical and declining status with projected insolvency in 2035. As of December 31, 2017, assuming tronc’s contributions from January 1, 2018 through 2025, the expiration of the rehabilitation plan’s term, it is estimated that tronc’s contributions to the plan will total $56.4 million , based on the actuarial assumptions utilized to develop the rehabilitation plan and assuming tronc’s staffing levels as of December 31, 2017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09, the GCIU Plan was certified by its actuary to be in critical status (within the meaning of section 432 of the IRC) as of its plan year beginning January 1, 2009. As a result, the trustees of the GCIU Plan implemented a rehabilitation plan on November 1, 2009 and amended it in May 2012 to cease the plan’s critical status within the period of time stipulated by the IRC. However, the GCIU Plan was unable to adopt a rehabilitation plan that would enable the GCIU Plan to emerge from critical status and avoid insolvency using reasonable assumptions. Therefore, the GCIU Plan adopted a rehabilitation plan that reflects reasonable measures to forestall insolvency. As of its 2016 plan year, the GCIU Plan has been certified by its actuary to be in critical and declining status with projected insolvency in 2027. As of December 31, 2017, assuming tronc’s contributions from January 1, 2018 through the projected insolvency date of 2027, it is estimated that tronc’s contributions to the plan will total $7.6 million , based on the actuarial assumptions utilized to develop the rehabilitation plan and assuming tronc’s staffing levels as of December 31, 2017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0, the CWA/ITU Negotiated Pension Plan was certified by its actuary to be in critical status (within the meaning of section 432 of the IRC) as of its plan year beginning January 1, 2010. As a result, the trustees of the CWA/ITU Negotiated Pension Plan implemented a rehabilitation plan on March 8, 2010. However, the CWA/ITU Negotiated Pension Plan was unable to adopt a rehabilitation plan that would enable the CWA/ITU Negotiated Pension Plan to emerge from critical status and avoid insolvency using reasonable assumptions. Therefore, the CWA/ITU Negotiated Pension Plan adopted a rehabilitation plan that reflects reasonable measures to forestall insolvency. As of its 2016 plan year, the CWA/ITU Negotiated Pension Plan has been certified by its actuary to be in critical and declining status with projected insolvency in 2030. As of December 31, 2017, assuming tronc’s contributions from January 1, 2018 through the projected insolvency date of 2030, it is estimated that tronc’s contributions to the plan will total $2.4 million , based on the actuarial assumptions utilized to develop the rehabilitation plan and assuming tronc’s staffing levels as of December 31, 2017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t>
  </si>
  <si>
    <t>OTHER PENSION BENEFITS</t>
  </si>
  <si>
    <t>STOCK-BASED COMPENSATION</t>
  </si>
  <si>
    <t>Disclosure of Compensation Related Costs, Share-based Payments [Abstract]</t>
  </si>
  <si>
    <t>STOCK-BASED COMPENSATION The Company has the 2014 Omnibus Incentive Plan (together with amendments “tronc Equity Plan”). The tronc Equity Plan is a long-term incentive plan under which awards may be granted to employees and outside directors in the form of stock options (“Options”), stock appreciation rights, restricted stock units (“RSU”), performance share units, restricted and unrestricted stock awards, dividend equivalents and cash awards. The Company measures stock-based compensation costs based on the estimated grant date fair value of the award and recognizes compensation costs on a straight-line basis over the requisite service period for the entire award. The tronc Equity Plan permits the Company to withhold shares of vested common stock upon vesting of employee stock awards or at the time they exercise their Options in lieu of their payment of the required withholdings for employee taxes. The Company does not withhold taxes in excess of minimum required statutory requirements. Shares of common stock reserved for future grants under the tronc Equity Plan were 788,786 at December 31, 2017 . Stock-based compensation expense under both plans related to tronc’s employees during the years ended December 31, 2017 , December 25, 2016 and December 27, 2015 totaled $11.2 million , $8.4 million and $6.8 million , respectively. Options The non-qualified stock options granted to directors, officers and employees under the tronc Equity Plan generally become exercisable in cumulative installments over a period of either three or four years and expire between 7 and 10 years . Under the tronc Equity Plan, the exercise price of an Option cannot be less than the market price of tronc common stock at the time the Option is granted and the maximum contractual term cannot exceed 10 years . The fair value of each Option is estimated on the date of grant using the Black-Scholes-Merton valuation model that uses the assumptions noted in the following table. The risk-free rate is based on the U.S. Treasury yield curve in effect at the time of grant. Expected volatility is calculated based on a blended method using historical and implied volatility of a select peer group of entities operating in similar industry sectors as the Company. Expected life was calculated using the simplified method, as described under Staff Accounting Bulletin Topic 14, “Share-Based Payment,” as the tronc Equity Plan wasn’t in existence for a sufficient period of time for the use of company-specific historical experience in the calculation. The following table provides the weighted average assumptions used to determine the fair value of Options and converted NSO awards granted to tronc employees during the years ended December 31, 2017 , December 25, 2016 and December 27, 2015 . 2017 2016 2015 Weighted average grant date fair value $ 6.53 $ 5.93 $ 4.16 Weighted average assumptions used: Expected volatility 53.8 % 48.0 % 39.4 % Expected lives (in years) 4.5 4.5 4.8 Risk Free interest rates 1.7 % 1.0 % 1.6 % Expected dividend yields — % — % 4.1 % A summary of activity related to tronc employees for Options under the tronc Equity Plan and TCO NSOs converted to Options for the years ended December 31, 2017 , December 25, 2016 and December 27, 2015 is included in the following table: 2017 2016 2015 Number of Options (in thousands) Weighted Average Exercise Price Number of Options (in thousands) Weighted Average Exercise Price Number of Options (in thousands) Weighted Average Exercise Price Outstanding, beginning of year 1,328 $ 15.93 969 $ 16.80 737 $ 16.73 Granted 730 $ 14.32 546 $ 14.71 465 $ 17.20 Exercised (115 ) $ 14.40 (15 ) $ 14.02 (20 ) $ 14.02 Canceled/forfeited (914 ) $ 15.48 (172 ) $ 17.10 (213 ) $ 17.69 Outstanding, end of year 1,029 $ 14.56 1,328 $ 15.93 969 $ 16.80 Vested and exercisable at end of year 195 $ 14.90 440 $ 16.77 205 $ 16.02 Weighted average remaining contractual term (in years) 6.8 4.2 6.0 For Options granted under the tronc Equity Plan the exercise price of options granted equals the closing stock price on the day of grant. For each of the years ended December 31, 2017 , December 25, 2016 , and December 27, 2015 , the intrinsic value of options exercised was negligible. The grant date fair value of options vested during the year ended December 31, 2017 was $1.2 million . The following table summarizes information (net of estimated forfeitures) related to stock options outstanding at December 31, 2017 : Range of Exercises Prices Number of Options Outstanding (in thousands) Weighted Average Remaining Life (years) Weighted Average Exercise Price Number of Options Exercisable (in thousands) Weighted Average Exercise Price $13.38-14.02 266 6.3 $ 13.54 66 $ 14.02 $14.65-14.76 293 6.8 $ 14.70 — $ — $14.87-14.87 337 5.6 $ 14.87 113 $ 14.87 $14.89-19.20 133 5.6 $ 15.47 16 $ 18.80 $13.38-19.20 1,029 $ 14.56 195 $ 14.90 Restricted Stock Units (RSUs) The RSUs granted to directors, officers and employees under the tronc Equity Plan have service conditions and generally vest over three to four years . Upon vesting, the RSUs are redeemed with common stock. The RSUs do not have voting rights. The fair value of the RSU is determined on the grant date using the closing trading price of the Company's shares. The weighted average grant date fair value of the RSUs granted during the years ended December 31, 2017 , December 25, 2016 , and December 27, 2015 was $14.24 , $14.60 , and $17.47 , respectively. A summary of activity related to tronc employees for RSUs under the tronc Equity Plan and TCO RSUs converted to RSUs for the years ended December 31, 2017 , December 25, 2016 , and December 27, 2015 is included in the following table: 2017 2016 2015 Number of RSUs (in thousands) Weighted Average Grant Date Fair Value Number of RSUs (in thousands) Weighted Average Grant Date Fair Value Number of RSUs (in thousands) Weighted Average Grant Date Fair Value Outstanding, beginning of year 1,452 $ 15.44 982 $ 17.34 924 $ 17.14 Granted 1,438 $ 14.24 1,071 $ 14.60 514 $ 17.47 Vested (561 ) $ 15.23 (356 ) $ 16.85 (282 ) $ 17.13 Canceled/forfeited (316 ) $ 15.70 (245 ) $ 17.35 (174 ) $ 17.43 Outstanding, end of year 2,013 $ 14.60 1,452 $ 15.44 982 $ 17.34 Vested at end of year 2 $ 11.02 6 $ 7.91 — $ — As of December 31, 2017 , tronc had unrecognized compensation cost on nonvested awards as follows (in thousands): Unrecognized Compensation Cost Weighted Average Remaining Recognition Period (in years) Nonvested stock options $ 4,536 2.4 Nonvested restricted stock units $ 29,350 2.5</t>
  </si>
  <si>
    <t>EARNINGS PER SHARE</t>
  </si>
  <si>
    <t>Earnings Per Share [Abstract]</t>
  </si>
  <si>
    <t>EARNINGS PER SHARE Basic earnings per common share is calculated by dividing net income attributable to tronc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years ended December 31, 2017 , December 25, 2016 and December 27, 2015 , basic and diluted earnings per common share were as follows (in thousands, except per share amounts): Year Ended December 31, 2017 December 25, 2016 December 27, 2015 Income (Loss) - Numerator: Net income (loss) available to tronc stockholders plus assumed conversions $ 5,535 $ 6,537 $ (2,765 ) Shares - Denominator: Weighted average number of common shares outstanding (basic) 33,996 33,788 25,990 Dilutive effect of employee stock options and RSUs 289 147 — Adjusted weighted average common shares outstanding (diluted) 34,285 33,935 25,990 Net income (loss) per common share: Basic $ 0.16 $ 0.19 $ (0.11 ) Diluted $ 0.16 $ 0.19 $ (0.11 ) Potential dilutive common shares were anti-dilutive as a result of the Company’s net loss for the year ended December 27, 2015.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for the years ended December 31, 2017 , December 25, 2016 and December 27, 2015 was 946,033 , 1,118,074 and 968,526 , respectively. The number of RSUs that were excluded from the computation of diluted earnings per share because their inclusion would result in an anti-dilutive effect on per share amounts was 9,445 , 87,525 and 982,073 for the years ended December 31, 2017 , December 25, 2016 and December 27, 2015 .</t>
  </si>
  <si>
    <t>STOCKHOLDERS' EQUITY</t>
  </si>
  <si>
    <t>Equity [Abstract]</t>
  </si>
  <si>
    <t>STOCKHOLDERS' EQUITY 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 Private Placements Merrick Media, LLC On February 3, 2016, the Company completed a $44.4 million private placement, pursuant to which the Company sold to Merrick Media, LLC (“Merrick Media”) 5,220,000 shares of the Company’s common stock at a purchase price of $8.50 per share. The Company intends to use the $42.9 million net proceeds from the sale to execute further on its growth strategy, including acquisitions and digital initiatives. The shares of common stock acquired by Merrick Media (the “Merrick Shares”) are subject to certain lockup provisions that, subject to the terms and conditions set out in the purchase agreement (the “Merrick Purchase Agreement”) dated February 3, 2016 among the Company, Merrick Media and Michael W. Ferro, Jr. (as amended by Amendment No. 1 to the Merrick Purchase Agreement, dated as of March 23, 2017, and by the Consulting Agreement described in Note 2 ), prohibit certain transfers of the Merrick Shares for the first three years following the date of issuance (extended by the Consulting Agreement (1) to the later of three years from issuance of the Merrick Shares or 30 days after termination of the Consulting Agreement and (2) to apply to all shares owned by Merrick Media or its affiliates) and, thereafter, any transfers of the Merrick Shares that would result in a transfer of more than 25% of the Merrick Shares purchased under the Merrick Purchase Agreement in any 12-month period. The Merrick Purchase Agreement also includes covenants prohibiting the transfer of the Merrick Shares if the transfer would result in a person beneficially owning more than 4.9% of the Company’s then outstanding shares of common stock following the transfer (which prohibition was eliminated pursuant to the Consulting Agreement), as well as transfers to a material competitor of the Company in any of the then-existing primary geographical markets. Merrick Media and Mr. Ferro and their respective affiliates are also prohibited, without the prior written approval of the Board of Directors, from acquiring additional equity if the acquisition could result in their beneficial ownership of more than 25% of the Company’s then outstanding shares of common stock. Amendment No. 1 to the Merrick Purchase Agreement increased from 25% to 30% the maximum percentage of the Company’s outstanding shares of common stock that Merrick Media and its affiliates may acquire. Pursuant to the Consulting Agreement, this ownership limitation was extended to the later of three years from the date of issuance of the Merrick Shares and 30 days after termination of the Consulting Agreement. In connection with the private placement, Mr. Ferro was elected to fill a newly-created vacancy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will expire either (a) on the date that Mr. Ferro or his replacement is not nominated for reelection as a director, is removed as a director, or is not reelected as a director if the Company has not recommended his or his replacement’s reelection or (b) at such time as Merrick Media, Mr. Ferro and their respective affiliates no longer beneficially own at least 75% of the Merrick Shares originally acquired pursuant to the Merrick Purchase Agreement. Finally, the Merrick Purchase Agreement provides a right of first offer in favor of the Company on proposed transfers by Merrick Media and its affiliates of that represent at least 1% of the then-outstanding number of shares of the Company’s common stock, subject to certain notice provisions. This right of first offer applied only to shares purchased under the Merrick Purchase Agreement, but the Consulting Agreement described in Note 4 expanded the Company’s right of first offer to all shares held by Merrick Media and its affiliates (regardless of when purchased) and increased the threshold for transfers subject to the right of first offer to 2% of then-outstanding shares. Additionally, in connection with the private placement, the Company entered into a registration rights agreement (the “Merrick Rights Agreement”) with Merrick Media. Pursuant to the Merrick Rights Agreement, Merrick Media will be entitled to certain registration rights under the Securities Act, with respect to the Merrick Shares. The Merrick Rights Agreement provides that the Company will use its reasonable best efforts to cause a registration statement with respect to the Merrick Shares to be declared effective no later than the earlier of (a) February 3, 2019 and (b) 60 days after the termination of the voting covenants of the Merrick Purchase Agreement as described above. The Company will pay all of its own costs and expenses, including all fees and expenses of counsel for the Company, relating to the Merrick Rights Agreement.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521,529 shares of tronc common stock, which represented 28.2% of tronc common stock, as of December 31, 2017 . Nant Capital, LLC On June 1, 2016, the Company completed a $70.5 million private placement, pursuant to which the Company sold to Nant Capital, LLC (“Nant Capital”) 4,700,000 unregistered shares of the Company’s common stock at a purchase price of $15.00 per share. The Company intends to use the $70.4 million net proceeds from the sale to further execute on its growth strategy, including acquisitions and digital initiatives. The shares of common stock acquired by Nant Capital (the “Nant Shares”) are subject to certain lockup provisions that, subject to the terms and conditions set out in the purchase agreement dated May 22, 2016, among the Company, Nant Capital and Dr. Patrick Soon-Shiong (the “Nant Purchase Agreement”) prohibit certain transfers of the Nant Shares for the first three years following the date of issuance and, thereafter, any transfers of the Nant Shares that would result in a transfer of more than 25% of the Nant Shares in any 12-month period. The Nant Purchase Agreement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Nant Capital and Dr. Patrick Soon-Shiong, and their respective affiliates, are also prohibited, without the prior written approval of the Board of Directors, from acquiring additional equity of the Company if the acquisition could result in their beneficial ownership of more than 25% of the Company’s then-outstanding shares of common stock. In connection with the private placement, Dr. Soon-Shiong was elected to fill a newly-created position on the Company’s Board of Directors and was named non-executive Vice Chairman of the Board as of the date of the Company’s 2016 Annual Meeting of Stockholders on June 2, 2016. Dr. Soon-Shiong did not stand for reelection at the Company’s 2017 Annual Meeting of Stockholders on April 18, 2017 and is no longer a director of the Company. Additionally, in connection with the private placement, the Company entered into a registration rights agreement (the “Nant Rights Agreement”) with Nant Capital. Pursuant to the Nant Rights Agreement, Nant Capital will be entitled to certain registration rights under the Securities Act of 1933, as amended (the “Securities Act”), with respect to the Nant Shares. The Nant Rights Agreement provides that the Company shall use its reasonable best efforts to cause a registration statement with respect to the Nant Shares to be declared effective no later than the earlier to occur of (a) May 22, 2019 and (b) 60 days after the termination of the voting covenants of the Nant Purchase Agreement as described above. The Company will pay all of its own costs and expenses, including all fees and expenses of counsel for the Company, relating to the Nant Rights Agreement.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onc common stock beneficially owned by Nant Capital. Dr. Soon-Shiong, together with Nant Capital, beneficially owned 8,743,619 shares of tronc common stock, which represented 26.0% of tronc common stock, as of December 31, 2017 . Dividends The declaration of dividends is subject to the discretion of tronc’s Board of Directors. Unless otherwise specified, dividends are payable to holders of the Company’s common stock and dividend equivalents are payable to holders of outstanding RSUs as and when the RSUs vest. Cash dividends per share recorded during 2015 were $0.70 totaling $18.9 million . On February 11, 2016, the Company paid a dividend of $0.175 per share on common stock outstanding, to stockholders of record on January 11, 2016. In February 2016, the Company’s Board of Directors suspended the payment of cash dividends on the Company’s outstanding common stock. Any future determination to declare and pay dividends will be made at the discretion of the Board, after taking into account the Company’s financial results, capital requirements, debt covenants, and other factors it may deem relevant. Stock Repurchases In August 2015, the Board of Directors authorized $30 million to be used for stock repurchases for 24 months from the date of authorization. Any stock repurchases under the stock repurchase plan may be made in the open market, through privately negotiated transactions or other means. Repurchased shares become a part of treasury stock. During the year ended December 27, 2015, the Company repurchased 121,168 shares of common stock for an aggregate purchase price of $1.4 million . The authorization expired in August 2017.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 In the event that the Company undergoes a change of control on or before March 23, 2018, or enters into a definitive agreement concerning a change of control on or before March 23, 2018, whereby the transaction is ultimately consummated and the consideration per share payable to stockholders is greater than $15.00 per share, the Company will pay Oaktree additional consideration per share equal to the difference between the consideration per share payable to the Company’s stockholders in such change of control transaction and $15.00 . The purchase agreement contains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the “Standstill Period”). The parties also agreed to a mutual non-disparagement covenant applicable during the Standstill Period and to a mutual release of claims. On March 22, 2017, the Company’s stock price closed at $13.39 . The $6.0 million difference between the aggregate purchase price and the fair value of the acquired stock at the transaction date was expensed as a premium on stock buyback in the Consolidated Statements of Income (Loss). The Company has not recorded any amount associated with its agreement to pay Oaktree additional consideration because management concluded the fair value of such obligation is not material. ln the event the fair value of the Company's obligation becomes material in a future period, the Company would record additional premium on stock buyback in the Consolidated Statement of Income (Loss).</t>
  </si>
  <si>
    <t>ACCUMULATED OTHER COMPREHENSIVE INCOME (LOSS)</t>
  </si>
  <si>
    <t>ACCUMULATED OTHER COMPREHENSIVE INCOME (LOSS) The following table sets forth the components of accumulated other comprehensive income (loss), net of tax (in thousands): Foreign Currency OPEB Pension Total Balance at December 28, 2014 $ (20 ) $ 10,502 $ — $ 10,482 Other comprehensive income before reclassifications (15 ) 3,836 (8,718 ) (4,897 ) Amounts reclassified from AOCI — (9,491 ) — (9,491 ) Balance at December 27, 2015 (35 ) 4,847 (8,718 ) (3,906 ) Other comprehensive income (loss) before reclassifications 3 1,811 (6,438 ) (4,624 ) Amounts reclassified from AOCI — (284 ) — (284 ) Balance at December 25, 2016 (32 ) 6,374 (15,156 ) (8,814 ) Other comprehensive income (loss) before reclassifications 1 5,778 (9,398 ) (3,619 ) Amounts reclassified from AOCI — (2,220 ) 1,126 (1,094 ) Balance at December 31, 2017 $ (31 ) $ 9,932 $ (23,428 ) $ (13,527 ) The following table presents the amounts and line items in the Consolidated Statements of Income (Loss) where adjustments reclassified from accumulated other comprehensive income (loss) were recorded during the years ended December 31, 2017 , December 25, 2016 and December 27, 2015 (in thousands): Year ended Accumulated Other Comprehensive Income (Loss) Components December 31, 2017 December 25, 2016 December 27, 2015 Affected Line Items in the Consolidated Statements of Income (Loss) Pension and postretirement benefit adjustments: Prior service cost recognized (2,745 ) (470 ) (10,825 ) Compensation Amortization of actuarial gains (421 ) — (4,863 ) Compensation Loss recognized due to settlements 1,444 — — Compensation Total before taxes (1,722 ) (470 ) (15,688 ) Tax effect (628 ) (186 ) (6,197 ) Income tax expense (benefit) Total reclassifications for the period $ (1,094 ) $ (284 ) $ (9,491 ) The Company expects to recognize $2.2 million in net gains and $10.5 million in prior service costs to be amortized from accumulated other comprehensive income in the year ended December 30, 2018.</t>
  </si>
  <si>
    <t>SEGMENT INFORMATION</t>
  </si>
  <si>
    <t>Segment Reporting [Abstract]</t>
  </si>
  <si>
    <t>SEGMENT INFORMATION The Company’s business segments are based on the organization structure used by management for making operating and investment decisions and for assessing performance. tronc manages its business as two distinct segments , troncM and troncX. troncM is comprised of the Company’s media groups excluding their digital revenues and related digital expenses, except digital subscription revenues when sold with a print subscription. troncX includes the Company’s digital revenues and related digital expenses from local websites and mobile applications, digital only subscriptions, as well as Tribune Content Agency (“TCA”) and forsalebyowner.com. Assets are not presented to or used by management at a segment level for making operating and investment decisions and therefore are not reported. troncM’s media groups include the Chicago Tribune Media Group,the New York Daily News, the Sun Sentinel Media Group, the Orlando Sentinel Media Group, The Baltimore Sun Media Group, the Hartford Courant Media Group, the Morning Call Media Group,the Daily Press Media Group, the Los Angeles Times Media Group, and the San Diego Media Group. tronc’s major daily newspapers have served their respective communities with local, regional, national and international news and information for more than 150 years. troncX consists of the Company’s digital revenues and related digital expenses from local tronc websites, third party websites, mobile applications, digital only subscriptions, TCA, and forsalebyowner.com. The Company derives the segment results directly from the internal management reporting system. The accounting policies that the Company uses in deriving the segment results are the same as those used in the consolidated results. Management measures the performance of each segment based on several metrics, including segment income (loss) from operations. Segment income from operations is defined as income from operations before net interest expense, gain on investment transactions, reorganization items and income taxes. Management uses these results, in part, to evaluate the performance of, and allocate resources to, each segment. Segment operating revenue includes revenue from sales to external customers and intersegment revenues that reflect transactions between the segments on an arm’s-length basis. Intersegment revenues primarily consist of advertising revenue and marketing services. No single customer represented 10% or more of the Company’s net revenue in any fiscal year presented. The Company incurs overhead expenses related to advertising operations, technology, finance and other functions that are centralized. These overhead expenses are allocated to the segments, generally on the basis of revenue or headcount. Management believes this method of allocation is representative of the value of the related services provided to the segments. The Company evaluates the performance of the segments based income from operations after allocated overhead expenses. Operating revenues and income (loss) from operations by operating segment were as follows for the periods indicated (in thousands): Year Ended December 31, 2017 December 25, 2016 December 27, 2015 Operating revenues: troncM $ 1,287,217 $ 1,378,028 $ 1,448,249 troncX 239,979 236,171 233,505 Corporate and eliminations (3,178 ) (7,821 ) (8,934 ) $ 1,524,018 $ 1,606,378 $ 1,672,820 Income (loss) from operations: troncM $ 96,145 $ 120,763 $ 102,685 troncX 24,830 25,551 38,808 Corporate and eliminations (54,386 ) (93,201 ) (116,526 ) Income from operations 66,589 53,113 24,967 Gain (loss) on equity investments, net 3,139 (690 ) (1,164 ) Premium on stock buyback (6,031 ) — — Interest expense, net (26,481 ) (26,703 ) (25,972 ) Reorganization items, net — (259 ) (1,026 ) Income (loss) before income taxes $ 37,216 $ 25,461 $ (3,195 ) Depreciation and amortization troncM $ 23,727 $ 23,656 $ 21,338 troncX 15,560 11,563 2,329 Corporate and eliminations 17,409 22,280 30,966 $ 56,696 $ 57,499 $ 54,633</t>
  </si>
  <si>
    <t>SUPPLEMENTAL CASH FLOW INFORMATION</t>
  </si>
  <si>
    <t>Supplemental Cash Flow Elements [Abstract]</t>
  </si>
  <si>
    <t>SUPPLEMENTAL CASH FLOW INFORMATION Supplemental cash flow information for each of the periods presented is as follows (in thousands): Year ended December 31, 2017 December 25, 2016 December 27, 2015 Cash paid during the period for: Interest $ 24,492 $ 23,637 $ 22,931 Income taxes, net of refunds (819 ) (3,189 ) 14,194 Non-cash items in investing activities: Additions to property plant and equipment under capital leases (890 ) (722 ) — Non-cash items in financing activities: Shares issued for acquisitions — — 11,039 New capital leases 890 722 —</t>
  </si>
  <si>
    <t>UNAUDITED QUARTERLY FINANCIAL INFORMATION</t>
  </si>
  <si>
    <t>Quarterly Financial Information Disclosure [Abstract]</t>
  </si>
  <si>
    <t>UNAUDITED QUARTERLY FINANCIAL INFORMATION The following table sets forth certain unaudited quarterly financial information for the fiscal years ended December 31, 2017 and December 25, 2016 (in thousands, except per share amounts). The unaudited quarterly financial information includes all normal recurring adjustments that management considers necessary for a fair presentation of the information shown. Fiscal Year Ended December 31, 2017 1st Quarter 2nd Quarter 3rd Quarter 4th Quarter Total operating revenues $ 366,116 $ 369,791 $ 353,091 $ 435,020 Operating expenses: Compensation 132,717 126,897 135,045 154,704 Newsprint and ink 23,524 22,848 20,941 27,027 Outside services 114,310 114,879 111,109 127,746 Other operating expenses 69,887 72,041 65,584 81,474 Depreciation and amortization 13,178 14,660 14,158 14,700 Total operating expenses 353,616 351,325 346,837 405,651 Income from operations 12,500 18,466 6,254 29,369 Interest expense, net (6,477 ) (6,404 ) (6,544 ) (7,056 ) Premium on stock buyback (6,031 ) — — — Gain (loss) on equity investments, net (688 ) (584 ) 4,993 (582 ) Income tax expense 2,293 4,637 2,647 22,104 Net income (loss) $ (2,989 ) $ 6,841 $ 2,056 $ (373 ) Basic net income (loss) per common share $ (0.08 ) $ 0.21 $ 0.06 $ (0.01 ) Diluted net income (loss) per common share $ (0.08 ) $ 0.21 $ 0.06 $ (0.01 ) Fiscal Year Ended December 25, 2016 1st Quarter 2nd Quarter 3rd Quarter 4th Quarter Total operating revenues $ 398,219 $ 404,501 $ 378,236 $ 425,422 Operating expenses: Compensation 162,100 150,493 140,760 143,940 Newsprint and ink 25,978 26,095 25,101 26,732 Outside services 127,709 122,964 118,060 125,745 Other operating expenses 72,213 76,317 79,104 72,455 Depreciation and amortization 14,124 14,300 14,375 14,700 Total operating expenses 402,124 390,169 377,400 383,572 Income (loss) from operations (3,905 ) 14,332 836 41,850 Interest expense, net (6,744 ) (6,699 ) (6,673 ) (6,587 ) Loss on equity investments, net (129 ) (168 ) (190 ) (203 ) Reorganization items, net (94 ) (49 ) (93 ) (23 ) Income tax expense (benefit) (4,409 ) 3,360 4,352 15,621 Net income (loss) $ (6,463 ) $ 4,056 $ (10,472 ) $ 19,416 Basic net income (loss) per common share $ (0.22 ) $ 0.12 $ (0.29 ) $ 0.53 Diluted net income (loss) per common share $ (0.22 ) $ 0.12 $ (0.29 ) $ 0.53</t>
  </si>
  <si>
    <t>SUBSEQUENT EVENTS</t>
  </si>
  <si>
    <t>Subsequent Events [Abstract]</t>
  </si>
  <si>
    <t>Subsequent Events</t>
  </si>
  <si>
    <t>SUBSEQUENT EVENTS Sale of the Los Angeles Times and The San Diego Union-Tribune On February 7, 2018, the Company entered into a MIPA by and between the Company and Nant Capital, pursuant to which the Company will sell the Los Angeles Times , The San Diego Union-Tribune and various other titles of the Company’s California properties to Nant Capital for an aggregate purchase price of $500 million in cash plus the assumption of $90 million in unfunded pension liabilities (the “Nant Transaction”). Nant Capital has received an equity commitment from Dr. Patrick Soon-Shiong for the full amount of the cash purchase price. The Nant Transaction has been unanimously approved by the board of directors of the Company. The Company will retain certain liabilities associated with the Company’s California properties. The Nant Transaction, which is expected to close in the late first quarter or early second quarter of 2018, is subject to customary closing conditions. The Agreement contains other provisions, covenants, representations and warranties made by the Company and Nant Capital that are typical in transactions of this size, type and complexity. In addition, the Agreement provides that the parties will indemnify each other for breaches of these representations, warranties and covenants, subject to certain limitations, and for certain other matters. At the Closing, the Company and Nant Capital will enter into a transition services agreement providing for up to twelve months of transition services between the parties. Purchase of majority interest in BestReviews.com Acquisition Agreement On February 6, 2018, the Company acquired a 60% membership interest in BestReviews LLC (“BestReviews”), a company engaged in the business of testing, researching and reviewing consumer products, pursuant to an Acquisition Agreement, entered into on the same date (the “Acquisition Agreement”), among the Company, TPC, BestReviews Inc., a Delaware corporation (“Parent”), BestReviews and the stockholders of Parent named therein. Upon the terms and subject to the conditions set forth in the Acquisition Agreement, the Company acquired (the “Acquisition”) 60% of Parent’s membership interest in BestReviews for a total purchase price of $66 million , consisting of $30.6 million in cash, subject to a post-closing working capital adjustment, and $36 million in common stock of the Company, based on a 30-day volume-weighted average sales price of the Company’s common stock as specified in the Acquisition Agreement. The Company issued 1,913,438 shares of common stock in connection with the closing (the “Stock Consideration”). The Stock Consideration is subject to lock-up provisions that prohibit certain transfers of the shares and standstill provisions based upon the following schedule: 25% of the Stock Consideration will cease to be subject to the lock-up provisions on the 6-month anniversary of the closing date of the Acquisition, 50% of the Stock Consideration will cease to be subject to the lock-up provisions on the 9-month anniversary of the closing date of the Acquisition and 25% of the Stock Consideration will cease to be subject to the lock-up provisions on the 12-month anniversary of the closing date of the Acquisition. The Acquisition Agreement also contains representations, warranties, covenants, and indemnities of the parties thereto. Limited Liability Company Agreement In connection with the Acquisition, the Company and Parent also entered into an amended and restated limited liability company agreement of BestReviews (the “LLC Agreement”). Subject to the terms of the LLC Agreement, the Company has the right (the “Call Option”), beginning six months after the closing of the Acquisition, to purchase all (but not less than all) of the remaining 40% of the membership interests of BestReviews using, at the Company’s election, cash, shares of common stock of the Company, or a combination thereof at a purchase price to be based on a pre-determined multiple of BestReviews’ trailing 12-month EBITDA, with such purchase priced capped per the LLC Agreement if the Call is exercised prior to the third anniversary of the closing of the Acquisition. In addition, beginning six months after closing the Acquisition, the Company is entitled to exercise a one-time right to purchase 25% of the units of membership interest of BestReviews retained by Parent ( 10% of the issued and outstanding equity) with terms identical to those applicable to the Call Option. Parent also has the right (the “Put Option”), beginning three years after closing of the Acquisition, to cause the Company to purchase all (but not less than all) of the remaining 40% of the membership interests of BestReviews using, at the Company’s election, cash, shares of common stock of the Company, or a combination thereof at a purchase price to be determined in the same manner as if the Call Option were exercised. If the exercise of the Call Option or the Put Option requires that the Company seek stockholder approval prior to issuing common stock of the Company as consideration in connection with such exercise, and the Company does not obtain requisite stockholder approval, then BestReviews will initiate a sale process for disposition of a majority of the voting power interests of BestReviews or other disposition of all or substantially all of BestReviews’ assets. The LLC Agreement provides that Parent is entitled to certain registration rights under the Securities Act of 1933, as amended (the “Securities Act”), with respect to the Company’s common stock issued to Parent. The Company is required to file (1) a registration statement on Form S-3 (“Form S-3”) with the Securities and Exchange Commission (“SEC”) to register the resale of the Stock Consideration within 90 days following the closing date of the Acquisition and (2) a Form S-3 with the SEC to register the resale of any shares of common stock of the Company issued in connection with an exercise of the Call Option or the Put Option within 60 days after the issuance of such shares. The LLC Agreement contains other terms and conditions, including transfer restrictions, tag-along and drag-along rights, and indemnification obligations. Sale of Forsalebyowner.com In the first quarter of 2018, the Company entered an agreement to sell the forsalebyowner.com business as it no longer fits within the Company’s digital strategy. The transaction is expected to close in the second quarter of 2018. Cars.com agreement conversion On January 29, 2018, the Company and Cars.com Inc. agreed to convert the Company’s affiliate markets into Cars.com's direct retail channel. The agreement, which will see more than 2,000 car deal customers move from the Company to Cars.com, will take effect February 1, 2018. The Company’s sales and support teams will also join Cars.com to help with the transition. The deal also includes a multi-year advertising and marketing agreement between the Company and Cars.com.</t>
  </si>
  <si>
    <t>SUMMARY OF SIGNIFICANT ACCOUNTING POLICIES (Policies)</t>
  </si>
  <si>
    <t>Basis of Presentation</t>
  </si>
  <si>
    <t xml:space="preserve">T he accompanying Consolidated Financial Statements and notes of the Company have been prepared in accordance with United States generally accepted accounting principles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onc have been eliminated in consolidation. </t>
  </si>
  <si>
    <t>Fiscal Year</t>
  </si>
  <si>
    <t>The Company's fiscal year ends on the last Sunday in December. Fiscal year 2017 ended on December 31, 2017 and consisted of 53 weeks with 13 weeks in each of the first three quarters and 14 weeks in the fourth quarter. Fiscal year 2016 ended on December 25, 2016 and fiscal year 2015 ended on December 27, 2015 . Each of fiscal 2016 and 2015 was a 52 week year with 13 weeks in each quarter</t>
  </si>
  <si>
    <t>Use of Estimates</t>
  </si>
  <si>
    <t>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t>
  </si>
  <si>
    <t>Segment Presentation</t>
  </si>
  <si>
    <t>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and forsalebyowner.com. See Note 18 for additional segment information</t>
  </si>
  <si>
    <t>Business Combinations</t>
  </si>
  <si>
    <t>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t>
  </si>
  <si>
    <t>Revenue Recognition</t>
  </si>
  <si>
    <t>tronc’s primary sources of revenue are from the sales of advertising space in published issues of its newspapers and other publications and on websites owned by, or affiliated with tronc;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when delivered.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he Company records rebates when earned as a reduction of advertising revenue.</t>
  </si>
  <si>
    <t>Cash is stated at cost, which approximates market value. Cash includes cash equivalents which are investments with original maturities of three months or less at the time of purchase.</t>
  </si>
  <si>
    <t>Accounts Receivables and Allowance for Doubtful Accounts</t>
  </si>
  <si>
    <t>tronc’s accounts receivable are primarily due from advertisers and circulation-related accounts.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t>
  </si>
  <si>
    <t>Trade Transactions</t>
  </si>
  <si>
    <t>tronc, in the ordinary course of business, enters into trade transactions whereby advertising in a tronc publication is exchanged for products or services or advertising, including advertising at an event/venue. Trade transactions are generally reported at the estimated fair value of the product or services received. Revenues are recorded when the advertisement runs in a tronc publication and expenses are generally recorded when the products or services are utilized or the advertisement runs.</t>
  </si>
  <si>
    <t>Inventories consist primarily of newsprint for publishing operations. Newsprint cost is determined using the first-in, first-out (“FIFO”) basis. Inventories are stated at the lower of cost or net realizable value determined using the first-in, first-out (“FIFO”) basis for all inventories.</t>
  </si>
  <si>
    <t>Properties</t>
  </si>
  <si>
    <t>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t>
  </si>
  <si>
    <t>Goodwill and Other Intangible Assets</t>
  </si>
  <si>
    <t>Goodwill and other intangible assets are summarized in Note 7 . tronc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ten newspaper media groups, TCA, forsalebyowner.com and the aggregate of its other digital businesses. The Company evaluates goodwill and indefinite-lived intangibles for impairment annually as of the first day of the fiscal fourth quarter, or when an indicator of impairment exists. For the 2017 annual impairment test, the Company did a full quantitative analysis of both goodwill and mastheads. For both goodwill and mastheads, the calculated fair value exceeded the carrying value.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7 , the perpetuity growth (decline) rates used ranged from (0.6%) to 2.7% ), forecasted revenue growth rates (for 2017 , forecasted revenue growth (decline) ranged from ( 10.9% ) to 5.6% ), projected operating cash flow margins, estimated tax rates, depreciation expense, capital expenditures, required working capital needs, and an appropriate risk-adjusted weighted-average cost of capital (for 2017 , the weighted average cost of capital used was 9.5% for print and 11.0% for digital). For goodwill as of the measurement date, the calculated fair value exceeded the carrying value by more than 100% for all reporting units except the San Diego Media Group for which the fair value exceeded the carrying value by more than 12.6% . As discussed in Note 5 , the Company acquired San Diego Union-Tribune and nine community weeklies in May 2015. Subsequent to the acquisition, revenues of the San Diego Media Group have continued to decline, as have revenues of the Company’s other newspaper media groups. In estimating the fair value of the San Diego Media Group reporting unit, the Company has assumed that the rate of revenue decline will decrease over time and tronc has assumed that the Company will implement additional cost savings measures that will partially offset such revenue declines. Changes in assumptions could materially affect the estimation of the fair value of the San Diego Media Group and could result in goodwill impairment. Events and conditions that could affect assumptions and indicate impairment include revenue declines continuing at the rate the Company has experienced subsequent to the acquisition for which tronc is unable to successfully implement additional offsetting cost savings measures. Under the terms of the MIPA, the carrying value of goodwill related to the San Diego Union-Tribune would be fully realized upon close of the transaction. For mastheads, the calculated fair value includes Level 3 inputs and was determined using the royalty savings method. The key assumptions used in the fair value estimates under the royalty savings method are revenue and market growth, royalty rates for newspaper mastheads (for 2017 , the royalty rate used ranged from 2.5% to 6.4% ), estimated tax rates, an appropriate risk-adjusted weighted-average cost of capital (for 2017 , the weighted average cost of capital used was 9.5% ). These assumptions reflect tronc’s best estimates, but these items involve inherent uncertainties based on market conditions generally outside of tronc’s control. For mastheads as of the measurement date, the calculated fair value exceeded the carrying value by more than 100% for all reporting units except the San Diego Union-Tribune. For the San Diego Union-Tribune, the calculated fair value exceeded the carrying value by 43% . Under the terms of the MIPA, the carrying value of the mastheads related to the San Diego Union-Tribune would be fully realized upon close of the transaction. Adverse changes in expected operating results and/or unfavorable changes in other economic factors used to estimate fair values could result in non-cash impairment charges in the future under ASC Topic 350.</t>
  </si>
  <si>
    <t>Impairment Review of Long-Lived Assets</t>
  </si>
  <si>
    <t xml:space="preserve">In accordance with ASC Topic 360, “Property, Plant and Equipment,” tronc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t>
  </si>
  <si>
    <t>Fair Value Measurements</t>
  </si>
  <si>
    <t>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onc’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t>
  </si>
  <si>
    <t>Investments</t>
  </si>
  <si>
    <t>Investments in unconsolidated affiliates over which tronc exercises significant influence, but does not control, are accounted for by the equity method. Under this method, an investment account for each unconsolidated affiliate is increased by contributions made and by tronc’s share of net income of the unconsolidated affiliate, and decreased by the share of net losses of and distributions from the unconsolidated affiliate.</t>
  </si>
  <si>
    <t>Leases</t>
  </si>
  <si>
    <t>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t>
  </si>
  <si>
    <t>Pension Plans</t>
  </si>
  <si>
    <t>Pension Plans —The Company is the sponsor of pension plans for The San Diego Union-Tribune and the New York Daily News (the “San Diego Pension Plan” and the “NYDN Pension Plan”, respectively).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For the San Diego Pension Plan participation in and accrual of new benefits to participants has been frozen since 2009 and, accordingly, on-going service costs are not a component of net periodic pension expense. The NYDN Pension Plan is frozen to any new participants. In measuring the funded status of the plans, the Company has elected to measure the single employer defined benefit plan assets and obligations as of the end of the month closest to the Company’s fiscal year-end. See Note 13 for more information on the Company’s pension plans. The projected benefit obligations of the pension plans are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onc provides certain health care and life insurance benefits for retired tronc employees through postretirement benefit plan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onc employees. Contributions made to union-sponsored plans are based upon collective bargaining agreements.</t>
  </si>
  <si>
    <t>Self-Insurance</t>
  </si>
  <si>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31, 2017 and December 25, 2016 totaled $51.8 million and $35.2 million , respectively. Prior to the Distribution Date, tronc employees were covered under TCO plans. The portion of the expense related to these self-insurance and insurance plans that related to tronc employees have been presented within these consolidated financial statements for periods prior to the Distribution Date.</t>
  </si>
  <si>
    <t>Deferred Revenue</t>
  </si>
  <si>
    <t>Deferred revenue arises in the normal course of business from advance subscription payments for newspapers, digital subscriptions and other publications, and interactive advertising sales. Deferred revenue is recognized in the period it is earned.</t>
  </si>
  <si>
    <t>Stock-Based Compensation</t>
  </si>
  <si>
    <t>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t>
  </si>
  <si>
    <t>Income Taxes</t>
  </si>
  <si>
    <t>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onc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t>
  </si>
  <si>
    <t>New Accounting Standards</t>
  </si>
  <si>
    <t>In January 2017, the Financial Accounting Standards Board (“FASB”)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will adopt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Company will adopt this standard on January 1, 2018. Adoption will have no effect on the Company’s consolidated financial statements as the Company has no restricted cash.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Company will adopt the standard effective January 1, 2018 and will apply the standard to the consolidated financial statements on a prospective basis. In March 2016, the FASB issued ASU 2016-09, Topic 718, Compensation—Stock Compensation; Improvements to Employee Shared-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ASU as of the beginning of fiscal 2017. As part of the adoption, the Company made an accounting policy election to recognize forfeitures as they occur which had no effect on the Company’s financial statements. The Company has elected to present the cash flow statement changes retrospectively and the prior periods have been adjusted to present excess tax benefits (expense) as part of cash flows from operating activities and the cash paid by the Company for withholding shares from stock awards as part of cash flows from financing activities. The other portions of ASU 2016-09 either were not applicable or had no effect on the financial statement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Company will adopt this standard effective January 1, 2018 utilizing the modified retrospective method. During 2016, in preparation for the adoption of the new standard, we began a review of the various types of customer contract arrangements for each of our businesses. These reviews included 1) accumulating customer contractual arrangements; 2) identifying individual performance obligations pursuant to each type of arrangement; 3) quantifying consideration under each arrangement; 4) allocating consideration among the identified performance obligations; and 5) determining the timing of revenue recognition pursuant to each arrangement. We have substantially completed our analysis of the new guidance and have not identified any material changes to the timing or amount of revenue to be recognized in future periods, except as discussed below. The disclosures related to revenue recognition will be significantly expanded under the new standard, specifically around the quantitative and qualitative information about performance obligations, changes in contract assets and liabilities, and disaggregation of revenue. We continue to evaluate these requirements. As discussed in Note 5, in September 2017 the Company acquired the New York Daily News, which was not within the scope of our assessment. We believe the customer contract arrangements for the New York Daily News are consistent with those of our other publications. We will complete our assessment with respect to the New York Daily News during the first quarter of our fiscal 2018. The new standard does result in the Company recording certain digital advertising revenue placed on non-tronc websites, net of the cost of the third-party website as the Company will be acting as an agent as defined under the new standard. Currently, such revenues are generally recorded gross. Historically, these revenues were primarily associated with our arrangement with Cars.com. As discussed in Note 21 , the Company revised the terms of its operating agreement with Cars.com effective February 1, 2018, and will no longer resell Cars.com products. If the Company had not revised the terms of the agreement, the expected impact of the adoption of the new standard would be to decrease revenues and the related costs by $50.0 million to $60.0 million annually compared to the current year. With the revised agreement, the expected impact of the adoption of the new standard is not expected to be material based on the terms or our remaining agreements</t>
  </si>
  <si>
    <t>SUMMARY OF SIGNIFICANT ACCOUNTING POLICIES (Tables)</t>
  </si>
  <si>
    <t>Summary of accounts receivable allowances activity</t>
  </si>
  <si>
    <t>A summary of the activity with respect to the accounts receivable allowances is as follows (in thousands): Accounts receivable allowance balance at December 28, 2014 $ 16,664 2015 additions 31,805 2015 deductions (30,879 ) Accounts receivable allowance balance at December 27, 2015 17,590 2016 additions 33,559 2016 deductions (33,919 ) Accounts receivable allowance balance at December 25, 2016 17,230 2017 additions 34,622 2017 deductions (35,475 ) Accounts receivable allowance balance at December 31, 2017 $ 16,377</t>
  </si>
  <si>
    <t>Schedule of estimated useful lives used in computing depreciation over the straight-line method</t>
  </si>
  <si>
    <t>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si>
  <si>
    <t>CHANGES IN OPERATIONS (Tables)</t>
  </si>
  <si>
    <t>Summary of severance accrual activity</t>
  </si>
  <si>
    <t>A summary of the activity with respect to tronc’s severance accrual for the years ended December 31, 2017 and December 25, 2016 is as follows (in thousands): Balance at December 27, 2015 $ 43,737 2016 Provision 27,151 2016 Payments (59,248 ) Balance at December 25, 2016 11,640 2017 Provision 22,793 2017 Payments (20,439 ) Balance at December 31, 2017 $ 13,994 A summary of the activity with respect to the Company’s lease abandonment accrual for the years ended December 31, 2017 and December 25, 2016 is as follows (in thousands): Balance at December 27, 2015 $ — Provision 8,534 Payments and other (1,840 ) Balance at December 25, 2016 $ 6,694 Provision 4,324 Payments and other (5,601 ) Balance at December 31, 2017 $ 5,417</t>
  </si>
  <si>
    <t>ACQUISITIONS (Tables)</t>
  </si>
  <si>
    <t>Schedule of information for acquisitions</t>
  </si>
  <si>
    <t>At the acquisition date, the purchase price assigned to the acquired assets and assumed liabilities is as follows (in thousands): Allocated Fair Value of Acquired Assets and Assumed Liabilities Cash acquired as part of the purchase $ 2,555 Accounts receivable and other current assets 21,531 Property, plant and equipment, including assets under capital leases 45,961 Mastheads and intangible assets not subject to amortization 2,732 Other long-term assets 9,466 Accounts payable and other current liabilities (20,309 ) Pension and postemployment benefits liability (25,445 ) Workers compensation and auto insurance liability (25,902 ) Other long-term liabilities (10,589 ) Total net assets acquired $ — The determination of the fair value of the intangible assets acquired and liabilities assumed has been completed and the final allocation of the purchase price i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 78,864</t>
  </si>
  <si>
    <t>Schedule of unaudited pro forma consolidated results of operations</t>
  </si>
  <si>
    <t>The following pro forma consolidated results of operations have been prepared as if the DNLP acquisition occurred as of December 27, 2015 (amounts in thousands, except per share data): Year ended December 31, 2017 December 25, 2016 Total operating revenues $ 1,612,059 $ 1,751,155 Income from operations $ 52,186 $ 26,281 Basic net income per common share: $ (0.27 ) $ (0.22 ) Diluted net income per common share: $ (0.27 ) $ (0.22 )</t>
  </si>
  <si>
    <t>INVENTORIES (Tables)</t>
  </si>
  <si>
    <t>Schedule of inventory</t>
  </si>
  <si>
    <t>Inventories at December 31, 2017 and December 25, 2016 consisted of the following (in thousands): December 31, 2017 December 25, 2016 Newsprint $ 10,381 $ 10,462 Supplies and other 417 488 Total inventories $ 10,798 $ 10,950</t>
  </si>
  <si>
    <t>GOODWILL AND OTHER INTANGIBLE ASSETS (Tables)</t>
  </si>
  <si>
    <t>Summary of goodwill, other intangible assets and intangible liabilities</t>
  </si>
  <si>
    <t>Goodwill and other intangible assets at December 31, 2017 and December 25, 2016 consisted of the following (in thousands): December 31, 2017 December 25, 2016 Gross Amount Accumulated Amortization Net Amount Gross Amount Accumulated Amortization Net Amount Other intangible assets subject to amortization Subscribers (useful life of 2 to 10 years) $ 24,632 $ (9,064 ) $ 15,568 $ 25,814 $ (7,229 ) $ 18,585 Advertiser relationships (useful life of 2 to 13 years) 42,252 (15,357 ) 26,895 44,271 (11,883 ) 32,388 Trade names (useful life of 20 years) 15,100 (2,583 ) 12,517 15,100 (1,816 ) 13,284 Other (useful life of 1 to 20 years) 5,379 (2,243 ) 3,136 5,540 (1,940 ) 3,600 Total other intangible assets subject to amortization $ 87,363 $ (29,247 ) 58,116 $ 90,725 $ (22,868 ) 67,857 Software (useful life of 2 to 10 years) 134,794 (92,001 ) 42,793 125,780 (71,215 ) 54,565 Goodwill and other intangible assets not subject to amortization Goodwill 121,907 122,469 Newspaper mastheads 67,062 64,304 Total goodwill and intangible assets $ 289,878 $ 309,195 The changes in the carrying amounts of software during the years ended December 31, 2017 and December 25, 2016 were as follows (in thousands): Software Balance at December 27, 2015 $ 67,089 Purchases and capitalized development costs 14,526 Retirements (1,259 ) Amortization expense (25,791 ) Balance at December 25, 2016 54,565 Purchases and capitalized development costs 14,773 Retirements 239 Amortization expense (26,784 ) Balance at December 31, 2017 42,793</t>
  </si>
  <si>
    <t>Schedule of changes in the carrying amounts of intangible assets not subject to amortization and goodwill</t>
  </si>
  <si>
    <t>The changes in the carrying amounts of goodwill during the years ended December 31, 2017 and December 25, 2016 were as follows (in thousands): troncM troncX Total Balance at December 27, 2015 $ — $ — $ 123,992 Purchase price allocation adjustment — — (7,995 ) Goodwill allocated in segment change 102,327 13,670 — Acquisitions 334 6,138 6,472 Balance at December 25, 2016 102,661 19,808 122,469 Acquisitions — 171 171 Dispositions (733 ) — (733 ) Balance at December 31, 2017 $ 101,928 $ 19,979 $ 121,907 The changes in the carrying amounts of intangible assets excluding goodwill during the years ended December 31, 2017 and December 25, 2016 were as follows (in thousands): Intangible assets subject to amortization Other intangible assets not subject to amortization Total Balance at December 27, 2015 $ 70,858 $ 63,004 $ 133,862 Purchase price allocation adjustment 7,995 — 7,995 Acquisitions 334 1,300 1,634 Amortization expense (11,330 ) — (11,330 ) Balance at December 25, 2016 $ 67,857 $ 64,304 $ 132,161 Acquisitions — 2,758 2,758 Dispositions (78 ) — (78 ) Amortization expense (9,663 ) — (9,663 ) Balance at December 31, 2017 $ 58,116 $ 67,062 $ 125,178</t>
  </si>
  <si>
    <t>Schedule of changes in the carrying amount of intangible assets subject to amortization</t>
  </si>
  <si>
    <t>The changes in the carrying amounts of intangible assets excluding goodwill during the years ended December 31, 2017 and December 25, 2016 were as follows (in thousands): Intangible assets subject to amortization Other intangible assets not subject to amortization Total Balance at December 27, 2015 $ 70,858 $ 63,004 $ 133,862 Purchase price allocation adjustment 7,995 — 7,995 Acquisitions 334 1,300 1,634 Amortization expense (11,330 ) — (11,330 ) Balance at December 25, 2016 $ 67,857 $ 64,304 $ 132,161 Acquisitions — 2,758 2,758 Dispositions (78 ) — (78 ) Amortization expense (9,663 ) — (9,663 ) Balance at December 31, 2017 $ 58,116 $ 67,062 $ 125,178</t>
  </si>
  <si>
    <t>Schedule of estimated amortization expense relating to amortizable intangible assets</t>
  </si>
  <si>
    <t>The estimated amortization expense relating to amortizable intangible assets and software for the next five years are approximately (in thousands): Year Ended Intangible assets subject to amortization Software 2018 $ 8,491 $ 26,041 2019 8,397 10,099 2020 8,142 4,790 2021 7,855 1,374 2022 7,685 444 Total $ 40,570 $ 42,748</t>
  </si>
  <si>
    <t>DEBT (Tables)</t>
  </si>
  <si>
    <t>Schedule of long-term debt and long-term capital leases maturities</t>
  </si>
  <si>
    <t>The Company's long-term debt and long-term capital leases maturities are as follows (in thousands): Long Term Debt Long Term Capital Leases 2018 $ 15,817 $ 768 2019 21,090 724 2020 21,090 359 2021 295,256 6,701 2022 — 93 Thereafter — 5 Total $ 353,253 $ 8,650</t>
  </si>
  <si>
    <t>COMMITMENTS (Tables)</t>
  </si>
  <si>
    <t>Summary of future commitments</t>
  </si>
  <si>
    <t>The table below summarizes the Company’s specified future commitments as of December 31, 2017 (in thousands): Total 2018 2019 2020 2021 2022 Thereafter Interest on long-term debt (1) $ 72,152 $ 22,059 $ 20,289 $ 18,979 $ 10,825 $ — $ — Operating leases (2) 201,697 45,818 33,983 30,382 28,278 24,499 38,737 Other purchase obligations (3) 1,125 1,125 — — — — — Total $ 274,974 $ 69,002 $ 54,272 $ 49,361 $ 39,103 $ 24,499 $ 38,737 (1) Represents the annual interest on the variable rate debt which bore interest at 5.94% per annum at December 31, 2017 . (2) The Company leases certain equipment and office and production space under various operating leases. Net lease expense for tronc was $56.6 million , $57.5 million and $60.5 million for the years ended December 31, 2017 , December 25, 2016 and December 27, 2015 , respectively. These non-cancelable leases are for periods of 1 to 26 years and some have optional renewal periods. (3) Other purchase obligations relates to the purchase of transportation and news and market data services.</t>
  </si>
  <si>
    <t>CONTINGENT LIABILITIES (Tables)</t>
  </si>
  <si>
    <t>Schedule of reorganization provisions</t>
  </si>
  <si>
    <t>Specifically identifiable reorganization provisions, adjustments and other costs directly related to the Company have been included in the Consolidated Statements of Income (Loss) for the years ended December 31, 2017 , December 25, 2016 and December 27, 2015 and consisted of the following (in thousands): Year ended December 25, 2016 December 27, 2015 Reorganization costs, net: Contract rejections and claim settlements $ (75 ) $ (15 ) Trustee fees and other, net (184 ) (1,011 ) Total reorganization items, net $ (259 ) $ (1,026 )</t>
  </si>
  <si>
    <t>INCOME TAXES (Tables)</t>
  </si>
  <si>
    <t>Reconciliation of income taxes computed at U.S. federal statutory rate to income tax expense</t>
  </si>
  <si>
    <t>The following is a reconciliation of income taxes computed at the U.S. federal statutory rate to income tax expense reported in the Consolidated Statements of Income (Loss) (in thousands): Year ended December 31, 2017 December 25, 2016 December 27, 2015 Income (loss) before income taxes $ 37,216 $ 25,461 $ (3,195 ) Federal income taxes at the statutory tax rate (35%) 13,026 8,911 (1,118 ) State and local income taxes, net of federal tax benefit 2,581 1,511 (380 ) Impact of U.S. tax reform 10,815 — — Tax on stock buyback premium 2,111 — — Tax on stock-based equity exercised 1,307 414 — Nondeductible entertainment expenses 996 901 1,043 Tax basis adjustment — 7,063 — Other, net 845 124 25 Income tax expense (benefit) $ 31,681 $ 18,924 $ (430 ) Effective tax rate 85.1 % 74.3 % 13.5 %</t>
  </si>
  <si>
    <t>Schedule of components of income tax expense (benefit)</t>
  </si>
  <si>
    <t>Components of income tax expense (benefit) were as follows (in thousands): Year ended December 31, 2017 December 25, 2016 December 27, 2015 Current: U.S. federal $ (1,190 ) $ (2,853 ) $ (808 ) State and local 115 (852 ) 431 Foreign 59 67 108 Sub-total (1,016 ) (3,638 ) (269 ) Deferred: U.S. federal 29,204 17,948 854 State and local 3,493 4,614 (1,015 ) Sub-total 32,697 22,562 (161 ) Total income tax expense (benefit) $ 31,681 $ 18,924 $ (430 )</t>
  </si>
  <si>
    <t>Schedule of components of net deferred tax assets and liabilities</t>
  </si>
  <si>
    <t>Significant components of tronc’s net deferred tax assets and liabilities were as follows (in thousands): December 31, 2017 December 25, 2016 Deferred tax assets: Employee compensation and benefits $ 22,795 $ 33,554 Pension 29,938 37,472 Other future deductible items 4,475 6,148 Accounts receivable 4,615 6,834 Net operating loss carryforwards 1,006 2,277 Postretirement and postemployment benefits other than pensions 501 3,859 Investments 95 1,160 Total deferred tax assets 63,425 91,304 Deferred tax liabilities: Net properties 24,550 16,378 Net intangibles 4,055 3,886 Tax basis in TCP, LLC 4,909 7,063 Total deferred tax liabilities 33,514 27,327 Net deferred tax assets $ 29,911 $ 63,977</t>
  </si>
  <si>
    <t>DEFINED BENEFIT PENSION PLANS (Tables)</t>
  </si>
  <si>
    <t>Summary of information for pension plans</t>
  </si>
  <si>
    <t>Summarized information for the San Diego Pension Plan is provided below (in thousands): December 31, 2017 December 25, 2016 Change in benefit obligations: Projected benefit obligations, beginning of year $ 231,680 $ 235,609 Interest cost 7,251 7,500 Actuarial loss 20,938 3,225 Settlement (9,972 ) — Benefits paid (6,962 ) (14,654 ) Projected benefit obligations, end of year 242,935 231,680 Change in plans' assets: Fair value of plan assets, beginning of year 137,966 139,421 Return on plan assets 18,494 2,386 Employer contributions 13,255 10,813 Settlement (9,972 ) — Benefits paid (6,962 ) (14,654 ) Fair value of plans' assets, end of year 152,781 137,966 Underfunded status of the plans $ (90,154 ) $ (93,714 ) Summarized information for the NYDN Pension Plan is provided below as of December 31, 2017 (in thousands): December 31, 2017 Change in benefit obligations: Projected benefit obligations, beginning of year $ — Service cost 142 Interest cost 1,249 Business combination 109,581 Actuarial gain (1,792 ) Curtailment gain (51 ) Net loans/trust repayment 4 Benefits paid (2,687 ) Projected benefit obligations, end of year 106,446 Change in plans' assets: Fair value of plan assets, beginning of year — Business combination 84,136 Return on plan assets 2,539 Employer contributions 1,040 Net loans/trust repayment 4 Benefits paid (2,687 ) Fair value of plans' assets, end of year 85,032 Underfunded status of the plans $ (21,414 ) Summarized information for the Company’s other postretirement plans is provided below (in thousands): December 31, 2017 December 25, 2016 Change in benefit obligations: Projected benefit obligations, beginning of year $ 9,648 $ 13,933 Service cost 11 6 Interest cost 189 205 Plan amendments (5,838 ) — Actuarial gain (681 ) (2,993 ) Benefits paid (1,598 ) (1,503 ) Projected benefit obligations, end of year 1,731 9,648 Change in plans' assets: Employer contributions 1,598 1,503 Benefits paid (1,598 ) (1,503 ) Fair value of plans' assets, end of year — — Underfunded status of the plans $ (1,731 ) $ (9,648 )</t>
  </si>
  <si>
    <t>Schedule of amounts recognized in Balance Sheets for pension plans</t>
  </si>
  <si>
    <t>The amounts recognized in the Company’s Consolidated Balance Sheets for the San Diego Pension Plan as of December 31, 2017 and December 25, 2016 consist of (in thousands): December 31, 2017 December 25, 2016 Pension and postretirement benefits payable $ (90,154 ) $ (93,714 ) Accumulated other comprehensive loss, net of tax 25,326 15,156 The amounts recognized in the Company’s Consolidated Balance Sheets for the NYDN Pension Plan as of December 31, 2017 and December 25, 2016 consist of (in thousands): December 31, 2017 Pension and postretirement benefits payable $ (21,414 ) Accumulated other comprehensive loss, net of tax (1,965 ) Amounts recognized in tronc’s Consolidated Balance Sheets for other postretirement plans consisted of (in thousands): December 31, 2017 December 25, 2016 Liabilities: Employee compensation and benefits $ (881 ) $ (1,688 ) Pension and postretirement benefits payable (850 ) (7,960 ) Total liabilities $ (1,731 ) $ (9,648 ) Accumulated other comprehensive income: Unrecognized prior service credit (cost), net of tax $ 7,950 $ 4,794 Unrecognized net actuarial gains (losses), net of tax 1,970 1,580 Total accumulated other comprehensive income $ 9,920 $ 6,374</t>
  </si>
  <si>
    <t>Schedule of components of net periodic benefit cost (credit) for pension plans</t>
  </si>
  <si>
    <t>The components of net periodic benefit cost (credit) for the NYDN Pension Plan was as follows (in thousands): December 31, 2017 Interest cost $ 1,249 Service cost 142 Expected return on plan assets (1,602 ) Curtailment gain (51 ) Net periodic benefit cost (credit) $ (262 ) The components of net periodic benefit cost (credit) for the San Diego Pension Plan was as follows (in thousands): December 31, 2017 December 25, 2016 December 27, 2015 Interest cost $ 7,251 $ 7,500 $ 5,534 Expected return on plan assets (9,256 ) (9,800 ) (6,164 ) Amortization of actuarial losses 132 — — Recognition of losses due to settlements 1,444 — — Net periodic benefit cost (credit) $ (429 ) $ (2,300 ) $ (630 ) The components of net periodic benefit cost (credit) for the Company’s other postretirement plans were as follows (in thousands): Year Ended December 31, 2017 December 25, 2016 December 27, 2015 Service cost $ 11 $ 6 $ 264 Interest cost 189 205 718 Amortization of gain (553 ) — (31 ) Amortization of prior service credits (2,745 ) (470 ) (2,804 ) Net periodic benefit cost (credit) (3,098 ) (259 ) (1,853 ) Plan amendments and curtailment gain — — (20,652 ) Net periodic benefit cost (credit) after curtailment gain $ (3,098 ) $ (259 ) $ (22,505 )</t>
  </si>
  <si>
    <t>Schedule of plan asset allocation</t>
  </si>
  <si>
    <t>The following table sets forth by level, within the fair value hierarchy, the San Diego Pension Plan’s assets at fair value as of December 31, 2017 (in thousands): Level 1 Level 2 Level 3 Total Global public equity $ 60,467 $ — $ — $ 60,467 Fixed income 18,883 — — 18,883 Real assets 5,164 — — 5,164 $ 84,514 $ — $ — Investments valued at net asset value: Cash and cash equivalents 3,637 Global public equity 22,729 Absolute return 15,127 Real assets 9,443 Pending trades and other receivables 17,331 Total assets at fair value $ 152,781 At the time of the MLIM acquisition, as discussed in Note 5, the San Diego Pension Plan held an investment in the Platinum Partners Credit Opportunities Fund (TE) LLC (“Platinum”), a hedge fund. The San Diego Pension Plan sought to redeem its investment from Platinum in September 2015. Its current estimated net asset value is $17.3 million . Prior to redemption, the Department of Justice brought criminal charges in June 2016 against individuals associated with Platinum and no proceeds have yet been received. The SEC appointed a receiver for Platinum in December 2016. The amount of the redemption is reflected in Pending trades and other receivables on the schedule of assets. The amount of such asset which may eventually be received by the San Diego Pension Plan is not determinable at this time. The following table sets forth by level, within the fair value hierarchy, the San Diego Pension Plan’s assets at fair value as of December 25, 2016 (in thousands): Level 1 Level 2 Level 3 Total Global public equity $ 44,245 $ — $ — $ 44,245 Fixed income 10,317 — — 10,317 Real assets 3,980 — — 3,980 $ 58,542 $ — $ — Investments valued at net asset value: Cash and cash equivalents 2,303 Global public equity 17,631 Absolute return 31,745 Real assets 10,269 Pending trades and other receivables 17,476 Total assets at fair value $ 137,966 The NYDN Pension Plan-weighted average target allocation and actual allocations at December 31, 2017 by asset category are as follows: 2017 Asset category: Target Allocation Actual Allocation Global public equity 50.0 % 52.3 % Absolute return 11.0 % 10.9 % Fixed income 22.0 % 18.8 % Real assets 15.0 % 10.9 % Cash 2.0 % 7.0 % Other — % 0.1 % 100.0 % 100.0 % The San Diego Pension Plan-weighted average target allocation and actual allocations at December 31, 2017 and December 25, 2016 by asset category are as follows: 2017 2016 Asset category: Target Allocation Actual Allocation Actual Allocation Global public equity 52.0 % 54.4 % 44.8 % Absolute return 10.0 % 9.9 % 23.0 % Fixed income 12.0 % 12.4 % 7.5 % Real assets 10.0 % 9.6 % 10.3 % Pending trades and other receivables 12.0 % 11.3 % 12.7 % Cash 4.0 % 2.4 % 1.7 % 100.0 % 100.0 % 100.0 % The following table sets forth by level, within the fair value hierarchy, the NYDN Pension Plan’s assets at fair value as of December 31, 2017 (in thousands): Level 1 Level 2 Level 3 Total Global public equity $ 11,758 $ — $ — $ 11,758 Fixed income 15,966 — — 15,966 Group annuity contract — — 13 13 $ 27,724 $ — $ 13 Investments valued at net asset value: Cash and cash equivalents 5,975 Global public equity 32,719 Absolute return 9,300 Real assets 9,261 Pending trades and other receivables 40 Total assets at fair value $ 85,032</t>
  </si>
  <si>
    <t>Schedule of investment redemption information</t>
  </si>
  <si>
    <t>See the table below for the redemption information: Redemption Frequency Redemption Notice Period Cash and cash equivalents Daily — Global public equity Monthly 10-30 days Absolute return Quarterly 90-95 days Real assets Monthly 30-90 days See the table below for the redemption information: Redemption Frequency Redemption Notice Period Cash and cash equivalents Daily — Global public equity Monthly 10-30 days Absolute return Quarterly 90 days Real assets Monthly 30 days See the table below for the redemption information: Redemption Frequency Redemption Notice Period Cash and cash equivalents Daily — Global public equity Monthly 10-30 days Absolute return Quarterly 90-95 days Real assets Monthly 30-90 days</t>
  </si>
  <si>
    <t>Schedule of weighted average assumptions used to determine net periodic benefit cost</t>
  </si>
  <si>
    <t>Assumptions —The weighted average assumptions used to determine the NYDN Pension Plan defined benefit obligations are as follows: December 31, 2017 Discount rate 3.6 % Rate of compensation increase 2.0 % The weighted average assumptions used to determine the NYDN Pension Plan net periodic benefit cost are as follows: December 31, 2017 Discount rate 3.5 % Rate of return on assets 5.8 % Rate of compensation increase 2.0 % The weighted average assumptions used to determine the defined benefit obligations for the San Diego Pension Plan are as follows: December 31, 2017 December 25, 2016 Discount rate 3.6 % 4.0 % The weighted average assumptions used to determine net periodic benefit cost for the San Diego Pension Plan are as follows: December 31, 2017 December 25, 2016 Discount rate 4.0 % 4.2 % Interest rate for interest cost 3.2 % 3.3 % Rate of return on assets 7.0 % 7.0 % Assumptions —The weighted average assumptions used to determine other postretirement benefit obligations are as follows: December 31, 2017 December 25, 2016 Discount rate 2.47 % 3.23 % The weighted average assumptions used to determine net periodic benefit cost are as follows: December 31, 2017 December 25, 2016 December 27, 2015 Discount rate 3.23 % 3.23 % 2.96 %</t>
  </si>
  <si>
    <t>Summary of benefit payments expected to be paid under pension plans</t>
  </si>
  <si>
    <t>Expected Future Benefit Payments —Benefit payments expected to be paid under the NYDN Pension Plan are summarized below (in thousands): 2018 $ 8,311 2019 8,173 2020 7,965 2021 7,773 2022 7,568 2023-2027 34,525 Benefit payments expected to be paid under the San Diego Pension Plan are summarized below (in thousands): 2018 $ 17,273 2019 19,909 2020 19,709 2021 20,700 2022 20,429 2023-2027 80,613 Expected Future Benefit Payments —Benefit payments expected to be paid under other postretirement benefit plans are summarized below (in thousands): 2018 $ 890 2019 83 2020 79 2021 69 2022 60 2023-2026 352</t>
  </si>
  <si>
    <t>OTHER PENSION BENEFITS (Tables)</t>
  </si>
  <si>
    <t>Summary of information for other postretirement plans</t>
  </si>
  <si>
    <t>Schedule of amounts recognized in Balance Sheets for other postretirement plans</t>
  </si>
  <si>
    <t>Schedule of components of net periodic benefit cost (credit) for other postretirement plans</t>
  </si>
  <si>
    <t>Schedule of weighted average assumptions used to determine other postretirement benefit obligations</t>
  </si>
  <si>
    <t>Schedule of effect of 1% point change in assumed health care cost trend rates</t>
  </si>
  <si>
    <t>As of December 31, 2017 , a 1% change in assumed health care cost trend rates would have an immaterial effect on tronc’s post retirement benefits service and interest cost and the following effect on tronc’s projected benefit obligation (in thousands): 1% Increase 1% Decrease Projected benefit obligation $ 35 $ 33</t>
  </si>
  <si>
    <t>Summary of benefit payments expected to be paid under other postretirement benefit plans</t>
  </si>
  <si>
    <t>Schedule of multiemployer plans</t>
  </si>
  <si>
    <t>The Company’s participation in these multiemployer pension plans at December 31, 2017 , December 25, 2016 and December 27, 2015 , is outlined in the table below. Unless otherwise noted, the most recent Pension Protection Act (“PPA”) Zone Status available in 2017 and 2016 is for the plan’s year-end at December 25, 2016 and December 27, 2015 , respectively. The PPA Zone Status is based on information that tronc received from the plan and is certified by the plan’s actuary. Among other factors, plans in the Critical and Declining Zone are generally less than 65 percent funded and projected to become insolvent within 20 years ; plans in the Critical Zone are generally less than 65 percent funded (but not projected to become insolvent within 20 years ),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onc Contributions PPA Zone Status (in thousands) Pension Fund EIN/Pension Plan Number 2017 2016 FIP/RP Status Pending/ Implemented 2017 2016 2015 Surcharge Imposed Expiration Dates of Collective Bargaining Agreements GCIU—Employer Retirement Benefit Plan 91-6024903 Critical and declining Critical and declining Implemented $ 781 $ 858 $ 868 Yes (1) May 31, 2017 to April 30, 2018 (1) Chicago Newspaper Publishers Drivers' Union Pension Plan 36-6019539 Critical and declining Critical and declining Implemented 3,607 3,244 3,174 No June 14, 2016 Truck Drivers and Helpers Local No. 355 Pension Plan 52-6043608 Healthy Endangered Implemented 134 147 133 No Dec. 31, 2017 to April 30, 2018 (2) Newspaper and Mail Deliverers' - Publishers' Pension Fund 13-6122251 Healthy Healthy N/A 259 — — No January 1, 2021 Pressmen's Publishers' Pension Fund 13-6121627 Healthy Healthy N/A 134 — — No July 11, 2020 Paper Handlers' - Publishers' Pension Fund 13-6104795 Critical and declining Critical Implemented 19 — — No May, 11 2016 IAM National Pension Fund, National Pension Plan 51-6031295 Healthy Healthy N/A 52 — — No March 31, 2020 CWA/ITU Negotiated Pension Plan 13-6212879 Critical and declining Critical Implemented 61 — — No March 31, 2017 to March 31, 2018 (3) Pension Hospitalization &amp; Benefit Plan of the Electrical Industry - Pension Trust Account 13-6123601 Healthy Healthy N/A 146 — — No April 30, 2020 Other Plans — — — — 480 506 447 — — $ 5,673 $ 4,755 $ 4,622 (1) tronc is party to two collective bargaining agreements that require contributions to the GCIU—Employer Retirement Benefit Plan, one of which expires May 31, 2017 and the other April 30, 2018. (2) The collective bargaining agreement expired on June 14, 2016. The parties are operating under the terms of this agreement while the terms of a successor collective bargaining agreement are negotiated. (3) The Company is party to three collective bargaining agreements requiring contributions to this plan, New York Mailers Union No. 6 expire March 31, 2017, New York Typographical Union (Reflex) expire March 31, 2018 and New York Typographical Union (Control Room) expire July 31, 2017.</t>
  </si>
  <si>
    <t>STOCK-BASED COMPENSATION (Tables)</t>
  </si>
  <si>
    <t>Schedule of weighted average assumptions used to determine the fair value of NSO awards granted</t>
  </si>
  <si>
    <t>The following table provides the weighted average assumptions used to determine the fair value of Options and converted NSO awards granted to tronc employees during the years ended December 31, 2017 , December 25, 2016 and December 27, 2015 . 2017 2016 2015 Weighted average grant date fair value $ 6.53 $ 5.93 $ 4.16 Weighted average assumptions used: Expected volatility 53.8 % 48.0 % 39.4 % Expected lives (in years) 4.5 4.5 4.8 Risk Free interest rates 1.7 % 1.0 % 1.6 % Expected dividend yields — % — % 4.1 %</t>
  </si>
  <si>
    <t>Summary of option activity</t>
  </si>
  <si>
    <t xml:space="preserve">A summary of activity related to tronc employees for Options under the tronc Equity Plan and TCO NSOs converted to Options for the years ended December 31, 2017 , December 25, 2016 and December 27, 2015 is included in the following table: 2017 2016 2015 Number of Options (in thousands) Weighted Average Exercise Price Number of Options (in thousands) Weighted Average Exercise Price Number of Options (in thousands) Weighted Average Exercise Price Outstanding, beginning of year 1,328 $ 15.93 969 $ 16.80 737 $ 16.73 Granted 730 $ 14.32 546 $ 14.71 465 $ 17.20 Exercised (115 ) $ 14.40 (15 ) $ 14.02 (20 ) $ 14.02 Canceled/forfeited (914 ) $ 15.48 (172 ) $ 17.10 (213 ) $ 17.69 Outstanding, end of year 1,029 $ 14.56 1,328 $ 15.93 969 $ 16.80 Vested and exercisable at end of year 195 $ 14.90 440 $ 16.77 205 $ 16.02 Weighted average remaining contractual term (in years) 6.8 4.2 6.0 </t>
  </si>
  <si>
    <t>Summary of information related to stock options outstanding</t>
  </si>
  <si>
    <t>The following table summarizes information (net of estimated forfeitures) related to stock options outstanding at December 31, 2017 : Range of Exercises Prices Number of Options Outstanding (in thousands) Weighted Average Remaining Life (years) Weighted Average Exercise Price Number of Options Exercisable (in thousands) Weighted Average Exercise Price $13.38-14.02 266 6.3 $ 13.54 66 $ 14.02 $14.65-14.76 293 6.8 $ 14.70 — $ — $14.87-14.87 337 5.6 $ 14.87 113 $ 14.87 $14.89-19.20 133 5.6 $ 15.47 16 $ 18.80 $13.38-19.20 1,029 $ 14.56 195 $ 14.90</t>
  </si>
  <si>
    <t>Summary of RSU activity</t>
  </si>
  <si>
    <t>A summary of activity related to tronc employees for RSUs under the tronc Equity Plan and TCO RSUs converted to RSUs for the years ended December 31, 2017 , December 25, 2016 , and December 27, 2015 is included in the following table: 2017 2016 2015 Number of RSUs (in thousands) Weighted Average Grant Date Fair Value Number of RSUs (in thousands) Weighted Average Grant Date Fair Value Number of RSUs (in thousands) Weighted Average Grant Date Fair Value Outstanding, beginning of year 1,452 $ 15.44 982 $ 17.34 924 $ 17.14 Granted 1,438 $ 14.24 1,071 $ 14.60 514 $ 17.47 Vested (561 ) $ 15.23 (356 ) $ 16.85 (282 ) $ 17.13 Canceled/forfeited (316 ) $ 15.70 (245 ) $ 17.35 (174 ) $ 17.43 Outstanding, end of year 2,013 $ 14.60 1,452 $ 15.44 982 $ 17.34 Vested at end of year 2 $ 11.02 6 $ 7.91 — $ —</t>
  </si>
  <si>
    <t>Schedule of unrecognized compensation cost on nonvested awards</t>
  </si>
  <si>
    <t>As of December 31, 2017 , tronc had unrecognized compensation cost on nonvested awards as follows (in thousands): Unrecognized Compensation Cost Weighted Average Remaining Recognition Period (in years) Nonvested stock options $ 4,536 2.4 Nonvested restricted stock units $ 29,350 2.5</t>
  </si>
  <si>
    <t>EARNINGS PER SHARE (Tables)</t>
  </si>
  <si>
    <t>Schedule of basic and diluted earnings per common share</t>
  </si>
  <si>
    <t>For the years ended December 31, 2017 , December 25, 2016 and December 27, 2015 , basic and diluted earnings per common share were as follows (in thousands, except per share amounts): Year Ended December 31, 2017 December 25, 2016 December 27, 2015 Income (Loss) - Numerator: Net income (loss) available to tronc stockholders plus assumed conversions $ 5,535 $ 6,537 $ (2,765 ) Shares - Denominator: Weighted average number of common shares outstanding (basic) 33,996 33,788 25,990 Dilutive effect of employee stock options and RSUs 289 147 — Adjusted weighted average common shares outstanding (diluted) 34,285 33,935 25,990 Net income (loss) per common share: Basic $ 0.16 $ 0.19 $ (0.11 ) Diluted $ 0.16 $ 0.19 $ (0.11 )</t>
  </si>
  <si>
    <t>ACCUMULATED OTHER COMPREHENSIVE INCOME (LOSS) (Tables)</t>
  </si>
  <si>
    <t>Schedule of components of accumulated other comprehensive income (loss), net of tax</t>
  </si>
  <si>
    <t>The following table sets forth the components of accumulated other comprehensive income (loss), net of tax (in thousands): Foreign Currency OPEB Pension Total Balance at December 28, 2014 $ (20 ) $ 10,502 $ — $ 10,482 Other comprehensive income before reclassifications (15 ) 3,836 (8,718 ) (4,897 ) Amounts reclassified from AOCI — (9,491 ) — (9,491 ) Balance at December 27, 2015 (35 ) 4,847 (8,718 ) (3,906 ) Other comprehensive income (loss) before reclassifications 3 1,811 (6,438 ) (4,624 ) Amounts reclassified from AOCI — (284 ) — (284 ) Balance at December 25, 2016 (32 ) 6,374 (15,156 ) (8,814 ) Other comprehensive income (loss) before reclassifications 1 5,778 (9,398 ) (3,619 ) Amounts reclassified from AOCI — (2,220 ) 1,126 (1,094 ) Balance at December 31, 2017 $ (31 ) $ 9,932 $ (23,428 ) $ (13,527 )</t>
  </si>
  <si>
    <t>Schedule of reclassification out of accumulated other comprehensive income (loss)</t>
  </si>
  <si>
    <t>The following table presents the amounts and line items in the Consolidated Statements of Income (Loss) where adjustments reclassified from accumulated other comprehensive income (loss) were recorded during the years ended December 31, 2017 , December 25, 2016 and December 27, 2015 (in thousands): Year ended Accumulated Other Comprehensive Income (Loss) Components December 31, 2017 December 25, 2016 December 27, 2015 Affected Line Items in the Consolidated Statements of Income (Loss) Pension and postretirement benefit adjustments: Prior service cost recognized (2,745 ) (470 ) (10,825 ) Compensation Amortization of actuarial gains (421 ) — (4,863 ) Compensation Loss recognized due to settlements 1,444 — — Compensation Total before taxes (1,722 ) (470 ) (15,688 ) Tax effect (628 ) (186 ) (6,197 ) Income tax expense (benefit) Total reclassifications for the period $ (1,094 ) $ (284 ) $ (9,491 )</t>
  </si>
  <si>
    <t>SEGMENT INFORMATION (Tables)</t>
  </si>
  <si>
    <t>Schedule of operation revenue and income (loss)</t>
  </si>
  <si>
    <t>Operating revenues and income (loss) from operations by operating segment were as follows for the periods indicated (in thousands): Year Ended December 31, 2017 December 25, 2016 December 27, 2015 Operating revenues: troncM $ 1,287,217 $ 1,378,028 $ 1,448,249 troncX 239,979 236,171 233,505 Corporate and eliminations (3,178 ) (7,821 ) (8,934 ) $ 1,524,018 $ 1,606,378 $ 1,672,820 Income (loss) from operations: troncM $ 96,145 $ 120,763 $ 102,685 troncX 24,830 25,551 38,808 Corporate and eliminations (54,386 ) (93,201 ) (116,526 ) Income from operations 66,589 53,113 24,967 Gain (loss) on equity investments, net 3,139 (690 ) (1,164 ) Premium on stock buyback (6,031 ) — — Interest expense, net (26,481 ) (26,703 ) (25,972 ) Reorganization items, net — (259 ) (1,026 ) Income (loss) before income taxes $ 37,216 $ 25,461 $ (3,195 ) Depreciation and amortization troncM $ 23,727 $ 23,656 $ 21,338 troncX 15,560 11,563 2,329 Corporate and eliminations 17,409 22,280 30,966 $ 56,696 $ 57,499 $ 54,633</t>
  </si>
  <si>
    <t>SUPPLEMENTAL CASH FLOW INFORMATION (Tables)</t>
  </si>
  <si>
    <t>Schedule of supplemental cash flow information</t>
  </si>
  <si>
    <t>Supplemental cash flow information for each of the periods presented is as follows (in thousands): Year ended December 31, 2017 December 25, 2016 December 27, 2015 Cash paid during the period for: Interest $ 24,492 $ 23,637 $ 22,931 Income taxes, net of refunds (819 ) (3,189 ) 14,194 Non-cash items in investing activities: Additions to property plant and equipment under capital leases (890 ) (722 ) — Non-cash items in financing activities: Shares issued for acquisitions — — 11,039 New capital leases 890 722 —</t>
  </si>
  <si>
    <t>UNAUDITED QUARTERLY FINANCIAL INFORMATION (Tables)</t>
  </si>
  <si>
    <t>Schedule of unaudited quarterly financial information</t>
  </si>
  <si>
    <t>The following table sets forth certain unaudited quarterly financial information for the fiscal years ended December 31, 2017 and December 25, 2016 (in thousands, except per share amounts). The unaudited quarterly financial information includes all normal recurring adjustments that management considers necessary for a fair presentation of the information shown. Fiscal Year Ended December 31, 2017 1st Quarter 2nd Quarter 3rd Quarter 4th Quarter Total operating revenues $ 366,116 $ 369,791 $ 353,091 $ 435,020 Operating expenses: Compensation 132,717 126,897 135,045 154,704 Newsprint and ink 23,524 22,848 20,941 27,027 Outside services 114,310 114,879 111,109 127,746 Other operating expenses 69,887 72,041 65,584 81,474 Depreciation and amortization 13,178 14,660 14,158 14,700 Total operating expenses 353,616 351,325 346,837 405,651 Income from operations 12,500 18,466 6,254 29,369 Interest expense, net (6,477 ) (6,404 ) (6,544 ) (7,056 ) Premium on stock buyback (6,031 ) — — — Gain (loss) on equity investments, net (688 ) (584 ) 4,993 (582 ) Income tax expense 2,293 4,637 2,647 22,104 Net income (loss) $ (2,989 ) $ 6,841 $ 2,056 $ (373 ) Basic net income (loss) per common share $ (0.08 ) $ 0.21 $ 0.06 $ (0.01 ) Diluted net income (loss) per common share $ (0.08 ) $ 0.21 $ 0.06 $ (0.01 ) Fiscal Year Ended December 25, 2016 1st Quarter 2nd Quarter 3rd Quarter 4th Quarter Total operating revenues $ 398,219 $ 404,501 $ 378,236 $ 425,422 Operating expenses: Compensation 162,100 150,493 140,760 143,940 Newsprint and ink 25,978 26,095 25,101 26,732 Outside services 127,709 122,964 118,060 125,745 Other operating expenses 72,213 76,317 79,104 72,455 Depreciation and amortization 14,124 14,300 14,375 14,700 Total operating expenses 402,124 390,169 377,400 383,572 Income (loss) from operations (3,905 ) 14,332 836 41,850 Interest expense, net (6,744 ) (6,699 ) (6,673 ) (6,587 ) Loss on equity investments, net (129 ) (168 ) (190 ) (203 ) Reorganization items, net (94 ) (49 ) (93 ) (23 ) Income tax expense (benefit) (4,409 ) 3,360 4,352 15,621 Net income (loss) $ (6,463 ) $ 4,056 $ (10,472 ) $ 19,416 Basic net income (loss) per common share $ (0.22 ) $ 0.12 $ (0.29 ) $ 0.53 Diluted net income (loss) per common share $ (0.22 ) $ 0.12 $ (0.29 ) $ 0.53</t>
  </si>
  <si>
    <t>DESCRIPTION OF BUSINESS AND BASIS OF PRESENTATION (Description of Business) (Details) $ in Millions</t>
  </si>
  <si>
    <t>Dec. 31, 2017pulitzer_prizemarket</t>
  </si>
  <si>
    <t>Feb. 07, 2018USD ($)</t>
  </si>
  <si>
    <t>Income Statement, Balance Sheet and Additional Disclosures by Disposal Groups, Including Discontinued Operations [Line Items]</t>
  </si>
  <si>
    <t>Number of the nation's largest markets in which titles are operated | market</t>
  </si>
  <si>
    <t>Number of Pulitzer prizes earned in media portfolio | pulitzer_prize</t>
  </si>
  <si>
    <t>Subsequent Event | Disposal Group, Not Discontinued Operations</t>
  </si>
  <si>
    <t>Aggregate purchase price</t>
  </si>
  <si>
    <t>Pension liabilities assumed</t>
  </si>
  <si>
    <t>SUMMARY OF SIGNIFICANT ACCOUNTING POLICIES (Textual) (Details) $ in Thousands</t>
  </si>
  <si>
    <t>3 Months Ended</t>
  </si>
  <si>
    <t>Dec. 31, 2017USD ($)</t>
  </si>
  <si>
    <t>Sep. 24, 2017USD ($)</t>
  </si>
  <si>
    <t>Jun. 25, 2017USD ($)</t>
  </si>
  <si>
    <t>Mar. 26, 2017USD ($)</t>
  </si>
  <si>
    <t>Dec. 25, 2016USD ($)</t>
  </si>
  <si>
    <t>Sep. 25, 2016USD ($)</t>
  </si>
  <si>
    <t>Jun. 26, 2016USD ($)</t>
  </si>
  <si>
    <t>Mar. 27, 2016USD ($)</t>
  </si>
  <si>
    <t>Dec. 31, 2017USD ($)segmentreporting_unit</t>
  </si>
  <si>
    <t>Dec. 27, 2015USD ($)</t>
  </si>
  <si>
    <t>May 31, 2015weekly_newspaper</t>
  </si>
  <si>
    <t>Fair Value Inputs, Equity, Quantitative Information [Line Items]</t>
  </si>
  <si>
    <t>Fiscal period duration</t>
  </si>
  <si>
    <t>364 days</t>
  </si>
  <si>
    <t>Number of reportable segments | segment</t>
  </si>
  <si>
    <t>Number of reporting units | reporting_unit</t>
  </si>
  <si>
    <t>Number of weekly titles businesses in operation | weekly_newspaper</t>
  </si>
  <si>
    <t>Deductibles for insured coverages</t>
  </si>
  <si>
    <t>Liabilities for self-insured risks</t>
  </si>
  <si>
    <t>Excess tax benefit (expense) realized from exercise of stock-based awards</t>
  </si>
  <si>
    <t>Operating expenses</t>
  </si>
  <si>
    <t>Average of the discounted cash flow method and the market comparable method | Minimum</t>
  </si>
  <si>
    <t>Long-term perpetuity growth rates used</t>
  </si>
  <si>
    <t>(0.60%)</t>
  </si>
  <si>
    <t>Forecasted EBITDA margins (as a percent)</t>
  </si>
  <si>
    <t>(10.90%)</t>
  </si>
  <si>
    <t>Average of the discounted cash flow method and the market comparable method | Maximum</t>
  </si>
  <si>
    <t>2.70%</t>
  </si>
  <si>
    <t>5.60%</t>
  </si>
  <si>
    <t>Royalty savings method</t>
  </si>
  <si>
    <t>Weighted average cost of capital used (as a percent)</t>
  </si>
  <si>
    <t>9.50%</t>
  </si>
  <si>
    <t>Royalty savings method | Minimum</t>
  </si>
  <si>
    <t>Royalty rate</t>
  </si>
  <si>
    <t>2.50%</t>
  </si>
  <si>
    <t>Royalty savings method | Maximum</t>
  </si>
  <si>
    <t>6.40%</t>
  </si>
  <si>
    <t>Digital | Average of the discounted cash flow method and the market comparable method</t>
  </si>
  <si>
    <t>11.00%</t>
  </si>
  <si>
    <t>Print | Average of the discounted cash flow method and the market comparable method</t>
  </si>
  <si>
    <t>All reporting units excluding Baltimore Sun and San Diego newspapers Media Groups</t>
  </si>
  <si>
    <t>Percentage of fair value in excess of carrying amount</t>
  </si>
  <si>
    <t>100.00%</t>
  </si>
  <si>
    <t>Baltimore Sun newspaper Media Group</t>
  </si>
  <si>
    <t>12.60%</t>
  </si>
  <si>
    <t>Newspaper Mastheads | All reporting units excluding San Diego newspaper Media Group</t>
  </si>
  <si>
    <t>Newspaper Mastheads | San Diego newspaper Media Group</t>
  </si>
  <si>
    <t>43.00%</t>
  </si>
  <si>
    <t>Accounting Standards Update 2016-09</t>
  </si>
  <si>
    <t>Difference between Revenue Guidance in Effect before and after Topic 606 | Pro Forma | Accounting Standards Update 2014-09 | Minimum</t>
  </si>
  <si>
    <t>Difference between Revenue Guidance in Effect before and after Topic 606 | Pro Forma | Accounting Standards Update 2014-09 | Maximum</t>
  </si>
  <si>
    <t>SUMMARY OF SIGNIFICANT ACCOUNTING POLICIES (Accounts Receivable and Allowance for Doubtful Accounts) (Details) - USD ($) $ in Thousands</t>
  </si>
  <si>
    <t>Allowance for Doubtful Accounts Receivable [Roll Forward]</t>
  </si>
  <si>
    <t>Accounts receivable allowance balance at beginning of period</t>
  </si>
  <si>
    <t>Additions</t>
  </si>
  <si>
    <t>Deductions</t>
  </si>
  <si>
    <t>Accounts receivable allowance balance at end of period</t>
  </si>
  <si>
    <t>Predecessor</t>
  </si>
  <si>
    <t>SUMMARY OF SIGNIFICANT ACCOUNTING POLICIES (Properties) (Details)</t>
  </si>
  <si>
    <t>Building and building improvements | Minimum</t>
  </si>
  <si>
    <t>Property, Plant and Equipment [Line Items]</t>
  </si>
  <si>
    <t>Useful Lives</t>
  </si>
  <si>
    <t>8 years</t>
  </si>
  <si>
    <t>Building and building improvements | Maximum</t>
  </si>
  <si>
    <t>40 years</t>
  </si>
  <si>
    <t>Leasehold improvements | Minimum</t>
  </si>
  <si>
    <t>3 years</t>
  </si>
  <si>
    <t>Leasehold improvements | Maximum</t>
  </si>
  <si>
    <t>15 years</t>
  </si>
  <si>
    <t>Machinery and equipment | Minimum</t>
  </si>
  <si>
    <t>2 years</t>
  </si>
  <si>
    <t>Machinery and equipment | Maximum</t>
  </si>
  <si>
    <t>Computer hardware | Minimum</t>
  </si>
  <si>
    <t>Computer hardware | Maximum</t>
  </si>
  <si>
    <t>Vehicles | Minimum</t>
  </si>
  <si>
    <t>Vehicles | Maximum</t>
  </si>
  <si>
    <t>Furniture, fixtures and other | Minimum</t>
  </si>
  <si>
    <t>Furniture, fixtures and other | Maximum</t>
  </si>
  <si>
    <t>10 years</t>
  </si>
  <si>
    <t>CHANGES IN OPERATIONS (Textual) (Details) $ in Thousands</t>
  </si>
  <si>
    <t>Dec. 31, 2017USD ($)position</t>
  </si>
  <si>
    <t>Sep. 24, 2017USD ($)position</t>
  </si>
  <si>
    <t>Jun. 25, 2017USD ($)ft²position</t>
  </si>
  <si>
    <t>Mar. 26, 2017USD ($)ft²</t>
  </si>
  <si>
    <t>Sep. 25, 2016USD ($)ft²</t>
  </si>
  <si>
    <t>Dec. 25, 2016USD ($)position</t>
  </si>
  <si>
    <t>Dec. 27, 2015USD ($)position</t>
  </si>
  <si>
    <t>Restructuring Cost and Reserve [Line Items]</t>
  </si>
  <si>
    <t>Severance and related expenses</t>
  </si>
  <si>
    <t>Employee Voluntary Separation Program</t>
  </si>
  <si>
    <t>Requisite service period for eligibility (more than)</t>
  </si>
  <si>
    <t>1 year</t>
  </si>
  <si>
    <t>Information Technology Outsource</t>
  </si>
  <si>
    <t>Printing, Packaging, and Delivery Outsource</t>
  </si>
  <si>
    <t>Reductions in staffing levels in operations | position</t>
  </si>
  <si>
    <t>Accelerated depreciation</t>
  </si>
  <si>
    <t>Los Angeles Enhanced Severance Benefit</t>
  </si>
  <si>
    <t>Expected severance and related expenses</t>
  </si>
  <si>
    <t>Additional Restructuring</t>
  </si>
  <si>
    <t>Contract Termination | Property Subject to Operating Lease</t>
  </si>
  <si>
    <t>Area of real estate property | ft²</t>
  </si>
  <si>
    <t>Chicago Area Office Space | Contract Termination | Property Subject to Operating Lease</t>
  </si>
  <si>
    <t>South Florida Office Space | Contract Termination | Property Subject to Operating Lease</t>
  </si>
  <si>
    <t>Los Angeles Office Space | Contract Termination | Property Subject to Operating Lease</t>
  </si>
  <si>
    <t>Chicago and Los Angeles Office Space | Contract Termination | Property Subject to Operating Lease</t>
  </si>
  <si>
    <t>CHANGES IN OPERATIONS (Summary of Severance Accrual Activity) (Details) - USD ($) $ in Thousands</t>
  </si>
  <si>
    <t>Restructuring Reserve [Roll Forward]</t>
  </si>
  <si>
    <t>Balance at beginning of period</t>
  </si>
  <si>
    <t>Provision</t>
  </si>
  <si>
    <t>Payments</t>
  </si>
  <si>
    <t>Balance at end of period</t>
  </si>
  <si>
    <t>CHANGES IN OPERATIONS (Summary of Lease Abandonment Accrual Activity) (Details) - USD ($) $ in Thousands</t>
  </si>
  <si>
    <t>Mar. 26, 2017</t>
  </si>
  <si>
    <t>Payments and other</t>
  </si>
  <si>
    <t>Property Subject to Operating Lease | Contract Termination</t>
  </si>
  <si>
    <t>RELATED PARTY TRANSACTIONS (Textual) (Details) $ in Thousands</t>
  </si>
  <si>
    <t>Dec. 20, 2017USD ($)</t>
  </si>
  <si>
    <t>Mar. 23, 2017</t>
  </si>
  <si>
    <t>Mar. 22, 2017</t>
  </si>
  <si>
    <t>Jun. 01, 2016USD ($)shares</t>
  </si>
  <si>
    <t>Feb. 04, 2016$ / h</t>
  </si>
  <si>
    <t>Feb. 03, 2016</t>
  </si>
  <si>
    <t>Jul. 31, 2017USD ($)</t>
  </si>
  <si>
    <t>Apr. 30, 2017USD ($)</t>
  </si>
  <si>
    <t>Jun. 30, 2017</t>
  </si>
  <si>
    <t>Apr. 30, 2016</t>
  </si>
  <si>
    <t>Related Party Transaction [Line Items]</t>
  </si>
  <si>
    <t>Tribune Company (TCO)</t>
  </si>
  <si>
    <t>Transaction services expense</t>
  </si>
  <si>
    <t>Transaction services reimbursement</t>
  </si>
  <si>
    <t>Tribune Publishing Company, LLC | Merrick Ventures, LLC</t>
  </si>
  <si>
    <t>Amount of related party transaction</t>
  </si>
  <si>
    <t>Payment to related party</t>
  </si>
  <si>
    <t>Private Placement | Merrick Media, LLC | Affiliated Entity | Acquisition of Shares by Merrick</t>
  </si>
  <si>
    <t>Period of prohibited transfers</t>
  </si>
  <si>
    <t>Maximum percentage of outstanding shares</t>
  </si>
  <si>
    <t>30.00%</t>
  </si>
  <si>
    <t>25.00%</t>
  </si>
  <si>
    <t>Maximum ownership percentage</t>
  </si>
  <si>
    <t>4.90%</t>
  </si>
  <si>
    <t>Threshold for transfers, percent of shares held by Merrick and affiliates</t>
  </si>
  <si>
    <t>2.00%</t>
  </si>
  <si>
    <t>Private Placement | Nant Capital | Beneficial Owner | Nant Term Sheet Agreement</t>
  </si>
  <si>
    <t>Shares to be issued under term sheet agreement (in shares) | shares</t>
  </si>
  <si>
    <t>Future revenue retained from patent agreement</t>
  </si>
  <si>
    <t>Percent of royal revenue to be paid under term sheet agreement</t>
  </si>
  <si>
    <t>6.00%</t>
  </si>
  <si>
    <t>Aircraft Dry Sublease Agreement | Tribune Publishing Company, LLC | Merrick Ventures, LLC</t>
  </si>
  <si>
    <t>Price per flight hour flown | $ / h</t>
  </si>
  <si>
    <t>Period of non-cancelable leases</t>
  </si>
  <si>
    <t>Written lease termination period</t>
  </si>
  <si>
    <t>30 days</t>
  </si>
  <si>
    <t>Rent expense</t>
  </si>
  <si>
    <t>Aircraft Dry Sublease Agreement | Tribune Publishing Company, LLC | Third-Party Pilot Service</t>
  </si>
  <si>
    <t>CIPS Marketing Group, Inc.</t>
  </si>
  <si>
    <t>Ownership percentage</t>
  </si>
  <si>
    <t>50.00%</t>
  </si>
  <si>
    <t>Gain (Loss) on Sale of Equity Investments</t>
  </si>
  <si>
    <t>CIPS Marketing Group, Inc. | Equity Method Investments</t>
  </si>
  <si>
    <t>Revenue</t>
  </si>
  <si>
    <t>Nucleus Marketing Solutions, LLC</t>
  </si>
  <si>
    <t>Other Operating Expense | CIPS Marketing Group, Inc. | Equity Method Investments</t>
  </si>
  <si>
    <t>Other operating expenses related to marketing services</t>
  </si>
  <si>
    <t>ACQUISITIONS (Textual) (Details)</t>
  </si>
  <si>
    <t>Sep. 03, 2017USD ($)a</t>
  </si>
  <si>
    <t>May 21, 2015USD ($)</t>
  </si>
  <si>
    <t>Dec. 31, 2021</t>
  </si>
  <si>
    <t>Aug. 04, 2014USD ($)</t>
  </si>
  <si>
    <t>Business Acquisition [Line Items]</t>
  </si>
  <si>
    <t>Annual rental payments</t>
  </si>
  <si>
    <t>Revenues</t>
  </si>
  <si>
    <t>Daily News, L.P. and NYDailyNews.com</t>
  </si>
  <si>
    <t>Equity interest acquired (as a percent)</t>
  </si>
  <si>
    <t>Cash paid</t>
  </si>
  <si>
    <t>Spanfeller Media</t>
  </si>
  <si>
    <t>Total purchase price</t>
  </si>
  <si>
    <t>San Diego</t>
  </si>
  <si>
    <t>Weighted average useful life</t>
  </si>
  <si>
    <t>Cash portion of purchase price</t>
  </si>
  <si>
    <t>Value of shares issued for acquisition</t>
  </si>
  <si>
    <t>Working capital and other closing adjustments</t>
  </si>
  <si>
    <t>Litigation judgment liability</t>
  </si>
  <si>
    <t>Litigation settlement</t>
  </si>
  <si>
    <t>Increase in intangible assets</t>
  </si>
  <si>
    <t>Goodwill, deductible for tax purposes</t>
  </si>
  <si>
    <t>Reduction in unfunded pension liability</t>
  </si>
  <si>
    <t>Intangible asset increase (decrease)</t>
  </si>
  <si>
    <t>Operating (expense) earnings</t>
  </si>
  <si>
    <t>San Diego | Subscriber relationships</t>
  </si>
  <si>
    <t>Intangible assets subject to amortization</t>
  </si>
  <si>
    <t>San Diego | Subscriber relationships | Minimum</t>
  </si>
  <si>
    <t>San Diego | Subscriber relationships | Maximum</t>
  </si>
  <si>
    <t>9 years</t>
  </si>
  <si>
    <t>San Diego | Advertiser relationships</t>
  </si>
  <si>
    <t>San Diego | Advertiser relationships | Minimum</t>
  </si>
  <si>
    <t>San Diego | Advertiser relationships | Maximum</t>
  </si>
  <si>
    <t>San Diego | Other customer relationships</t>
  </si>
  <si>
    <t>Letter of credit</t>
  </si>
  <si>
    <t>Potential increase in borrowing capacity</t>
  </si>
  <si>
    <t>Senior ABL Facility</t>
  </si>
  <si>
    <t>Senior ABL Facility | Letter of credit</t>
  </si>
  <si>
    <t>New Jersey Lease Purchase Option | Daily News, L.P. and NYDailyNews.com</t>
  </si>
  <si>
    <t>Number of acres acquired | a</t>
  </si>
  <si>
    <t>Contingent consideration arrangement, high range of outcome</t>
  </si>
  <si>
    <t>Number of acres to be transferred | a</t>
  </si>
  <si>
    <t>Daily News, L.P. | New Jersey Lease Purchase Option | Daily News, L.P. and NYDailyNews.com</t>
  </si>
  <si>
    <t>Real Estate Partnership | Daily News, L.P. | Scenario, Forecast</t>
  </si>
  <si>
    <t>Ownership interest</t>
  </si>
  <si>
    <t>49.90%</t>
  </si>
  <si>
    <t>Real Estate Partnership | New DN Company | Scenario, Forecast</t>
  </si>
  <si>
    <t>50.10%</t>
  </si>
  <si>
    <t>Contingent Sale Leaseback Of New Jersey Lease | Scenario, Forecast</t>
  </si>
  <si>
    <t>Lease period</t>
  </si>
  <si>
    <t>ACQUISITIONS (Purchase Price Assigned to the Acquired Assets and Assumed Liabilities - DNLP) (Details) - Daily News, L.P. and NYDailyNews.com $ in Thousands</t>
  </si>
  <si>
    <t>Sep. 03, 2017USD ($)</t>
  </si>
  <si>
    <t>Cash acquired as part of the purchase</t>
  </si>
  <si>
    <t>Accounts receivable and other current assets</t>
  </si>
  <si>
    <t>Property, plant and equipment, including assets under capital leases</t>
  </si>
  <si>
    <t>Mastheads and intangible assets not subject to amortization</t>
  </si>
  <si>
    <t>Accounts payable and other current liabilities</t>
  </si>
  <si>
    <t>Pension and postemployment benefits liability</t>
  </si>
  <si>
    <t>Workers compensation and auto insurance liability</t>
  </si>
  <si>
    <t>Other long-term liabilities</t>
  </si>
  <si>
    <t>Total net assets acquired</t>
  </si>
  <si>
    <t>ACQUISITIONS (Unaudited Pro Forma Information) (Details) - Daily News, L.P. and NYDailyNews.com - USD ($) $ / shares in Units, $ in Thousands</t>
  </si>
  <si>
    <t>Total operating revenues</t>
  </si>
  <si>
    <t>Basic net income per common share (in dollars per share)</t>
  </si>
  <si>
    <t>Diluted net income per common share (in dollars per share)</t>
  </si>
  <si>
    <t>ACQUISITIONS (Purchase Price Assigned to the Acquired Assets and Assumed Liabilities - San Diego Union Tribune) (Details) - USD ($) $ in Thousands</t>
  </si>
  <si>
    <t>May 21, 2015</t>
  </si>
  <si>
    <t>Jun. 26, 2016</t>
  </si>
  <si>
    <t>Allocated Fair Value of Acquired Assets and Assumed Liabilities</t>
  </si>
  <si>
    <t>Consideration</t>
  </si>
  <si>
    <t>Consideration for acquisition, less cash acquired and working capital adjustments</t>
  </si>
  <si>
    <t>Less: Shares issued for acquisition</t>
  </si>
  <si>
    <t>Cash consideration for acquisition</t>
  </si>
  <si>
    <t>Deferred taxes</t>
  </si>
  <si>
    <t>Total identifiable net assets</t>
  </si>
  <si>
    <t>Intangible asset useful life</t>
  </si>
  <si>
    <t>INVENTORIES (Schedule of Inventory) (Details) - USD ($) $ in Thousands</t>
  </si>
  <si>
    <t>Newsprint</t>
  </si>
  <si>
    <t>Supplies and other</t>
  </si>
  <si>
    <t>Total inventories</t>
  </si>
  <si>
    <t>GOODWILL AND OTHER INTANGIBLE ASSETS (Summary of Goodwill and Other Intangibles) (Details) - USD ($) $ in Thousands</t>
  </si>
  <si>
    <t>Other intangible assets subject to amortization</t>
  </si>
  <si>
    <t>Gross Amount</t>
  </si>
  <si>
    <t>Accumulated Amortization</t>
  </si>
  <si>
    <t>Net Amount</t>
  </si>
  <si>
    <t>Software</t>
  </si>
  <si>
    <t>Goodwill and other intangible assets not subject to amortization</t>
  </si>
  <si>
    <t>Newspaper mastheads</t>
  </si>
  <si>
    <t>Total goodwill and intangible assets</t>
  </si>
  <si>
    <t>Software (useful life of 2 to 10 years) | Minimum</t>
  </si>
  <si>
    <t>Useful life</t>
  </si>
  <si>
    <t>Software (useful life of 2 to 10 years) | Maximum</t>
  </si>
  <si>
    <t>Subscribers (useful life of 2 to 10 years)</t>
  </si>
  <si>
    <t>Subscribers (useful life of 2 to 10 years) | Minimum</t>
  </si>
  <si>
    <t>Subscribers (useful life of 2 to 10 years) | Maximum</t>
  </si>
  <si>
    <t>Advertiser relationships (useful life of 2 to 13 years)</t>
  </si>
  <si>
    <t>Advertiser relationships (useful life of 2 to 13 years) | Minimum</t>
  </si>
  <si>
    <t>Advertiser relationships (useful life of 2 to 13 years) | Maximum</t>
  </si>
  <si>
    <t>13 years</t>
  </si>
  <si>
    <t>Trade names (useful life of 20 years)</t>
  </si>
  <si>
    <t>20 years</t>
  </si>
  <si>
    <t>Other (useful life of 1 to 20 years)</t>
  </si>
  <si>
    <t>Other (useful life of 1 to 20 years) | Minimum</t>
  </si>
  <si>
    <t>Other (useful life of 1 to 20 years) | Maximum</t>
  </si>
  <si>
    <t>GOODWILL AND OTHER INTANGIBLE ASSETS (Carrying Amounts of Intangible Assets) (Details) - USD ($) $ in Thousands</t>
  </si>
  <si>
    <t>1 Months Ended</t>
  </si>
  <si>
    <t>Feb. 29, 2016</t>
  </si>
  <si>
    <t>Goodwill Roll Forward</t>
  </si>
  <si>
    <t>Beginning balance of intangible assets subject to amortization</t>
  </si>
  <si>
    <t>Purchase price allocation adjustment</t>
  </si>
  <si>
    <t>Finite-lived intangible assets acquired</t>
  </si>
  <si>
    <t>Dispositions</t>
  </si>
  <si>
    <t>Acquisitions</t>
  </si>
  <si>
    <t>Ending balance of intangible assets subject to amortization</t>
  </si>
  <si>
    <t>Beginning balance of other intangible assets not subject to amortization</t>
  </si>
  <si>
    <t>Indefinite-lived intangible assets acquired</t>
  </si>
  <si>
    <t>Ending balance of other intangible assets not subject to amortization</t>
  </si>
  <si>
    <t>Beginning balance of total intangible assets</t>
  </si>
  <si>
    <t>Total intangible assets acquired</t>
  </si>
  <si>
    <t>Ending balance of total intangible assets</t>
  </si>
  <si>
    <t>GOODWILL AND OTHER INTANGIBLE ASSETS (Carrying Amount of Software) (Details) - USD ($) $ in Thousands</t>
  </si>
  <si>
    <t>Movement in Capitalized Computer Software, Net [Roll Forward]</t>
  </si>
  <si>
    <t>Beginning balance of software</t>
  </si>
  <si>
    <t>Purchases and capitalized development costs</t>
  </si>
  <si>
    <t>Retirements</t>
  </si>
  <si>
    <t>Amortization expense</t>
  </si>
  <si>
    <t>Ending balance of software</t>
  </si>
  <si>
    <t>GOODWILL AND OTHER INTANGIBLE ASSETS (Carrying Amount of Goodwill) (Details) - USD ($) $ in Thousands</t>
  </si>
  <si>
    <t>Goodwill allocated in segment change</t>
  </si>
  <si>
    <t>troncM</t>
  </si>
  <si>
    <t>troncX</t>
  </si>
  <si>
    <t>GOODWILL AND OTHER INTANGIBLE ASSETS (Textual) (Details) - USD ($)</t>
  </si>
  <si>
    <t>Impairment charges</t>
  </si>
  <si>
    <t>GOODWILL AND OTHER INTANGIBLE ASSETS (Intangible Assets Amortization Expense) (Details) $ in Thousands</t>
  </si>
  <si>
    <t>Intangible assets and software</t>
  </si>
  <si>
    <t>DEBT (Textual) (Details)</t>
  </si>
  <si>
    <t>Dec. 31, 2016USD ($)</t>
  </si>
  <si>
    <t>Dec. 26, 2015USD ($)</t>
  </si>
  <si>
    <t>Line of Credit Facility [Line Items]</t>
  </si>
  <si>
    <t>Cash and cash collateral, current</t>
  </si>
  <si>
    <t>Capital leases</t>
  </si>
  <si>
    <t>Capital lease in short-term debt</t>
  </si>
  <si>
    <t>Percent of eligible accounts receivable</t>
  </si>
  <si>
    <t>85.00%</t>
  </si>
  <si>
    <t>Percent of aggregate commitments</t>
  </si>
  <si>
    <t>10.00%</t>
  </si>
  <si>
    <t>Percent of the lower of cost and market value</t>
  </si>
  <si>
    <t>70.00%</t>
  </si>
  <si>
    <t>Minimum amount outstanding without fixed charge coverage ratio</t>
  </si>
  <si>
    <t>Minimum percent of aggregate revolving commitment or borrowing base without fixed charge coverage ratio</t>
  </si>
  <si>
    <t>Fixed charge coverage ratio</t>
  </si>
  <si>
    <t>Alternate base rate | Letter of credit</t>
  </si>
  <si>
    <t>Borrowing margin on variable rate (as a percent)</t>
  </si>
  <si>
    <t>0.50%</t>
  </si>
  <si>
    <t>London inter-bank offered rate | Letter of credit</t>
  </si>
  <si>
    <t>1.50%</t>
  </si>
  <si>
    <t>Commitment fee (as a percent)</t>
  </si>
  <si>
    <t>0.25%</t>
  </si>
  <si>
    <t>Senior term facility</t>
  </si>
  <si>
    <t>Principal amount</t>
  </si>
  <si>
    <t>Weighted average interest rate (as a percent)</t>
  </si>
  <si>
    <t>5.94%</t>
  </si>
  <si>
    <t>Estimated fair value outstanding</t>
  </si>
  <si>
    <t>Increase to borrowing capacity</t>
  </si>
  <si>
    <t>Unamortized discount</t>
  </si>
  <si>
    <t>Secured leverage ratio requirement</t>
  </si>
  <si>
    <t>Principal balance included in current liabilities</t>
  </si>
  <si>
    <t>Unamortized balance of fees associated with debt</t>
  </si>
  <si>
    <t>Stated interest rate (as a percent)</t>
  </si>
  <si>
    <t>1.25%</t>
  </si>
  <si>
    <t>Prepayment premium (as a percent)</t>
  </si>
  <si>
    <t>1.00%</t>
  </si>
  <si>
    <t>Mandatory prepayment, net proceeds (as a percent)</t>
  </si>
  <si>
    <t>Mandatory prepayment, net proceeds of the issuance of incurrence of indebtedness (as a percent)</t>
  </si>
  <si>
    <t>Maximum available liquidity to avoid excess cash flow prepayment fee</t>
  </si>
  <si>
    <t>Senior term facility | Base rate</t>
  </si>
  <si>
    <t>Variable interest rate basis (as a percent)</t>
  </si>
  <si>
    <t>4.75%</t>
  </si>
  <si>
    <t>Senior term facility | Alternate base rate</t>
  </si>
  <si>
    <t>3.75%</t>
  </si>
  <si>
    <t>Senior term facility | Option one</t>
  </si>
  <si>
    <t>Mandatory prepayment, percent of annual excess cash flow (as a percent)</t>
  </si>
  <si>
    <t>Senior term facility | Option two</t>
  </si>
  <si>
    <t>Senior term facility | Option three</t>
  </si>
  <si>
    <t>0.00%</t>
  </si>
  <si>
    <t>Senior term facility | San Diego</t>
  </si>
  <si>
    <t>Maximum borrowing capacity</t>
  </si>
  <si>
    <t>Amount available for borrowing</t>
  </si>
  <si>
    <t>Amount outstanding</t>
  </si>
  <si>
    <t>Undrawn letter of credit</t>
  </si>
  <si>
    <t>DEBT (Long-term Debt Maturities) (Details) $ in Thousands</t>
  </si>
  <si>
    <t>Long Term Debt</t>
  </si>
  <si>
    <t>Thereafter</t>
  </si>
  <si>
    <t>Long Term Capital Leases</t>
  </si>
  <si>
    <t>COMMITMENTS (Summary of Future Commitments) (Details) $ in Thousands</t>
  </si>
  <si>
    <t>Interest on long-term debt</t>
  </si>
  <si>
    <t>Other purchase obligations</t>
  </si>
  <si>
    <t>Third party operating leases</t>
  </si>
  <si>
    <t>Related party and third party operating leases</t>
  </si>
  <si>
    <t>COMMITMENTS (Textual) (Details) - USD ($) $ in Millions</t>
  </si>
  <si>
    <t>Loss Contingencies [Line Items]</t>
  </si>
  <si>
    <t>Net lease expense</t>
  </si>
  <si>
    <t>Minimum</t>
  </si>
  <si>
    <t>Maximum</t>
  </si>
  <si>
    <t>26 years</t>
  </si>
  <si>
    <t>CONTINGENT LIABILITIES (Textual) (Details)</t>
  </si>
  <si>
    <t>Aug. 12, 2016Chapter_11_case</t>
  </si>
  <si>
    <t>Jun. 01, 2016claim</t>
  </si>
  <si>
    <t>Dec. 31, 2012subsidiary</t>
  </si>
  <si>
    <t>Number of debtors' Chapter 11 cases | Chapter_11_case</t>
  </si>
  <si>
    <t>Tribune Publishing Co. Stockholder Litigation</t>
  </si>
  <si>
    <t>Number of cases consolidated into one case | claim</t>
  </si>
  <si>
    <t>Subsidiaries</t>
  </si>
  <si>
    <t>Number of direct and indirect wholly-owned subsidiaries | subsidiary</t>
  </si>
  <si>
    <t>CONTINGENT LIABILITIES (Reorganization Items, Net) (Details) - USD ($) $ in Thousands</t>
  </si>
  <si>
    <t>Sep. 25, 2016</t>
  </si>
  <si>
    <t>Mar. 27, 2016</t>
  </si>
  <si>
    <t>Contract rejections and claim settlements</t>
  </si>
  <si>
    <t>Trustee fees and other, net</t>
  </si>
  <si>
    <t>Total reorganization items, net</t>
  </si>
  <si>
    <t>INCOME TAXES (Effective Rate Reconciliation) (Details) - USD ($) $ in Thousands</t>
  </si>
  <si>
    <t>Sep. 24, 2017</t>
  </si>
  <si>
    <t>Federal income taxes at the statutory tax rate (35%)</t>
  </si>
  <si>
    <t>State and local income taxes, net of federal tax benefit</t>
  </si>
  <si>
    <t>Impact of U.S. tax reform</t>
  </si>
  <si>
    <t>Tax on stock buyback premium</t>
  </si>
  <si>
    <t>Tax on stock-based equity exercised</t>
  </si>
  <si>
    <t>Nondeductible entertainment expenses</t>
  </si>
  <si>
    <t>Tax basis adjustment</t>
  </si>
  <si>
    <t>Effective tax rate</t>
  </si>
  <si>
    <t>85.10%</t>
  </si>
  <si>
    <t>74.30%</t>
  </si>
  <si>
    <t>13.50%</t>
  </si>
  <si>
    <t>INCOME TAXES (Textual) (Details) - USD ($)</t>
  </si>
  <si>
    <t>Income Tax Contingency [Line Items]</t>
  </si>
  <si>
    <t>Tax expense recognized related to Tax Cuts and Jobs Act of 2017</t>
  </si>
  <si>
    <t>Federal income tax rate</t>
  </si>
  <si>
    <t>35.00%</t>
  </si>
  <si>
    <t>Reduction in tax basis of equity shares</t>
  </si>
  <si>
    <t>Tax expense</t>
  </si>
  <si>
    <t>Uncertain tax positions</t>
  </si>
  <si>
    <t>Settlement with Taxing Authority | Tax expense</t>
  </si>
  <si>
    <t>Deferred tax liability</t>
  </si>
  <si>
    <t>INCOME TAXES (Components of Income Tax Expense (Benefit)) (Details) - USD ($) $ in Thousands</t>
  </si>
  <si>
    <t>Current:</t>
  </si>
  <si>
    <t>U.S. federal</t>
  </si>
  <si>
    <t>State and local</t>
  </si>
  <si>
    <t>Foreign</t>
  </si>
  <si>
    <t>Sub-total</t>
  </si>
  <si>
    <t>Deferred:</t>
  </si>
  <si>
    <t>INCOME TAXES (Deferred Tax Assets and Liabilities) (Details) - USD ($) $ in Thousands</t>
  </si>
  <si>
    <t>Deferred tax assets:</t>
  </si>
  <si>
    <t>Pension</t>
  </si>
  <si>
    <t>Other future deductible items</t>
  </si>
  <si>
    <t>Accounts receivable</t>
  </si>
  <si>
    <t>Net operating loss carryforwards</t>
  </si>
  <si>
    <t>Postretirement and postemployment benefits other than pensions</t>
  </si>
  <si>
    <t>Total deferred tax assets</t>
  </si>
  <si>
    <t>Deferred tax liabilities:</t>
  </si>
  <si>
    <t>Net properties</t>
  </si>
  <si>
    <t>Net intangibles</t>
  </si>
  <si>
    <t>Tax basis in TCP, LLC</t>
  </si>
  <si>
    <t>Total deferred tax liabilities</t>
  </si>
  <si>
    <t>Net deferred tax assets</t>
  </si>
  <si>
    <t>DEFINED BENEFIT PENSION PLANS (Obligation and Funded Status) (Details) - Pension plan - USD ($) $ in Thousands</t>
  </si>
  <si>
    <t>Sep. 03, 2017</t>
  </si>
  <si>
    <t>San Diego Pension Plan</t>
  </si>
  <si>
    <t>Change in benefit obligations:</t>
  </si>
  <si>
    <t>Projected benefit obligations, beginning of year</t>
  </si>
  <si>
    <t>Interest cost</t>
  </si>
  <si>
    <t>Actuarial loss</t>
  </si>
  <si>
    <t>Settlement</t>
  </si>
  <si>
    <t>Benefits paid</t>
  </si>
  <si>
    <t>Projected benefit obligations, end of year</t>
  </si>
  <si>
    <t>Change in plans' assets:</t>
  </si>
  <si>
    <t>Fair value of plan assets, beginning of year</t>
  </si>
  <si>
    <t>Return on plan assets</t>
  </si>
  <si>
    <t>Employer contributions</t>
  </si>
  <si>
    <t>Fair value of plans' assets, end of year</t>
  </si>
  <si>
    <t>Underfunded status of the plans</t>
  </si>
  <si>
    <t>NYDN Pension Plan</t>
  </si>
  <si>
    <t>Service cost</t>
  </si>
  <si>
    <t>Business combination</t>
  </si>
  <si>
    <t>Curtailment gain</t>
  </si>
  <si>
    <t>Net loans/trust repayment</t>
  </si>
  <si>
    <t>DEFINED BENEFIT PENSION PLANS (Textual) (Details) - Pension plan - USD ($) $ in Thousands</t>
  </si>
  <si>
    <t>Defined Benefit Plans and Other Postretirement Benefit Plans Table Text Block [Line Items]</t>
  </si>
  <si>
    <t>Underfunded status of plan</t>
  </si>
  <si>
    <t>Fair value of plan assets</t>
  </si>
  <si>
    <t>Expected contribution amount to plan in next fiscal year</t>
  </si>
  <si>
    <t>San Diego Pension Plan | Real assets</t>
  </si>
  <si>
    <t>Fair value measurements, nonrecurring | San Diego Pension Plan | Real assets</t>
  </si>
  <si>
    <t>Fair value measurements, nonrecurring | San Diego Pension Plan | Pending trades and other receivables</t>
  </si>
  <si>
    <t>Fair value measurements, nonrecurring | NYDN Pension Plan | Real assets</t>
  </si>
  <si>
    <t>Fair value measurements, nonrecurring | NYDN Pension Plan | Pending trades and other receivables</t>
  </si>
  <si>
    <t>DEFINED BENEFIT PENSION PLANS (Amounts Recognized in Balance Sheet) (Details) - USD ($) $ in Thousands</t>
  </si>
  <si>
    <t>Defined Benefit Plan Disclosure [Line Items]</t>
  </si>
  <si>
    <t>Accumulated other comprehensive loss, net of tax</t>
  </si>
  <si>
    <t>San Diego Pension Plan | Pension plan</t>
  </si>
  <si>
    <t>NYDN Pension Plan | Pension plan</t>
  </si>
  <si>
    <t>DEFINED BENEFIT PENSION PLANS (Net Benefit Costs) (Details) - Pension plan - USD ($) $ in Thousands</t>
  </si>
  <si>
    <t>Expected return on plan assets</t>
  </si>
  <si>
    <t>Amortization of actuarial losses</t>
  </si>
  <si>
    <t>Recognition of losses due to settlements</t>
  </si>
  <si>
    <t>Net periodic benefit cost (credit) after curtailment gain</t>
  </si>
  <si>
    <t>DEFINED BENEFIT PENSION PLANS (Plan Assets at Fair Value) (Details) - Pension plan - USD ($) $ in Thousands</t>
  </si>
  <si>
    <t>San Diego Pension Plan | Fair value measurements, recurring | Global public equity</t>
  </si>
  <si>
    <t>San Diego Pension Plan | Fair value measurements, recurring | Fixed income</t>
  </si>
  <si>
    <t>San Diego Pension Plan | Fair value measurements, recurring | Real assets</t>
  </si>
  <si>
    <t>San Diego Pension Plan | Fair value measurements, recurring | Level 1</t>
  </si>
  <si>
    <t>San Diego Pension Plan | Fair value measurements, recurring | Level 1 | Global public equity</t>
  </si>
  <si>
    <t>San Diego Pension Plan | Fair value measurements, recurring | Level 1 | Fixed income</t>
  </si>
  <si>
    <t>San Diego Pension Plan | Fair value measurements, recurring | Level 1 | Real assets</t>
  </si>
  <si>
    <t>San Diego Pension Plan | Fair value measurements, recurring | Level 2</t>
  </si>
  <si>
    <t>San Diego Pension Plan | Fair value measurements, recurring | Level 2 | Global public equity</t>
  </si>
  <si>
    <t>San Diego Pension Plan | Fair value measurements, recurring | Level 2 | Fixed income</t>
  </si>
  <si>
    <t>San Diego Pension Plan | Fair value measurements, recurring | Level 2 | Real assets</t>
  </si>
  <si>
    <t>San Diego Pension Plan | Fair value measurements, recurring | Level 3</t>
  </si>
  <si>
    <t>San Diego Pension Plan | Fair value measurements, recurring | Level 3 | Global public equity</t>
  </si>
  <si>
    <t>San Diego Pension Plan | Fair value measurements, recurring | Level 3 | Fixed income</t>
  </si>
  <si>
    <t>San Diego Pension Plan | Fair value measurements, recurring | Level 3 | Real assets</t>
  </si>
  <si>
    <t>San Diego Pension Plan | Fair value measurements, nonrecurring | Global public equity</t>
  </si>
  <si>
    <t>San Diego Pension Plan | Fair value measurements, nonrecurring | Real assets</t>
  </si>
  <si>
    <t>San Diego Pension Plan | Fair value measurements, nonrecurring | Cash and cash equivalents</t>
  </si>
  <si>
    <t>San Diego Pension Plan | Fair value measurements, nonrecurring | Absolute return</t>
  </si>
  <si>
    <t>San Diego Pension Plan | Fair value measurements, nonrecurring | Pending trades and other receivables</t>
  </si>
  <si>
    <t>NYDN Pension Plan | Fair value measurements, recurring | Global public equity</t>
  </si>
  <si>
    <t>NYDN Pension Plan | Fair value measurements, recurring | Fixed income</t>
  </si>
  <si>
    <t>NYDN Pension Plan | Fair value measurements, recurring | Group annuity contract</t>
  </si>
  <si>
    <t>NYDN Pension Plan | Fair value measurements, recurring | Level 1</t>
  </si>
  <si>
    <t>NYDN Pension Plan | Fair value measurements, recurring | Level 1 | Global public equity</t>
  </si>
  <si>
    <t>NYDN Pension Plan | Fair value measurements, recurring | Level 1 | Fixed income</t>
  </si>
  <si>
    <t>NYDN Pension Plan | Fair value measurements, recurring | Level 1 | Group annuity contract</t>
  </si>
  <si>
    <t>NYDN Pension Plan | Fair value measurements, recurring | Level 2</t>
  </si>
  <si>
    <t>NYDN Pension Plan | Fair value measurements, recurring | Level 2 | Global public equity</t>
  </si>
  <si>
    <t>NYDN Pension Plan | Fair value measurements, recurring | Level 2 | Fixed income</t>
  </si>
  <si>
    <t>NYDN Pension Plan | Fair value measurements, recurring | Level 2 | Group annuity contract</t>
  </si>
  <si>
    <t>NYDN Pension Plan | Fair value measurements, recurring | Level 3</t>
  </si>
  <si>
    <t>NYDN Pension Plan | Fair value measurements, recurring | Level 3 | Global public equity</t>
  </si>
  <si>
    <t>NYDN Pension Plan | Fair value measurements, recurring | Level 3 | Fixed income</t>
  </si>
  <si>
    <t>NYDN Pension Plan | Fair value measurements, recurring | Level 3 | Group annuity contract</t>
  </si>
  <si>
    <t>NYDN Pension Plan | Fair value measurements, nonrecurring | Global public equity</t>
  </si>
  <si>
    <t>NYDN Pension Plan | Fair value measurements, nonrecurring | Real assets</t>
  </si>
  <si>
    <t>NYDN Pension Plan | Fair value measurements, nonrecurring | Cash and cash equivalents</t>
  </si>
  <si>
    <t>NYDN Pension Plan | Fair value measurements, nonrecurring | Absolute return</t>
  </si>
  <si>
    <t>NYDN Pension Plan | Fair value measurements, nonrecurring | Pending trades and other receivables</t>
  </si>
  <si>
    <t>DEFINED BENEFIT PENSION PLANS (Redemption Information) (Details) - Pension plan</t>
  </si>
  <si>
    <t>San Diego Pension Plan | Cash and cash equivalents</t>
  </si>
  <si>
    <t>Redemption Notice Period</t>
  </si>
  <si>
    <t>0 days</t>
  </si>
  <si>
    <t>San Diego Pension Plan | Global public equity | Minimum</t>
  </si>
  <si>
    <t>10 days</t>
  </si>
  <si>
    <t>San Diego Pension Plan | Global public equity | Maximum</t>
  </si>
  <si>
    <t>San Diego Pension Plan | Absolute return</t>
  </si>
  <si>
    <t>90 days</t>
  </si>
  <si>
    <t>NYDN Pension Plan | Cash and cash equivalents</t>
  </si>
  <si>
    <t>NYDN Pension Plan | Global public equity | Minimum</t>
  </si>
  <si>
    <t>NYDN Pension Plan | Global public equity | Maximum</t>
  </si>
  <si>
    <t>NYDN Pension Plan | Absolute return | Minimum</t>
  </si>
  <si>
    <t>NYDN Pension Plan | Absolute return | Maximum</t>
  </si>
  <si>
    <t>95 days</t>
  </si>
  <si>
    <t>NYDN Pension Plan | Real assets | Minimum</t>
  </si>
  <si>
    <t>NYDN Pension Plan | Real assets | Maximum</t>
  </si>
  <si>
    <t>DEFINED BENEFIT PENSION PLANS (Weighted Average Target Allocation and Actual Allocations) (Details) - Pension plan</t>
  </si>
  <si>
    <t>Target Allocation (as a percent)</t>
  </si>
  <si>
    <t>Actual Allocation (as a percent)</t>
  </si>
  <si>
    <t>San Diego Pension Plan | Global public equity</t>
  </si>
  <si>
    <t>52.00%</t>
  </si>
  <si>
    <t>54.40%</t>
  </si>
  <si>
    <t>44.80%</t>
  </si>
  <si>
    <t>9.90%</t>
  </si>
  <si>
    <t>23.00%</t>
  </si>
  <si>
    <t>San Diego Pension Plan | Fixed income</t>
  </si>
  <si>
    <t>12.00%</t>
  </si>
  <si>
    <t>12.40%</t>
  </si>
  <si>
    <t>7.50%</t>
  </si>
  <si>
    <t>9.60%</t>
  </si>
  <si>
    <t>10.30%</t>
  </si>
  <si>
    <t>San Diego Pension Plan | Manager Receivable</t>
  </si>
  <si>
    <t>11.30%</t>
  </si>
  <si>
    <t>12.70%</t>
  </si>
  <si>
    <t>San Diego Pension Plan | Cash</t>
  </si>
  <si>
    <t>4.00%</t>
  </si>
  <si>
    <t>2.40%</t>
  </si>
  <si>
    <t>1.70%</t>
  </si>
  <si>
    <t>NYDN Pension Plan | Global public equity</t>
  </si>
  <si>
    <t>52.30%</t>
  </si>
  <si>
    <t>NYDN Pension Plan | Absolute return</t>
  </si>
  <si>
    <t>10.90%</t>
  </si>
  <si>
    <t>NYDN Pension Plan | Fixed income</t>
  </si>
  <si>
    <t>22.00%</t>
  </si>
  <si>
    <t>18.80%</t>
  </si>
  <si>
    <t>NYDN Pension Plan | Real assets</t>
  </si>
  <si>
    <t>15.00%</t>
  </si>
  <si>
    <t>NYDN Pension Plan | Cash</t>
  </si>
  <si>
    <t>7.00%</t>
  </si>
  <si>
    <t>NYDN Pension Plan | Other</t>
  </si>
  <si>
    <t>0.10%</t>
  </si>
  <si>
    <t>DEFINED BENEFIT PENSION PLANS (Assumptions) (Details) - Pension plan</t>
  </si>
  <si>
    <t>Defined Benefit Plan, Weighted Average Assumptions Used in Calculating Benefit Obligation [Abstract]</t>
  </si>
  <si>
    <t>Discount rate</t>
  </si>
  <si>
    <t>3.60%</t>
  </si>
  <si>
    <t>Rate of compensation increase</t>
  </si>
  <si>
    <t>Defined Benefit Plan, Weighted Average Assumptions Used in Calculating Net Periodic Benefit Cost [Abstract]</t>
  </si>
  <si>
    <t>3.50%</t>
  </si>
  <si>
    <t>Rate of return on assets</t>
  </si>
  <si>
    <t>5.80%</t>
  </si>
  <si>
    <t>4.20%</t>
  </si>
  <si>
    <t>Interest rate for interest cost</t>
  </si>
  <si>
    <t>3.20%</t>
  </si>
  <si>
    <t>3.30%</t>
  </si>
  <si>
    <t>DEFINED BENEFIT PENSION PLANS (Expected Future Benefit Payments) (Details) - Pension plan $ in Thousands</t>
  </si>
  <si>
    <t>2023-2027</t>
  </si>
  <si>
    <t>OTHER PENSION BENEFITS (Obligation and Funded Status) (Details) - Other postretirement plans - USD ($) $ in Thousands</t>
  </si>
  <si>
    <t>Plan amendments</t>
  </si>
  <si>
    <t>Actuarial gain</t>
  </si>
  <si>
    <t>OTHER PENSION BENEFITS (Textual) (Details) - USD ($)</t>
  </si>
  <si>
    <t>Dec. 28, 2014</t>
  </si>
  <si>
    <t>Maximum annual contributions per employee, percent</t>
  </si>
  <si>
    <t>Maximum annual contributions per employee, amount</t>
  </si>
  <si>
    <t>Employer matching contribution, percent of match, first two percent</t>
  </si>
  <si>
    <t>Employer matching contribution, percent of contribution matched by company</t>
  </si>
  <si>
    <t>Employer matching contribution, percent of match exceeding two percent, remaining six percent</t>
  </si>
  <si>
    <t>Employer matching contribution, maximum percent of contribution matched by company</t>
  </si>
  <si>
    <t>Employer contributions to defined contribution plans</t>
  </si>
  <si>
    <t>Other postretirement plans</t>
  </si>
  <si>
    <t>Amortization of prior service credits</t>
  </si>
  <si>
    <t>Defined benefit postretirement health coverage</t>
  </si>
  <si>
    <t>Health care cost trend rate assumed, next fiscal year</t>
  </si>
  <si>
    <t>8.10%</t>
  </si>
  <si>
    <t>Health care trend rate for accumulated postretirement benefit obligation assumed for current year</t>
  </si>
  <si>
    <t>7.80%</t>
  </si>
  <si>
    <t>Ultimate health care cost trend rate</t>
  </si>
  <si>
    <t>4.50%</t>
  </si>
  <si>
    <t>Ultimate health care cost trend rate for accumulated postretirement benefit obligation</t>
  </si>
  <si>
    <t>Newspaper and Mail Deliverers' - Publishers' Pension Fund | Multi Employer Plan Contribution</t>
  </si>
  <si>
    <t>Concentration risk, percentage</t>
  </si>
  <si>
    <t>5.00%</t>
  </si>
  <si>
    <t>Other Plans | Multi Employer Plan Contribution</t>
  </si>
  <si>
    <t>Drivers' Plan | Multi Employer Plan Contribution</t>
  </si>
  <si>
    <t>GCUI Plan | Multi Employer Plan Contribution</t>
  </si>
  <si>
    <t>Pension fund | Pressmen's Publishers' Pension Fund | Multi Employer Plan Contribution</t>
  </si>
  <si>
    <t>Pension fund | Drivers' Plan</t>
  </si>
  <si>
    <t>Multiemployer plans, minimum contribution</t>
  </si>
  <si>
    <t>Pension fund | GCUI Plan</t>
  </si>
  <si>
    <t>Pension fund | CWA/ITU Negotiated Pension Plan</t>
  </si>
  <si>
    <t>Pension fund | Paper Handlers' - Publishers' Pension Fund | Multi Employer Plan Contribution</t>
  </si>
  <si>
    <t>2017 Plan Amendment | Other postretirement plans</t>
  </si>
  <si>
    <t>Prior service credit recoded to AOCI</t>
  </si>
  <si>
    <t>OTHER PENSION BENEFITS (Amounts Recognized in Balance Sheet) (Details) - USD ($) $ in Thousands</t>
  </si>
  <si>
    <t>Unrecognized prior service credit (cost), net of tax</t>
  </si>
  <si>
    <t>Unrecognized net actuarial gains (losses), net of tax</t>
  </si>
  <si>
    <t>Total accumulated other comprehensive income</t>
  </si>
  <si>
    <t>Total liabilities</t>
  </si>
  <si>
    <t>OTHER PENSION BENEFITS (Net Benefit Costs) (Details) - Other postretirement plans - USD ($) $ in Thousands</t>
  </si>
  <si>
    <t>Amortization of gain</t>
  </si>
  <si>
    <t>Net periodic benefit cost (credit)</t>
  </si>
  <si>
    <t>Plan amendments and curtailment gain</t>
  </si>
  <si>
    <t>OTHER PENSION BENEFITS (Assumptions) (Details) - Other postretirement plans</t>
  </si>
  <si>
    <t>2.47%</t>
  </si>
  <si>
    <t>3.23%</t>
  </si>
  <si>
    <t>2.96%</t>
  </si>
  <si>
    <t>OTHER PENSION BENEFITS (Impact on Amounts Reported Due to a 1% Change in the Annual Medical Inflation Rate Issued) (Details) - Defined benefit postretirement health coverage $ in Thousands</t>
  </si>
  <si>
    <t>Projected benefit obligation - 1% increase</t>
  </si>
  <si>
    <t>Projected benefit obligation - 1% decrease</t>
  </si>
  <si>
    <t>OTHER PENSION BENEFITS (Expected Future Benefit Payments) (Details) - Other postretirement plans $ in Thousands</t>
  </si>
  <si>
    <t>2022-2026</t>
  </si>
  <si>
    <t>OTHER PENSION BENEFITS (Multiemployer Plans) (Details) - Pension fund $ in Thousands</t>
  </si>
  <si>
    <t>Dec. 31, 2017USD ($)agreement</t>
  </si>
  <si>
    <t>Multiemployer Plans [Line Items]</t>
  </si>
  <si>
    <t>tronc Contributions</t>
  </si>
  <si>
    <t>GCIU—Employer Retirement Benefit Plan</t>
  </si>
  <si>
    <t>Number of collective-bargaining agreements | agreement</t>
  </si>
  <si>
    <t>Chicago Newspaper Publishers Drivers' Union Pension Plan</t>
  </si>
  <si>
    <t>Truck Drivers and Helpers Local No. 355 Pension Plan</t>
  </si>
  <si>
    <t>Newspaper and Mail Deliverers' - Publishers' Pension Fund</t>
  </si>
  <si>
    <t>Pressmen's Publishers' Pension Fund</t>
  </si>
  <si>
    <t>Paper Handlers' - Publishers' Pension Fund</t>
  </si>
  <si>
    <t>IAM National Pension Fund, National Pension Plan</t>
  </si>
  <si>
    <t>CWA/ITU Negotiated Pension Plan</t>
  </si>
  <si>
    <t>Pension Hospitalization &amp; Benefit Plan of the Electrical Industry - Pension Trust Account</t>
  </si>
  <si>
    <t>Other Plans</t>
  </si>
  <si>
    <t>STOCK-BASED COMPENSATION (Textual) (Details) - USD ($)</t>
  </si>
  <si>
    <t>Share-based Compensation Arrangement by Share-based Payment Award [Line Items]</t>
  </si>
  <si>
    <t>Share-based compensation expense</t>
  </si>
  <si>
    <t>Grant date fair value of options vested during the year</t>
  </si>
  <si>
    <t>Intrinsic value of options exercisable</t>
  </si>
  <si>
    <t>Nonvested stock options | Minimum</t>
  </si>
  <si>
    <t>Vesting period</t>
  </si>
  <si>
    <t>Expiration period</t>
  </si>
  <si>
    <t>7 years</t>
  </si>
  <si>
    <t>Nonvested stock options | Maximum</t>
  </si>
  <si>
    <t>4 years</t>
  </si>
  <si>
    <t>Nonvested restricted stock units</t>
  </si>
  <si>
    <t>Weighted average grant date fair value (in dollars per share)</t>
  </si>
  <si>
    <t>Nonvested restricted stock units | Minimum</t>
  </si>
  <si>
    <t>Nonvested restricted stock units | Maximum</t>
  </si>
  <si>
    <t>Tronc Equity Plan | Nonvested stock options</t>
  </si>
  <si>
    <t>Shares reserved for future grant (in shares)</t>
  </si>
  <si>
    <t>STOCK-BASED COMPENSATION (Weighted Average Assumptions) (Details) - Tribune Publishing Equity Plan - Nonvested stock options - $ / shares</t>
  </si>
  <si>
    <t>Weighted average assumptions used:</t>
  </si>
  <si>
    <t>Expected volatility (as a percent)</t>
  </si>
  <si>
    <t>53.80%</t>
  </si>
  <si>
    <t>48.00%</t>
  </si>
  <si>
    <t>39.40%</t>
  </si>
  <si>
    <t>Expected lives</t>
  </si>
  <si>
    <t>4 years 6 months</t>
  </si>
  <si>
    <t>4 years 9 months</t>
  </si>
  <si>
    <t>Risk Free interest rates</t>
  </si>
  <si>
    <t>1.60%</t>
  </si>
  <si>
    <t>Expected dividend yields (as a percent)</t>
  </si>
  <si>
    <t>4.10%</t>
  </si>
  <si>
    <t>STOCK-BASED COMPENSATION (Option Activity) (Details) - Nonvested stock options - $ / shares shares in Thousands</t>
  </si>
  <si>
    <t>Number of Options</t>
  </si>
  <si>
    <t>Outstanding, beginning of year (in shares)</t>
  </si>
  <si>
    <t>Granted (in shares)</t>
  </si>
  <si>
    <t>Exercised (in shares)</t>
  </si>
  <si>
    <t>Canceled/forfeited (in shares)</t>
  </si>
  <si>
    <t>Outstanding, end of year (in shares)</t>
  </si>
  <si>
    <t>Vested and exercisable at end of year (in shares)</t>
  </si>
  <si>
    <t>Weighted average remaining contractual term</t>
  </si>
  <si>
    <t>6 years 9 months 18 days</t>
  </si>
  <si>
    <t>4 years 2 months 12 days</t>
  </si>
  <si>
    <t>6 years</t>
  </si>
  <si>
    <t>Weighted Average Exercise Price</t>
  </si>
  <si>
    <t>Outstanding, beginning of year (in dollars per share)</t>
  </si>
  <si>
    <t>Granted (in dollars per share)</t>
  </si>
  <si>
    <t>Exercised (in dollars per share)</t>
  </si>
  <si>
    <t>Canceled/forfeited (in dollars per share)</t>
  </si>
  <si>
    <t>Outstanding, end of year (in dollars per share)</t>
  </si>
  <si>
    <t>Vested and exercisable at end of year (in dollars per share)</t>
  </si>
  <si>
    <t>STOCK-BASED COMPENSATION (Range of Exercise Prices) (Details) shares in Thousands</t>
  </si>
  <si>
    <t>Dec. 31, 2017$ / sharesshares</t>
  </si>
  <si>
    <t>$13.38-14.02</t>
  </si>
  <si>
    <t>Share-based Compensation, Shares Authorized under Stock Option Plans, Exercise Price Range [Line Items]</t>
  </si>
  <si>
    <t>Range of Exercises Prices, minimum (in dollars per share)</t>
  </si>
  <si>
    <t>Range of Exercises Prices, maximum (in dollars per share)</t>
  </si>
  <si>
    <t>Number of Options Outstanding (in shares) | shares</t>
  </si>
  <si>
    <t>Weighted Average Remaining Life</t>
  </si>
  <si>
    <t>6 years 3 months 25 days</t>
  </si>
  <si>
    <t>Weighted Average Exercise Price (in dollars per share)</t>
  </si>
  <si>
    <t>Number of Options Exercisable (in shares) | shares</t>
  </si>
  <si>
    <t>$14.65-14.76</t>
  </si>
  <si>
    <t>$14.87-14.87</t>
  </si>
  <si>
    <t>5 years 7 months 2 days</t>
  </si>
  <si>
    <t>$14.89-19.20</t>
  </si>
  <si>
    <t>5 years 7 months 6 days</t>
  </si>
  <si>
    <t>$13.38-19.20</t>
  </si>
  <si>
    <t>STOCK-BASED COMPENSATION (Restricted Stock Units) (Details) - Restricted Stock Units - $ / shares shares in Thousands</t>
  </si>
  <si>
    <t>Number of RSUs</t>
  </si>
  <si>
    <t>Vested (in shares)</t>
  </si>
  <si>
    <t>Vested at end of year (in shares)</t>
  </si>
  <si>
    <t>Weighted Average Grant Date Fair Value</t>
  </si>
  <si>
    <t>Vested (in dollars per share)</t>
  </si>
  <si>
    <t>Vested at end of year (in dollars per share)</t>
  </si>
  <si>
    <t>STOCK-BASED COMPENSATION (Unrecognized Compensation Costs) (Details) - Tribune Publishing Equity Plan $ in Thousands</t>
  </si>
  <si>
    <t>Nonvested stock options</t>
  </si>
  <si>
    <t>Unrecognized Compensation Cost</t>
  </si>
  <si>
    <t>Weighted Average Remaining Recognition Period</t>
  </si>
  <si>
    <t>2 years 4 months 24 days</t>
  </si>
  <si>
    <t>2 years 5 months 26 days</t>
  </si>
  <si>
    <t>EARNINGS PER SHARE (Basic and Diluted Earnings Per Share) (Details) - USD ($) $ / shares in Units, $ in Thousands</t>
  </si>
  <si>
    <t>Income (Loss) - Numerator:</t>
  </si>
  <si>
    <t>Net income (loss) available to tronc stockholders plus assumed conversions</t>
  </si>
  <si>
    <t>Shares - Denominator:</t>
  </si>
  <si>
    <t>Weighted average number of common shares outstanding (basic) (in shares)</t>
  </si>
  <si>
    <t>Dilutive effect of employee stock options and RSUs (in shares)</t>
  </si>
  <si>
    <t>Adjusted weighted average common shares outstanding (diluted) (in shares)</t>
  </si>
  <si>
    <t>Stock options</t>
  </si>
  <si>
    <t>Antidilutive securities excluded from computation of diluted earnings per share (in shares)</t>
  </si>
  <si>
    <t>Restricted Stock Units</t>
  </si>
  <si>
    <t>STOCKHOLDERS' EQUITY (Details)</t>
  </si>
  <si>
    <t>Dec. 20, 2017</t>
  </si>
  <si>
    <t>Mar. 23, 2017USD ($)$ / sharesshares</t>
  </si>
  <si>
    <t>Mar. 22, 2017USD ($)$ / shares</t>
  </si>
  <si>
    <t>Jun. 01, 2016USD ($)$ / sharesshares</t>
  </si>
  <si>
    <t>May 22, 2016</t>
  </si>
  <si>
    <t>Feb. 11, 2016$ / shares</t>
  </si>
  <si>
    <t>Feb. 03, 2016USD ($)$ / sharesshares</t>
  </si>
  <si>
    <t>Dec. 31, 2017USD ($)voteshares</t>
  </si>
  <si>
    <t>Dec. 27, 2015USD ($)$ / sharesshares</t>
  </si>
  <si>
    <t>Aug. 31, 2015USD ($)</t>
  </si>
  <si>
    <t>Class of Stock [Line Items]</t>
  </si>
  <si>
    <t>Number of votes per share of stock | vote</t>
  </si>
  <si>
    <t>Cash dividends per share recorded (in dollars per share) | $ / shares</t>
  </si>
  <si>
    <t>Stock repurchases authorized amount</t>
  </si>
  <si>
    <t>Shares repurchased during period (in shares) | shares</t>
  </si>
  <si>
    <t>Stock repurchased during period, value</t>
  </si>
  <si>
    <t>Share price (in dollars per share) | $ / shares</t>
  </si>
  <si>
    <t>Oaktree Capital Management, L.P.</t>
  </si>
  <si>
    <t>Stock repurchased during period (in dollars per share) | $ / shares</t>
  </si>
  <si>
    <t>Acquisition of Shares by Merrick | Private Placement | Merrick Media, LLC | Affiliated Entity</t>
  </si>
  <si>
    <t>Issuance of stock in the distribution</t>
  </si>
  <si>
    <t>Issuance of stock in the distribution (in shares) | shares</t>
  </si>
  <si>
    <t>Share issued (in dollars per share) | $ / shares</t>
  </si>
  <si>
    <t>Transfers limited to percentage of shares purchased in twelve-month period</t>
  </si>
  <si>
    <t>Percentage of shares originally acquire (more than)</t>
  </si>
  <si>
    <t>75.00%</t>
  </si>
  <si>
    <t>Threshold for transfers, percent of shares purchased under the agreement</t>
  </si>
  <si>
    <t>Period after termination of voting covenants</t>
  </si>
  <si>
    <t>60 days</t>
  </si>
  <si>
    <t>Acquisition of Shares by Merrick | Private Placement | Mr. Ferro | Beneficial Owner</t>
  </si>
  <si>
    <t>Number of shares issued (in shares) | shares</t>
  </si>
  <si>
    <t>Percent ownership after transaction</t>
  </si>
  <si>
    <t>28.20%</t>
  </si>
  <si>
    <t>Nant Rights Agreement | Private Placement | Beneficial Owner</t>
  </si>
  <si>
    <t>Nant Rights Agreement | Private Placement | Nant Capital | Beneficial Owner</t>
  </si>
  <si>
    <t>Nant Rights Agreement | Private Placement | Dr. Soon-Shiong | Beneficial Owner</t>
  </si>
  <si>
    <t>26.00%</t>
  </si>
  <si>
    <t>ACCUMULATED OTHER COMPREHENSIVE INCOME (LOSS) (Components) (Details) - USD ($) $ in Thousands</t>
  </si>
  <si>
    <t>Accumulated Other Comprehensive Income (Loss) [Line Items]</t>
  </si>
  <si>
    <t>Other comprehensive income before reclassifications</t>
  </si>
  <si>
    <t>Amounts reclassified from AOCI</t>
  </si>
  <si>
    <t>Foreign Currency</t>
  </si>
  <si>
    <t>Other postretirement plans | OPEB/Pension</t>
  </si>
  <si>
    <t>Pension plan | OPEB/Pension</t>
  </si>
  <si>
    <t>ACCUMULATED OTHER COMPREHENSIVE INCOME (LOSS) (Reclassifications) (Details) - USD ($) $ in Thousands</t>
  </si>
  <si>
    <t>Reclassification Adjustment out of Accumulated Other Comprehensive Income [Line Items]</t>
  </si>
  <si>
    <t>Pension and postretirement benefit adjustments</t>
  </si>
  <si>
    <t>Prior service cost recognized</t>
  </si>
  <si>
    <t>Amortization of actuarial gains</t>
  </si>
  <si>
    <t>Accumulated Defined Benefit Plans Adjustment, Net Gain (Loss) Recognized Due To Settlements [Member]</t>
  </si>
  <si>
    <t>Accumulated Defined Benefit Plans Adjustment Attributable to Parent</t>
  </si>
  <si>
    <t>Reclassification from AOCI, Current Period, before Tax, Attributable to Parent</t>
  </si>
  <si>
    <t>Tax effect</t>
  </si>
  <si>
    <t>ACCUMULATED OTHER COMPREHENSIVE INCOME (LOSS) (Textual) (Details) $ in Millions</t>
  </si>
  <si>
    <t>Expected amortization of net gain</t>
  </si>
  <si>
    <t>Expected amortization of prior service cost</t>
  </si>
  <si>
    <t>SEGMENT INFORMATION (Textual) (Details)</t>
  </si>
  <si>
    <t>Jun. 25, 2017segment</t>
  </si>
  <si>
    <t>Number of operating segments</t>
  </si>
  <si>
    <t>SEGMENT INFORMATION (Schedule of Operation Revenue and Income (Loss)) (Details) - USD ($) $ in Thousands</t>
  </si>
  <si>
    <t>Segment Reporting Information [Line Items]</t>
  </si>
  <si>
    <t>Income (loss) from operations</t>
  </si>
  <si>
    <t>Operating segments | troncM</t>
  </si>
  <si>
    <t>Operating segments | troncX</t>
  </si>
  <si>
    <t>Corporate and eliminations</t>
  </si>
  <si>
    <t>SUPPLEMENTAL CASH FLOW INFORMATION (Details) - USD ($) $ in Thousands</t>
  </si>
  <si>
    <t>Cash paid during the period for:</t>
  </si>
  <si>
    <t>Interest</t>
  </si>
  <si>
    <t>Income taxes, net of refunds</t>
  </si>
  <si>
    <t>Non-cash items in investing activities</t>
  </si>
  <si>
    <t>Additions to property plant and equipment under capital leases</t>
  </si>
  <si>
    <t>Shares issued for acquisitions</t>
  </si>
  <si>
    <t>New capital leases</t>
  </si>
  <si>
    <t>UNAUDITED QUARTERLY FINANCIAL INFORMATION (Details) - USD ($) $ / shares in Units, $ in Thousands</t>
  </si>
  <si>
    <t>Basic net income (loss) per common share (in dollars per share)</t>
  </si>
  <si>
    <t>Diluted net income (loss) per common share (in dollars per share)</t>
  </si>
  <si>
    <t>SUBSEQUENT EVENTS (Details) - Subsequent Event $ in Millions</t>
  </si>
  <si>
    <t>Feb. 06, 2018USD ($)shares</t>
  </si>
  <si>
    <t>Jan. 29, 2018customer</t>
  </si>
  <si>
    <t>Subsequent Event [Line Items]</t>
  </si>
  <si>
    <t>Number of car deal customers moving to Cars.com | customer</t>
  </si>
  <si>
    <t>BestReviews</t>
  </si>
  <si>
    <t>60.00%</t>
  </si>
  <si>
    <t>Common Stock | BestReviews</t>
  </si>
  <si>
    <t>Shares issued in acquisition (in shares) | shares</t>
  </si>
  <si>
    <t>Disposal Group, Not Discontinued Operations</t>
  </si>
  <si>
    <t>Subject to lock-up provisions on 6-month anniversary of closing date of Acquisition | BestReviews</t>
  </si>
  <si>
    <t>Percent of shares subject to lock-up provisions</t>
  </si>
  <si>
    <t>Subject to lock-up provisions on 9-month anniversary of closing date of Acquisition | BestReviews</t>
  </si>
  <si>
    <t>Subject to lock-up provisions on 12-month anniversary of closing date of Acquisition | BestReviews</t>
  </si>
  <si>
    <t>Tribune Company | BestReviews</t>
  </si>
  <si>
    <t>Right to purchase membership interest, percent</t>
  </si>
  <si>
    <t>40.00%</t>
  </si>
  <si>
    <t>Right to purchase membership units, percent</t>
  </si>
  <si>
    <t>Requirement to purchase membership interest, perc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35702740</v>
      </c>
    </row>
    <row r="17" spans="1:4">
      <c r="A17" s="4" t="s">
        <v>28</v>
      </c>
      <c r="D17" s="6" t="n">
        <v>316671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405</v>
      </c>
      <c r="J1" s="2" t="s">
        <v>1</v>
      </c>
    </row>
    <row r="2" spans="1:12">
      <c r="B2" s="2" t="s">
        <v>2</v>
      </c>
      <c r="C2" s="2" t="s">
        <v>790</v>
      </c>
      <c r="D2" s="2" t="s">
        <v>4</v>
      </c>
      <c r="E2" s="2" t="s">
        <v>518</v>
      </c>
      <c r="F2" s="2" t="s">
        <v>30</v>
      </c>
      <c r="G2" s="2" t="s">
        <v>784</v>
      </c>
      <c r="H2" s="2" t="s">
        <v>636</v>
      </c>
      <c r="I2" s="2" t="s">
        <v>785</v>
      </c>
      <c r="J2" s="2" t="s">
        <v>2</v>
      </c>
      <c r="K2" s="2" t="s">
        <v>30</v>
      </c>
      <c r="L2" s="2" t="s">
        <v>31</v>
      </c>
    </row>
    <row r="3" spans="1:12">
      <c r="A3" s="3" t="s">
        <v>1131</v>
      </c>
    </row>
    <row r="4" spans="1:12">
      <c r="A4" s="4" t="s">
        <v>1132</v>
      </c>
      <c r="B4" s="6" t="n">
        <v>-373</v>
      </c>
      <c r="C4" s="6" t="n">
        <v>2056</v>
      </c>
      <c r="D4" s="6" t="n">
        <v>6841</v>
      </c>
      <c r="E4" s="6" t="n">
        <v>-2989</v>
      </c>
      <c r="F4" s="6" t="n">
        <v>19416</v>
      </c>
      <c r="G4" s="6" t="n">
        <v>-10472</v>
      </c>
      <c r="H4" s="6" t="n">
        <v>4056</v>
      </c>
      <c r="I4" s="6" t="n">
        <v>-6463</v>
      </c>
      <c r="J4" s="6" t="n">
        <v>5535</v>
      </c>
      <c r="K4" s="6" t="n">
        <v>6537</v>
      </c>
      <c r="L4" s="6" t="n">
        <v>-2765</v>
      </c>
    </row>
    <row r="5" spans="1:12">
      <c r="A5" s="3" t="s">
        <v>1133</v>
      </c>
    </row>
    <row r="6" spans="1:12">
      <c r="A6" s="4" t="s">
        <v>1134</v>
      </c>
      <c r="J6" s="5" t="n">
        <v>33996000</v>
      </c>
      <c r="K6" s="5" t="n">
        <v>33788000</v>
      </c>
      <c r="L6" s="5" t="n">
        <v>25990000</v>
      </c>
    </row>
    <row r="7" spans="1:12">
      <c r="A7" s="4" t="s">
        <v>1135</v>
      </c>
      <c r="J7" s="5" t="n">
        <v>289000</v>
      </c>
      <c r="K7" s="5" t="n">
        <v>147000</v>
      </c>
      <c r="L7" s="5" t="n">
        <v>0</v>
      </c>
    </row>
    <row r="8" spans="1:12">
      <c r="A8" s="4" t="s">
        <v>1136</v>
      </c>
      <c r="J8" s="5" t="n">
        <v>34285000</v>
      </c>
      <c r="K8" s="5" t="n">
        <v>33935000</v>
      </c>
      <c r="L8" s="5" t="n">
        <v>25990000</v>
      </c>
    </row>
    <row r="9" spans="1:12">
      <c r="A9" s="3" t="s">
        <v>49</v>
      </c>
    </row>
    <row r="10" spans="1:12">
      <c r="A10" s="4" t="s">
        <v>50</v>
      </c>
      <c r="B10" s="7" t="n">
        <v>-0.01</v>
      </c>
      <c r="C10" s="7" t="n">
        <v>0.06</v>
      </c>
      <c r="D10" s="7" t="n">
        <v>0.21</v>
      </c>
      <c r="E10" s="7" t="n">
        <v>-0.08</v>
      </c>
      <c r="F10" s="7" t="n">
        <v>0.53</v>
      </c>
      <c r="G10" s="7" t="n">
        <v>-0.29</v>
      </c>
      <c r="H10" s="7" t="n">
        <v>0.12</v>
      </c>
      <c r="I10" s="7" t="n">
        <v>-0.22</v>
      </c>
      <c r="J10" s="7" t="n">
        <v>0.16</v>
      </c>
      <c r="K10" s="7" t="n">
        <v>0.19</v>
      </c>
      <c r="L10" s="7" t="n">
        <v>-0.11</v>
      </c>
    </row>
    <row r="11" spans="1:12">
      <c r="A11" s="4" t="s">
        <v>51</v>
      </c>
      <c r="B11" s="7" t="n">
        <v>-0.01</v>
      </c>
      <c r="C11" s="7" t="n">
        <v>0.06</v>
      </c>
      <c r="D11" s="7" t="n">
        <v>0.21</v>
      </c>
      <c r="E11" s="7" t="n">
        <v>-0.08</v>
      </c>
      <c r="F11" s="7" t="n">
        <v>0.53</v>
      </c>
      <c r="G11" s="7" t="n">
        <v>-0.29</v>
      </c>
      <c r="H11" s="7" t="n">
        <v>0.12</v>
      </c>
      <c r="I11" s="7" t="n">
        <v>-0.22</v>
      </c>
      <c r="J11" s="7" t="n">
        <v>0.16</v>
      </c>
      <c r="K11" s="7" t="n">
        <v>0.19</v>
      </c>
      <c r="L11" s="7" t="n">
        <v>-0.11</v>
      </c>
    </row>
    <row r="12" spans="1:12">
      <c r="A12" s="4" t="s">
        <v>1137</v>
      </c>
    </row>
    <row r="13" spans="1:12">
      <c r="A13" s="3" t="s">
        <v>49</v>
      </c>
    </row>
    <row r="14" spans="1:12">
      <c r="A14" s="4" t="s">
        <v>1138</v>
      </c>
      <c r="J14" s="5" t="n">
        <v>946033</v>
      </c>
      <c r="K14" s="5" t="n">
        <v>1118074</v>
      </c>
      <c r="L14" s="5" t="n">
        <v>968526</v>
      </c>
    </row>
    <row r="15" spans="1:12">
      <c r="A15" s="4" t="s">
        <v>1139</v>
      </c>
    </row>
    <row r="16" spans="1:12">
      <c r="A16" s="3" t="s">
        <v>49</v>
      </c>
    </row>
    <row r="17" spans="1:12">
      <c r="A17" s="4" t="s">
        <v>1138</v>
      </c>
      <c r="J17" s="5" t="n">
        <v>9445</v>
      </c>
      <c r="K17" s="5" t="n">
        <v>87525</v>
      </c>
      <c r="L17" s="5" t="n">
        <v>98207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37"/>
    <col customWidth="1" max="6" min="6" width="13"/>
    <col customWidth="1" max="7" min="7" width="24"/>
    <col customWidth="1" max="8" min="8" width="37"/>
    <col customWidth="1" max="9" min="9" width="21"/>
    <col customWidth="1" max="10" min="10" width="21"/>
    <col customWidth="1" max="11" min="11" width="21"/>
    <col customWidth="1" max="12" min="12" width="21"/>
    <col customWidth="1" max="13" min="13" width="31"/>
    <col customWidth="1" max="14" min="14" width="21"/>
    <col customWidth="1" max="15" min="15" width="37"/>
    <col customWidth="1" max="16" min="16" width="21"/>
  </cols>
  <sheetData>
    <row r="1" spans="1:16">
      <c r="A1" s="1" t="s">
        <v>1140</v>
      </c>
      <c r="B1" s="2" t="s">
        <v>1141</v>
      </c>
      <c r="C1" s="2" t="s">
        <v>1142</v>
      </c>
      <c r="D1" s="2" t="s">
        <v>1143</v>
      </c>
      <c r="E1" s="2" t="s">
        <v>1144</v>
      </c>
      <c r="F1" s="2" t="s">
        <v>1145</v>
      </c>
      <c r="G1" s="2" t="s">
        <v>1146</v>
      </c>
      <c r="H1" s="2" t="s">
        <v>1147</v>
      </c>
      <c r="I1" s="2" t="s">
        <v>406</v>
      </c>
      <c r="J1" s="2" t="s">
        <v>407</v>
      </c>
      <c r="K1" s="2" t="s">
        <v>408</v>
      </c>
      <c r="L1" s="2" t="s">
        <v>409</v>
      </c>
      <c r="M1" s="2" t="s">
        <v>1148</v>
      </c>
      <c r="N1" s="2" t="s">
        <v>410</v>
      </c>
      <c r="O1" s="2" t="s">
        <v>1149</v>
      </c>
      <c r="P1" s="2" t="s">
        <v>1150</v>
      </c>
    </row>
    <row r="2" spans="1:16">
      <c r="A2" s="3" t="s">
        <v>1151</v>
      </c>
    </row>
    <row r="3" spans="1:16">
      <c r="A3" s="4" t="s">
        <v>1152</v>
      </c>
      <c r="M3" s="5" t="n">
        <v>1</v>
      </c>
    </row>
    <row r="4" spans="1:16">
      <c r="A4" s="4" t="s">
        <v>184</v>
      </c>
      <c r="M4" s="6" t="n">
        <v>0</v>
      </c>
      <c r="N4" s="6" t="n">
        <v>113318000</v>
      </c>
      <c r="O4" s="6" t="n">
        <v>0</v>
      </c>
    </row>
    <row r="5" spans="1:16">
      <c r="A5" s="4" t="s">
        <v>1153</v>
      </c>
      <c r="G5" s="10" t="n">
        <v>0.175</v>
      </c>
      <c r="O5" s="7" t="n">
        <v>0.7</v>
      </c>
    </row>
    <row r="6" spans="1:16">
      <c r="A6" s="4" t="s">
        <v>139</v>
      </c>
      <c r="N6" s="5" t="n">
        <v>-177000</v>
      </c>
      <c r="O6" s="6" t="n">
        <v>18937000</v>
      </c>
    </row>
    <row r="7" spans="1:16">
      <c r="A7" s="4" t="s">
        <v>1154</v>
      </c>
      <c r="P7" s="6" t="n">
        <v>30000000</v>
      </c>
    </row>
    <row r="8" spans="1:16">
      <c r="A8" s="4" t="s">
        <v>1155</v>
      </c>
      <c r="O8" s="5" t="n">
        <v>121168</v>
      </c>
    </row>
    <row r="9" spans="1:16">
      <c r="A9" s="4" t="s">
        <v>1156</v>
      </c>
      <c r="O9" s="6" t="n">
        <v>1400000</v>
      </c>
    </row>
    <row r="10" spans="1:16">
      <c r="A10" s="4" t="s">
        <v>1157</v>
      </c>
      <c r="D10" s="7" t="n">
        <v>13.39</v>
      </c>
    </row>
    <row r="11" spans="1:16">
      <c r="A11" s="4" t="s">
        <v>43</v>
      </c>
      <c r="D11" s="6" t="n">
        <v>6000000</v>
      </c>
      <c r="I11" s="6" t="n">
        <v>0</v>
      </c>
      <c r="J11" s="6" t="n">
        <v>0</v>
      </c>
      <c r="K11" s="6" t="n">
        <v>0</v>
      </c>
      <c r="L11" s="6" t="n">
        <v>6031000</v>
      </c>
      <c r="M11" s="6" t="n">
        <v>6031000</v>
      </c>
      <c r="N11" s="6" t="n">
        <v>0</v>
      </c>
      <c r="O11" s="5" t="n">
        <v>0</v>
      </c>
    </row>
    <row r="12" spans="1:16">
      <c r="A12" s="4" t="s">
        <v>131</v>
      </c>
    </row>
    <row r="13" spans="1:16">
      <c r="A13" s="3" t="s">
        <v>1151</v>
      </c>
    </row>
    <row r="14" spans="1:16">
      <c r="A14" s="4" t="s">
        <v>139</v>
      </c>
      <c r="O14" s="6" t="n">
        <v>18900000</v>
      </c>
    </row>
    <row r="15" spans="1:16">
      <c r="A15" s="4" t="s">
        <v>1158</v>
      </c>
    </row>
    <row r="16" spans="1:16">
      <c r="A16" s="3" t="s">
        <v>1151</v>
      </c>
    </row>
    <row r="17" spans="1:16">
      <c r="A17" s="4" t="s">
        <v>1155</v>
      </c>
      <c r="C17" s="5" t="n">
        <v>3745947</v>
      </c>
    </row>
    <row r="18" spans="1:16">
      <c r="A18" s="4" t="s">
        <v>1156</v>
      </c>
      <c r="C18" s="6" t="n">
        <v>56200000</v>
      </c>
    </row>
    <row r="19" spans="1:16">
      <c r="A19" s="4" t="s">
        <v>1159</v>
      </c>
      <c r="C19" s="6" t="n">
        <v>15</v>
      </c>
    </row>
    <row r="20" spans="1:16">
      <c r="A20" s="4" t="s">
        <v>1160</v>
      </c>
    </row>
    <row r="21" spans="1:16">
      <c r="A21" s="3" t="s">
        <v>1151</v>
      </c>
    </row>
    <row r="22" spans="1:16">
      <c r="A22" s="4" t="s">
        <v>1161</v>
      </c>
      <c r="H22" s="6" t="n">
        <v>44400000</v>
      </c>
    </row>
    <row r="23" spans="1:16">
      <c r="A23" s="4" t="s">
        <v>1162</v>
      </c>
      <c r="H23" s="5" t="n">
        <v>5220000</v>
      </c>
    </row>
    <row r="24" spans="1:16">
      <c r="A24" s="4" t="s">
        <v>1163</v>
      </c>
      <c r="H24" s="7" t="n">
        <v>8.5</v>
      </c>
    </row>
    <row r="25" spans="1:16">
      <c r="A25" s="4" t="s">
        <v>184</v>
      </c>
      <c r="H25" s="6" t="n">
        <v>42900000</v>
      </c>
    </row>
    <row r="26" spans="1:16">
      <c r="A26" s="4" t="s">
        <v>540</v>
      </c>
      <c r="B26" s="4" t="s">
        <v>472</v>
      </c>
      <c r="H26" s="4" t="s">
        <v>472</v>
      </c>
    </row>
    <row r="27" spans="1:16">
      <c r="A27" s="4" t="s">
        <v>1164</v>
      </c>
      <c r="H27" s="4" t="s">
        <v>543</v>
      </c>
    </row>
    <row r="28" spans="1:16">
      <c r="A28" s="4" t="s">
        <v>544</v>
      </c>
      <c r="B28" s="4" t="s">
        <v>545</v>
      </c>
      <c r="H28" s="4" t="s">
        <v>545</v>
      </c>
    </row>
    <row r="29" spans="1:16">
      <c r="A29" s="4" t="s">
        <v>541</v>
      </c>
      <c r="B29" s="4" t="s">
        <v>542</v>
      </c>
      <c r="C29" s="4" t="s">
        <v>542</v>
      </c>
      <c r="D29" s="4" t="s">
        <v>543</v>
      </c>
      <c r="H29" s="4" t="s">
        <v>543</v>
      </c>
    </row>
    <row r="30" spans="1:16">
      <c r="A30" s="4" t="s">
        <v>1165</v>
      </c>
      <c r="H30" s="4" t="s">
        <v>1166</v>
      </c>
    </row>
    <row r="31" spans="1:16">
      <c r="A31" s="4" t="s">
        <v>1167</v>
      </c>
      <c r="C31" s="4" t="s">
        <v>740</v>
      </c>
    </row>
    <row r="32" spans="1:16">
      <c r="A32" s="4" t="s">
        <v>546</v>
      </c>
      <c r="B32" s="4" t="s">
        <v>547</v>
      </c>
      <c r="C32" s="4" t="s">
        <v>547</v>
      </c>
    </row>
    <row r="33" spans="1:16">
      <c r="A33" s="4" t="s">
        <v>1168</v>
      </c>
      <c r="H33" s="4" t="s">
        <v>1169</v>
      </c>
    </row>
    <row r="34" spans="1:16">
      <c r="A34" s="4" t="s">
        <v>1170</v>
      </c>
    </row>
    <row r="35" spans="1:16">
      <c r="A35" s="3" t="s">
        <v>1151</v>
      </c>
    </row>
    <row r="36" spans="1:16">
      <c r="A36" s="4" t="s">
        <v>1171</v>
      </c>
      <c r="M36" s="5" t="n">
        <v>9521529</v>
      </c>
    </row>
    <row r="37" spans="1:16">
      <c r="A37" s="4" t="s">
        <v>1172</v>
      </c>
      <c r="M37" s="4" t="s">
        <v>1173</v>
      </c>
    </row>
    <row r="38" spans="1:16">
      <c r="A38" s="4" t="s">
        <v>1174</v>
      </c>
    </row>
    <row r="39" spans="1:16">
      <c r="A39" s="3" t="s">
        <v>1151</v>
      </c>
    </row>
    <row r="40" spans="1:16">
      <c r="A40" s="4" t="s">
        <v>540</v>
      </c>
      <c r="F40" s="4" t="s">
        <v>472</v>
      </c>
    </row>
    <row r="41" spans="1:16">
      <c r="A41" s="4" t="s">
        <v>1164</v>
      </c>
      <c r="F41" s="4" t="s">
        <v>543</v>
      </c>
    </row>
    <row r="42" spans="1:16">
      <c r="A42" s="4" t="s">
        <v>544</v>
      </c>
      <c r="F42" s="4" t="s">
        <v>545</v>
      </c>
    </row>
    <row r="43" spans="1:16">
      <c r="A43" s="4" t="s">
        <v>541</v>
      </c>
      <c r="F43" s="4" t="s">
        <v>543</v>
      </c>
    </row>
    <row r="44" spans="1:16">
      <c r="A44" s="4" t="s">
        <v>1175</v>
      </c>
    </row>
    <row r="45" spans="1:16">
      <c r="A45" s="3" t="s">
        <v>1151</v>
      </c>
    </row>
    <row r="46" spans="1:16">
      <c r="A46" s="4" t="s">
        <v>1161</v>
      </c>
      <c r="E46" s="6" t="n">
        <v>70500000</v>
      </c>
    </row>
    <row r="47" spans="1:16">
      <c r="A47" s="4" t="s">
        <v>1162</v>
      </c>
      <c r="E47" s="5" t="n">
        <v>4700000</v>
      </c>
    </row>
    <row r="48" spans="1:16">
      <c r="A48" s="4" t="s">
        <v>1163</v>
      </c>
      <c r="E48" s="6" t="n">
        <v>15</v>
      </c>
    </row>
    <row r="49" spans="1:16">
      <c r="A49" s="4" t="s">
        <v>184</v>
      </c>
      <c r="E49" s="6" t="n">
        <v>70400000</v>
      </c>
    </row>
    <row r="50" spans="1:16">
      <c r="A50" s="4" t="s">
        <v>1168</v>
      </c>
      <c r="E50" s="4" t="s">
        <v>1169</v>
      </c>
    </row>
    <row r="51" spans="1:16">
      <c r="A51" s="4" t="s">
        <v>1176</v>
      </c>
    </row>
    <row r="52" spans="1:16">
      <c r="A52" s="3" t="s">
        <v>1151</v>
      </c>
    </row>
    <row r="53" spans="1:16">
      <c r="A53" s="4" t="s">
        <v>1171</v>
      </c>
      <c r="M53" s="5" t="n">
        <v>8743619</v>
      </c>
    </row>
    <row r="54" spans="1:16">
      <c r="A54" s="4" t="s">
        <v>1172</v>
      </c>
      <c r="M54" s="4" t="s">
        <v>11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9</v>
      </c>
    </row>
    <row r="4" spans="1:4">
      <c r="A4" s="4" t="s">
        <v>513</v>
      </c>
      <c r="B4" s="6" t="n">
        <v>107881</v>
      </c>
      <c r="C4" s="6" t="n">
        <v>-14398</v>
      </c>
      <c r="D4" s="6" t="n">
        <v>6169</v>
      </c>
    </row>
    <row r="5" spans="1:4">
      <c r="A5" s="4" t="s">
        <v>1180</v>
      </c>
      <c r="B5" s="5" t="n">
        <v>-3619</v>
      </c>
      <c r="C5" s="5" t="n">
        <v>-4624</v>
      </c>
      <c r="D5" s="5" t="n">
        <v>-4897</v>
      </c>
    </row>
    <row r="6" spans="1:4">
      <c r="A6" s="4" t="s">
        <v>1181</v>
      </c>
      <c r="B6" s="5" t="n">
        <v>-1094</v>
      </c>
      <c r="C6" s="5" t="n">
        <v>-284</v>
      </c>
      <c r="D6" s="5" t="n">
        <v>-9491</v>
      </c>
    </row>
    <row r="7" spans="1:4">
      <c r="A7" s="4" t="s">
        <v>516</v>
      </c>
      <c r="B7" s="5" t="n">
        <v>69162</v>
      </c>
      <c r="C7" s="5" t="n">
        <v>107881</v>
      </c>
      <c r="D7" s="5" t="n">
        <v>-14398</v>
      </c>
    </row>
    <row r="8" spans="1:4">
      <c r="A8" s="4" t="s">
        <v>1182</v>
      </c>
    </row>
    <row r="9" spans="1:4">
      <c r="A9" s="3" t="s">
        <v>1179</v>
      </c>
    </row>
    <row r="10" spans="1:4">
      <c r="A10" s="4" t="s">
        <v>513</v>
      </c>
      <c r="B10" s="5" t="n">
        <v>-32</v>
      </c>
      <c r="C10" s="5" t="n">
        <v>-35</v>
      </c>
      <c r="D10" s="5" t="n">
        <v>-20</v>
      </c>
    </row>
    <row r="11" spans="1:4">
      <c r="A11" s="4" t="s">
        <v>1180</v>
      </c>
      <c r="B11" s="5" t="n">
        <v>1</v>
      </c>
      <c r="C11" s="5" t="n">
        <v>3</v>
      </c>
      <c r="D11" s="5" t="n">
        <v>-15</v>
      </c>
    </row>
    <row r="12" spans="1:4">
      <c r="A12" s="4" t="s">
        <v>1181</v>
      </c>
      <c r="B12" s="5" t="n">
        <v>0</v>
      </c>
      <c r="C12" s="5" t="n">
        <v>0</v>
      </c>
      <c r="D12" s="5" t="n">
        <v>0</v>
      </c>
    </row>
    <row r="13" spans="1:4">
      <c r="A13" s="4" t="s">
        <v>516</v>
      </c>
      <c r="B13" s="5" t="n">
        <v>-31</v>
      </c>
      <c r="C13" s="5" t="n">
        <v>-32</v>
      </c>
      <c r="D13" s="5" t="n">
        <v>-35</v>
      </c>
    </row>
    <row r="14" spans="1:4">
      <c r="A14" s="4" t="s">
        <v>134</v>
      </c>
    </row>
    <row r="15" spans="1:4">
      <c r="A15" s="3" t="s">
        <v>1179</v>
      </c>
    </row>
    <row r="16" spans="1:4">
      <c r="A16" s="4" t="s">
        <v>513</v>
      </c>
      <c r="B16" s="5" t="n">
        <v>-8814</v>
      </c>
      <c r="C16" s="5" t="n">
        <v>-3906</v>
      </c>
      <c r="D16" s="5" t="n">
        <v>10482</v>
      </c>
    </row>
    <row r="17" spans="1:4">
      <c r="A17" s="4" t="s">
        <v>516</v>
      </c>
      <c r="B17" s="5" t="n">
        <v>-13527</v>
      </c>
      <c r="C17" s="5" t="n">
        <v>-8814</v>
      </c>
      <c r="D17" s="5" t="n">
        <v>-3906</v>
      </c>
    </row>
    <row r="18" spans="1:4">
      <c r="A18" s="4" t="s">
        <v>1183</v>
      </c>
    </row>
    <row r="19" spans="1:4">
      <c r="A19" s="3" t="s">
        <v>1179</v>
      </c>
    </row>
    <row r="20" spans="1:4">
      <c r="A20" s="4" t="s">
        <v>513</v>
      </c>
      <c r="B20" s="5" t="n">
        <v>6374</v>
      </c>
      <c r="C20" s="5" t="n">
        <v>4847</v>
      </c>
      <c r="D20" s="5" t="n">
        <v>10502</v>
      </c>
    </row>
    <row r="21" spans="1:4">
      <c r="A21" s="4" t="s">
        <v>1180</v>
      </c>
      <c r="B21" s="5" t="n">
        <v>5778</v>
      </c>
      <c r="C21" s="5" t="n">
        <v>1811</v>
      </c>
      <c r="D21" s="5" t="n">
        <v>3836</v>
      </c>
    </row>
    <row r="22" spans="1:4">
      <c r="A22" s="4" t="s">
        <v>1181</v>
      </c>
      <c r="B22" s="5" t="n">
        <v>-2220</v>
      </c>
      <c r="C22" s="5" t="n">
        <v>-284</v>
      </c>
      <c r="D22" s="5" t="n">
        <v>-9491</v>
      </c>
    </row>
    <row r="23" spans="1:4">
      <c r="A23" s="4" t="s">
        <v>516</v>
      </c>
      <c r="B23" s="5" t="n">
        <v>9932</v>
      </c>
      <c r="C23" s="5" t="n">
        <v>6374</v>
      </c>
      <c r="D23" s="5" t="n">
        <v>4847</v>
      </c>
    </row>
    <row r="24" spans="1:4">
      <c r="A24" s="4" t="s">
        <v>1184</v>
      </c>
    </row>
    <row r="25" spans="1:4">
      <c r="A25" s="3" t="s">
        <v>1179</v>
      </c>
    </row>
    <row r="26" spans="1:4">
      <c r="A26" s="4" t="s">
        <v>513</v>
      </c>
      <c r="B26" s="5" t="n">
        <v>-15156</v>
      </c>
      <c r="C26" s="5" t="n">
        <v>-8718</v>
      </c>
      <c r="D26" s="5" t="n">
        <v>0</v>
      </c>
    </row>
    <row r="27" spans="1:4">
      <c r="A27" s="4" t="s">
        <v>1180</v>
      </c>
      <c r="B27" s="5" t="n">
        <v>-9398</v>
      </c>
      <c r="C27" s="5" t="n">
        <v>-6438</v>
      </c>
      <c r="D27" s="5" t="n">
        <v>-8718</v>
      </c>
    </row>
    <row r="28" spans="1:4">
      <c r="A28" s="4" t="s">
        <v>1181</v>
      </c>
      <c r="B28" s="5" t="n">
        <v>1126</v>
      </c>
      <c r="C28" s="5" t="n">
        <v>0</v>
      </c>
      <c r="D28" s="5" t="n">
        <v>0</v>
      </c>
    </row>
    <row r="29" spans="1:4">
      <c r="A29" s="4" t="s">
        <v>516</v>
      </c>
      <c r="B29" s="6" t="n">
        <v>-23428</v>
      </c>
      <c r="C29" s="6" t="n">
        <v>-15156</v>
      </c>
      <c r="D29" s="6" t="n">
        <v>-87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405</v>
      </c>
      <c r="J1" s="2" t="s">
        <v>1</v>
      </c>
    </row>
    <row r="2" spans="1:12">
      <c r="B2" s="2" t="s">
        <v>2</v>
      </c>
      <c r="C2" s="2" t="s">
        <v>790</v>
      </c>
      <c r="D2" s="2" t="s">
        <v>4</v>
      </c>
      <c r="E2" s="2" t="s">
        <v>518</v>
      </c>
      <c r="F2" s="2" t="s">
        <v>30</v>
      </c>
      <c r="G2" s="2" t="s">
        <v>784</v>
      </c>
      <c r="H2" s="2" t="s">
        <v>636</v>
      </c>
      <c r="I2" s="2" t="s">
        <v>785</v>
      </c>
      <c r="J2" s="2" t="s">
        <v>2</v>
      </c>
      <c r="K2" s="2" t="s">
        <v>30</v>
      </c>
      <c r="L2" s="2" t="s">
        <v>31</v>
      </c>
    </row>
    <row r="3" spans="1:12">
      <c r="A3" s="3" t="s">
        <v>1186</v>
      </c>
    </row>
    <row r="4" spans="1:12">
      <c r="A4" s="4" t="s">
        <v>1187</v>
      </c>
      <c r="B4" s="6" t="n">
        <v>-154704</v>
      </c>
      <c r="C4" s="6" t="n">
        <v>-135045</v>
      </c>
      <c r="D4" s="6" t="n">
        <v>-126897</v>
      </c>
      <c r="E4" s="6" t="n">
        <v>-132717</v>
      </c>
      <c r="F4" s="6" t="n">
        <v>-143940</v>
      </c>
      <c r="G4" s="6" t="n">
        <v>-140760</v>
      </c>
      <c r="H4" s="6" t="n">
        <v>-150493</v>
      </c>
      <c r="I4" s="6" t="n">
        <v>-162100</v>
      </c>
      <c r="J4" s="6" t="n">
        <v>-549363</v>
      </c>
      <c r="K4" s="6" t="n">
        <v>-597293</v>
      </c>
      <c r="L4" s="6" t="n">
        <v>-649905</v>
      </c>
    </row>
    <row r="5" spans="1:12">
      <c r="A5" s="4" t="s">
        <v>1181</v>
      </c>
      <c r="J5" s="5" t="n">
        <v>-1094</v>
      </c>
      <c r="K5" s="5" t="n">
        <v>-284</v>
      </c>
      <c r="L5" s="5" t="n">
        <v>-9491</v>
      </c>
    </row>
    <row r="6" spans="1:12">
      <c r="A6" s="4" t="s">
        <v>1188</v>
      </c>
    </row>
    <row r="7" spans="1:12">
      <c r="A7" s="3" t="s">
        <v>1186</v>
      </c>
    </row>
    <row r="8" spans="1:12">
      <c r="A8" s="4" t="s">
        <v>1187</v>
      </c>
      <c r="J8" s="5" t="n">
        <v>-2745</v>
      </c>
      <c r="K8" s="5" t="n">
        <v>-470</v>
      </c>
      <c r="L8" s="5" t="n">
        <v>-10825</v>
      </c>
    </row>
    <row r="9" spans="1:12">
      <c r="A9" s="4" t="s">
        <v>1189</v>
      </c>
    </row>
    <row r="10" spans="1:12">
      <c r="A10" s="3" t="s">
        <v>1186</v>
      </c>
    </row>
    <row r="11" spans="1:12">
      <c r="A11" s="4" t="s">
        <v>1187</v>
      </c>
      <c r="J11" s="5" t="n">
        <v>-421</v>
      </c>
      <c r="K11" s="5" t="n">
        <v>0</v>
      </c>
      <c r="L11" s="5" t="n">
        <v>-4863</v>
      </c>
    </row>
    <row r="12" spans="1:12">
      <c r="A12" s="4" t="s">
        <v>1190</v>
      </c>
    </row>
    <row r="13" spans="1:12">
      <c r="A13" s="3" t="s">
        <v>1186</v>
      </c>
    </row>
    <row r="14" spans="1:12">
      <c r="A14" s="4" t="s">
        <v>1187</v>
      </c>
      <c r="J14" s="5" t="n">
        <v>1444</v>
      </c>
      <c r="K14" s="5" t="n">
        <v>0</v>
      </c>
      <c r="L14" s="5" t="n">
        <v>0</v>
      </c>
    </row>
    <row r="15" spans="1:12">
      <c r="A15" s="4" t="s">
        <v>1191</v>
      </c>
    </row>
    <row r="16" spans="1:12">
      <c r="A16" s="3" t="s">
        <v>1186</v>
      </c>
    </row>
    <row r="17" spans="1:12">
      <c r="A17" s="4" t="s">
        <v>1192</v>
      </c>
      <c r="J17" s="5" t="n">
        <v>-1722</v>
      </c>
      <c r="K17" s="5" t="n">
        <v>-470</v>
      </c>
      <c r="L17" s="5" t="n">
        <v>-15688</v>
      </c>
    </row>
    <row r="18" spans="1:12">
      <c r="A18" s="4" t="s">
        <v>1193</v>
      </c>
      <c r="J18" s="6" t="n">
        <v>-628</v>
      </c>
      <c r="K18" s="6" t="n">
        <v>-186</v>
      </c>
      <c r="L18" s="6" t="n">
        <v>-619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406</v>
      </c>
    </row>
    <row r="2" spans="1:2">
      <c r="A2" s="3" t="s">
        <v>241</v>
      </c>
    </row>
    <row r="3" spans="1:2">
      <c r="A3" s="4" t="s">
        <v>1195</v>
      </c>
      <c r="B3" s="9" t="n">
        <v>2.2</v>
      </c>
    </row>
    <row r="4" spans="1:2">
      <c r="A4" s="4" t="s">
        <v>1196</v>
      </c>
      <c r="B4" s="9" t="n">
        <v>1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97</v>
      </c>
      <c r="B1" s="2" t="s">
        <v>405</v>
      </c>
    </row>
    <row r="2" spans="1:2">
      <c r="B2" s="2" t="s">
        <v>1198</v>
      </c>
    </row>
    <row r="3" spans="1:2">
      <c r="A3" s="3" t="s">
        <v>246</v>
      </c>
    </row>
    <row r="4" spans="1:2">
      <c r="A4" s="4" t="s">
        <v>1199</v>
      </c>
      <c r="B4"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0</v>
      </c>
      <c r="B1" s="2" t="s">
        <v>524</v>
      </c>
      <c r="C1" s="2" t="s">
        <v>2</v>
      </c>
      <c r="D1" s="2" t="s">
        <v>790</v>
      </c>
      <c r="E1" s="2" t="s">
        <v>4</v>
      </c>
      <c r="F1" s="2" t="s">
        <v>518</v>
      </c>
      <c r="G1" s="2" t="s">
        <v>30</v>
      </c>
      <c r="H1" s="2" t="s">
        <v>784</v>
      </c>
      <c r="I1" s="2" t="s">
        <v>636</v>
      </c>
      <c r="J1" s="2" t="s">
        <v>785</v>
      </c>
      <c r="K1" s="2" t="s">
        <v>2</v>
      </c>
      <c r="L1" s="2" t="s">
        <v>30</v>
      </c>
      <c r="M1" s="2" t="s">
        <v>31</v>
      </c>
    </row>
    <row r="2" spans="1:13">
      <c r="A2" s="3" t="s">
        <v>1201</v>
      </c>
    </row>
    <row r="3" spans="1:13">
      <c r="A3" s="4" t="s">
        <v>33</v>
      </c>
      <c r="C3" s="6" t="n">
        <v>435020</v>
      </c>
      <c r="D3" s="6" t="n">
        <v>353091</v>
      </c>
      <c r="E3" s="6" t="n">
        <v>369791</v>
      </c>
      <c r="F3" s="6" t="n">
        <v>366116</v>
      </c>
      <c r="G3" s="6" t="n">
        <v>425422</v>
      </c>
      <c r="H3" s="6" t="n">
        <v>378236</v>
      </c>
      <c r="I3" s="6" t="n">
        <v>404501</v>
      </c>
      <c r="J3" s="6" t="n">
        <v>398219</v>
      </c>
      <c r="K3" s="6" t="n">
        <v>1524018</v>
      </c>
      <c r="L3" s="6" t="n">
        <v>1606378</v>
      </c>
      <c r="M3" s="6" t="n">
        <v>1672820</v>
      </c>
    </row>
    <row r="4" spans="1:13">
      <c r="A4" s="4" t="s">
        <v>1202</v>
      </c>
      <c r="C4" s="5" t="n">
        <v>29369</v>
      </c>
      <c r="D4" s="5" t="n">
        <v>6254</v>
      </c>
      <c r="E4" s="5" t="n">
        <v>18466</v>
      </c>
      <c r="F4" s="5" t="n">
        <v>12500</v>
      </c>
      <c r="G4" s="5" t="n">
        <v>41850</v>
      </c>
      <c r="H4" s="5" t="n">
        <v>836</v>
      </c>
      <c r="I4" s="5" t="n">
        <v>14332</v>
      </c>
      <c r="J4" s="5" t="n">
        <v>-3905</v>
      </c>
      <c r="K4" s="5" t="n">
        <v>66589</v>
      </c>
      <c r="L4" s="5" t="n">
        <v>53113</v>
      </c>
      <c r="M4" s="5" t="n">
        <v>24967</v>
      </c>
    </row>
    <row r="5" spans="1:13">
      <c r="A5" s="4" t="s">
        <v>44</v>
      </c>
      <c r="C5" s="5" t="n">
        <v>-582</v>
      </c>
      <c r="D5" s="5" t="n">
        <v>4993</v>
      </c>
      <c r="E5" s="5" t="n">
        <v>-584</v>
      </c>
      <c r="F5" s="5" t="n">
        <v>-688</v>
      </c>
      <c r="G5" s="5" t="n">
        <v>-203</v>
      </c>
      <c r="H5" s="5" t="n">
        <v>-190</v>
      </c>
      <c r="I5" s="5" t="n">
        <v>-168</v>
      </c>
      <c r="J5" s="5" t="n">
        <v>-129</v>
      </c>
      <c r="K5" s="5" t="n">
        <v>3139</v>
      </c>
      <c r="L5" s="5" t="n">
        <v>-690</v>
      </c>
      <c r="M5" s="5" t="n">
        <v>-1164</v>
      </c>
    </row>
    <row r="6" spans="1:13">
      <c r="A6" s="4" t="s">
        <v>43</v>
      </c>
      <c r="B6" s="6" t="n">
        <v>-6000</v>
      </c>
      <c r="C6" s="5" t="n">
        <v>0</v>
      </c>
      <c r="D6" s="5" t="n">
        <v>0</v>
      </c>
      <c r="E6" s="5" t="n">
        <v>0</v>
      </c>
      <c r="F6" s="5" t="n">
        <v>-6031</v>
      </c>
      <c r="K6" s="5" t="n">
        <v>-6031</v>
      </c>
      <c r="L6" s="5" t="n">
        <v>0</v>
      </c>
      <c r="M6" s="5" t="n">
        <v>0</v>
      </c>
    </row>
    <row r="7" spans="1:13">
      <c r="A7" s="4" t="s">
        <v>42</v>
      </c>
      <c r="C7" s="5" t="n">
        <v>-7056</v>
      </c>
      <c r="D7" s="5" t="n">
        <v>-6544</v>
      </c>
      <c r="E7" s="5" t="n">
        <v>-6404</v>
      </c>
      <c r="F7" s="5" t="n">
        <v>-6477</v>
      </c>
      <c r="G7" s="5" t="n">
        <v>-6587</v>
      </c>
      <c r="H7" s="5" t="n">
        <v>-6673</v>
      </c>
      <c r="I7" s="5" t="n">
        <v>-6699</v>
      </c>
      <c r="J7" s="5" t="n">
        <v>-6744</v>
      </c>
      <c r="K7" s="5" t="n">
        <v>-26481</v>
      </c>
      <c r="L7" s="5" t="n">
        <v>-26703</v>
      </c>
      <c r="M7" s="5" t="n">
        <v>-25972</v>
      </c>
    </row>
    <row r="8" spans="1:13">
      <c r="A8" s="4" t="s">
        <v>45</v>
      </c>
      <c r="G8" s="5" t="n">
        <v>-23</v>
      </c>
      <c r="H8" s="5" t="n">
        <v>-93</v>
      </c>
      <c r="I8" s="5" t="n">
        <v>-49</v>
      </c>
      <c r="J8" s="5" t="n">
        <v>-94</v>
      </c>
      <c r="K8" s="5" t="n">
        <v>0</v>
      </c>
      <c r="L8" s="5" t="n">
        <v>-259</v>
      </c>
      <c r="M8" s="5" t="n">
        <v>-1026</v>
      </c>
    </row>
    <row r="9" spans="1:13">
      <c r="A9" s="4" t="s">
        <v>46</v>
      </c>
      <c r="K9" s="5" t="n">
        <v>37216</v>
      </c>
      <c r="L9" s="5" t="n">
        <v>25461</v>
      </c>
      <c r="M9" s="5" t="n">
        <v>-3195</v>
      </c>
    </row>
    <row r="10" spans="1:13">
      <c r="A10" s="4" t="s">
        <v>39</v>
      </c>
      <c r="C10" s="6" t="n">
        <v>14700</v>
      </c>
      <c r="D10" s="6" t="n">
        <v>14158</v>
      </c>
      <c r="E10" s="6" t="n">
        <v>14660</v>
      </c>
      <c r="F10" s="6" t="n">
        <v>13178</v>
      </c>
      <c r="G10" s="6" t="n">
        <v>14700</v>
      </c>
      <c r="H10" s="6" t="n">
        <v>14375</v>
      </c>
      <c r="I10" s="6" t="n">
        <v>14300</v>
      </c>
      <c r="J10" s="6" t="n">
        <v>14124</v>
      </c>
      <c r="K10" s="5" t="n">
        <v>56696</v>
      </c>
      <c r="L10" s="5" t="n">
        <v>57499</v>
      </c>
      <c r="M10" s="5" t="n">
        <v>54633</v>
      </c>
    </row>
    <row r="11" spans="1:13">
      <c r="A11" s="4" t="s">
        <v>1203</v>
      </c>
    </row>
    <row r="12" spans="1:13">
      <c r="A12" s="3" t="s">
        <v>1201</v>
      </c>
    </row>
    <row r="13" spans="1:13">
      <c r="A13" s="4" t="s">
        <v>33</v>
      </c>
      <c r="K13" s="5" t="n">
        <v>1287217</v>
      </c>
      <c r="L13" s="5" t="n">
        <v>1378028</v>
      </c>
      <c r="M13" s="5" t="n">
        <v>1448249</v>
      </c>
    </row>
    <row r="14" spans="1:13">
      <c r="A14" s="4" t="s">
        <v>1202</v>
      </c>
      <c r="K14" s="5" t="n">
        <v>96145</v>
      </c>
      <c r="L14" s="5" t="n">
        <v>120763</v>
      </c>
      <c r="M14" s="5" t="n">
        <v>102685</v>
      </c>
    </row>
    <row r="15" spans="1:13">
      <c r="A15" s="4" t="s">
        <v>39</v>
      </c>
      <c r="K15" s="5" t="n">
        <v>23727</v>
      </c>
      <c r="L15" s="5" t="n">
        <v>23656</v>
      </c>
      <c r="M15" s="5" t="n">
        <v>21338</v>
      </c>
    </row>
    <row r="16" spans="1:13">
      <c r="A16" s="4" t="s">
        <v>1204</v>
      </c>
    </row>
    <row r="17" spans="1:13">
      <c r="A17" s="3" t="s">
        <v>1201</v>
      </c>
    </row>
    <row r="18" spans="1:13">
      <c r="A18" s="4" t="s">
        <v>33</v>
      </c>
      <c r="K18" s="5" t="n">
        <v>239979</v>
      </c>
      <c r="L18" s="5" t="n">
        <v>236171</v>
      </c>
      <c r="M18" s="5" t="n">
        <v>233505</v>
      </c>
    </row>
    <row r="19" spans="1:13">
      <c r="A19" s="4" t="s">
        <v>1202</v>
      </c>
      <c r="K19" s="5" t="n">
        <v>24830</v>
      </c>
      <c r="L19" s="5" t="n">
        <v>25551</v>
      </c>
      <c r="M19" s="5" t="n">
        <v>38808</v>
      </c>
    </row>
    <row r="20" spans="1:13">
      <c r="A20" s="4" t="s">
        <v>39</v>
      </c>
      <c r="K20" s="5" t="n">
        <v>15560</v>
      </c>
      <c r="L20" s="5" t="n">
        <v>11563</v>
      </c>
      <c r="M20" s="5" t="n">
        <v>2329</v>
      </c>
    </row>
    <row r="21" spans="1:13">
      <c r="A21" s="4" t="s">
        <v>1205</v>
      </c>
    </row>
    <row r="22" spans="1:13">
      <c r="A22" s="3" t="s">
        <v>1201</v>
      </c>
    </row>
    <row r="23" spans="1:13">
      <c r="A23" s="4" t="s">
        <v>33</v>
      </c>
      <c r="K23" s="5" t="n">
        <v>-3178</v>
      </c>
      <c r="L23" s="5" t="n">
        <v>-7821</v>
      </c>
      <c r="M23" s="5" t="n">
        <v>-8934</v>
      </c>
    </row>
    <row r="24" spans="1:13">
      <c r="A24" s="4" t="s">
        <v>1202</v>
      </c>
      <c r="K24" s="5" t="n">
        <v>-54386</v>
      </c>
      <c r="L24" s="5" t="n">
        <v>-93201</v>
      </c>
      <c r="M24" s="5" t="n">
        <v>-116526</v>
      </c>
    </row>
    <row r="25" spans="1:13">
      <c r="A25" s="4" t="s">
        <v>39</v>
      </c>
      <c r="K25" s="6" t="n">
        <v>17409</v>
      </c>
      <c r="L25" s="6" t="n">
        <v>22280</v>
      </c>
      <c r="M25" s="6" t="n">
        <v>309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06</v>
      </c>
      <c r="B1" s="2" t="s">
        <v>1</v>
      </c>
    </row>
    <row r="2" spans="1:4">
      <c r="B2" s="2" t="s">
        <v>2</v>
      </c>
      <c r="C2" s="2" t="s">
        <v>30</v>
      </c>
      <c r="D2" s="2" t="s">
        <v>31</v>
      </c>
    </row>
    <row r="3" spans="1:4">
      <c r="A3" s="3" t="s">
        <v>1207</v>
      </c>
    </row>
    <row r="4" spans="1:4">
      <c r="A4" s="4" t="s">
        <v>1208</v>
      </c>
      <c r="B4" s="6" t="n">
        <v>24492</v>
      </c>
      <c r="C4" s="6" t="n">
        <v>23637</v>
      </c>
      <c r="D4" s="6" t="n">
        <v>22931</v>
      </c>
    </row>
    <row r="5" spans="1:4">
      <c r="A5" s="4" t="s">
        <v>1209</v>
      </c>
      <c r="B5" s="5" t="n">
        <v>-819</v>
      </c>
      <c r="C5" s="5" t="n">
        <v>-3189</v>
      </c>
      <c r="D5" s="5" t="n">
        <v>14194</v>
      </c>
    </row>
    <row r="6" spans="1:4">
      <c r="A6" s="3" t="s">
        <v>1210</v>
      </c>
    </row>
    <row r="7" spans="1:4">
      <c r="A7" s="4" t="s">
        <v>1211</v>
      </c>
      <c r="B7" s="5" t="n">
        <v>-890</v>
      </c>
      <c r="C7" s="5" t="n">
        <v>-722</v>
      </c>
      <c r="D7" s="5" t="n">
        <v>0</v>
      </c>
    </row>
    <row r="8" spans="1:4">
      <c r="A8" s="4" t="s">
        <v>1212</v>
      </c>
      <c r="B8" s="5" t="n">
        <v>0</v>
      </c>
      <c r="C8" s="5" t="n">
        <v>0</v>
      </c>
      <c r="D8" s="5" t="n">
        <v>11039</v>
      </c>
    </row>
    <row r="9" spans="1:4">
      <c r="A9" s="4" t="s">
        <v>1213</v>
      </c>
      <c r="B9" s="6" t="n">
        <v>890</v>
      </c>
      <c r="C9" s="6" t="n">
        <v>722</v>
      </c>
      <c r="D9"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4</v>
      </c>
      <c r="B1" s="2" t="s">
        <v>524</v>
      </c>
      <c r="C1" s="2" t="s">
        <v>2</v>
      </c>
      <c r="D1" s="2" t="s">
        <v>790</v>
      </c>
      <c r="E1" s="2" t="s">
        <v>4</v>
      </c>
      <c r="F1" s="2" t="s">
        <v>518</v>
      </c>
      <c r="G1" s="2" t="s">
        <v>30</v>
      </c>
      <c r="H1" s="2" t="s">
        <v>784</v>
      </c>
      <c r="I1" s="2" t="s">
        <v>636</v>
      </c>
      <c r="J1" s="2" t="s">
        <v>785</v>
      </c>
      <c r="K1" s="2" t="s">
        <v>2</v>
      </c>
      <c r="L1" s="2" t="s">
        <v>30</v>
      </c>
      <c r="M1" s="2" t="s">
        <v>31</v>
      </c>
    </row>
    <row r="2" spans="1:13">
      <c r="A2" s="3" t="s">
        <v>252</v>
      </c>
    </row>
    <row r="3" spans="1:13">
      <c r="A3" s="4" t="s">
        <v>576</v>
      </c>
      <c r="C3" s="6" t="n">
        <v>435020</v>
      </c>
      <c r="D3" s="6" t="n">
        <v>353091</v>
      </c>
      <c r="E3" s="6" t="n">
        <v>369791</v>
      </c>
      <c r="F3" s="6" t="n">
        <v>366116</v>
      </c>
      <c r="G3" s="6" t="n">
        <v>425422</v>
      </c>
      <c r="H3" s="6" t="n">
        <v>378236</v>
      </c>
      <c r="I3" s="6" t="n">
        <v>404501</v>
      </c>
      <c r="J3" s="6" t="n">
        <v>398219</v>
      </c>
      <c r="K3" s="6" t="n">
        <v>1524018</v>
      </c>
      <c r="L3" s="6" t="n">
        <v>1606378</v>
      </c>
      <c r="M3" s="6" t="n">
        <v>1672820</v>
      </c>
    </row>
    <row r="4" spans="1:13">
      <c r="A4" s="3" t="s">
        <v>34</v>
      </c>
    </row>
    <row r="5" spans="1:13">
      <c r="A5" s="4" t="s">
        <v>35</v>
      </c>
      <c r="C5" s="5" t="n">
        <v>154704</v>
      </c>
      <c r="D5" s="5" t="n">
        <v>135045</v>
      </c>
      <c r="E5" s="5" t="n">
        <v>126897</v>
      </c>
      <c r="F5" s="5" t="n">
        <v>132717</v>
      </c>
      <c r="G5" s="5" t="n">
        <v>143940</v>
      </c>
      <c r="H5" s="5" t="n">
        <v>140760</v>
      </c>
      <c r="I5" s="5" t="n">
        <v>150493</v>
      </c>
      <c r="J5" s="5" t="n">
        <v>162100</v>
      </c>
      <c r="K5" s="5" t="n">
        <v>549363</v>
      </c>
      <c r="L5" s="5" t="n">
        <v>597293</v>
      </c>
      <c r="M5" s="5" t="n">
        <v>649905</v>
      </c>
    </row>
    <row r="6" spans="1:13">
      <c r="A6" s="4" t="s">
        <v>36</v>
      </c>
      <c r="C6" s="5" t="n">
        <v>27027</v>
      </c>
      <c r="D6" s="5" t="n">
        <v>20941</v>
      </c>
      <c r="E6" s="5" t="n">
        <v>22848</v>
      </c>
      <c r="F6" s="5" t="n">
        <v>23524</v>
      </c>
      <c r="G6" s="5" t="n">
        <v>26732</v>
      </c>
      <c r="H6" s="5" t="n">
        <v>25101</v>
      </c>
      <c r="I6" s="5" t="n">
        <v>26095</v>
      </c>
      <c r="J6" s="5" t="n">
        <v>25978</v>
      </c>
      <c r="K6" s="5" t="n">
        <v>94340</v>
      </c>
      <c r="L6" s="5" t="n">
        <v>103906</v>
      </c>
      <c r="M6" s="5" t="n">
        <v>122339</v>
      </c>
    </row>
    <row r="7" spans="1:13">
      <c r="A7" s="4" t="s">
        <v>37</v>
      </c>
      <c r="C7" s="5" t="n">
        <v>127746</v>
      </c>
      <c r="D7" s="5" t="n">
        <v>111109</v>
      </c>
      <c r="E7" s="5" t="n">
        <v>114879</v>
      </c>
      <c r="F7" s="5" t="n">
        <v>114310</v>
      </c>
      <c r="G7" s="5" t="n">
        <v>125745</v>
      </c>
      <c r="H7" s="5" t="n">
        <v>118060</v>
      </c>
      <c r="I7" s="5" t="n">
        <v>122964</v>
      </c>
      <c r="J7" s="5" t="n">
        <v>127709</v>
      </c>
    </row>
    <row r="8" spans="1:13">
      <c r="A8" s="4" t="s">
        <v>38</v>
      </c>
      <c r="C8" s="5" t="n">
        <v>81474</v>
      </c>
      <c r="D8" s="5" t="n">
        <v>65584</v>
      </c>
      <c r="E8" s="5" t="n">
        <v>72041</v>
      </c>
      <c r="F8" s="5" t="n">
        <v>69887</v>
      </c>
      <c r="G8" s="5" t="n">
        <v>72455</v>
      </c>
      <c r="H8" s="5" t="n">
        <v>79104</v>
      </c>
      <c r="I8" s="5" t="n">
        <v>76317</v>
      </c>
      <c r="J8" s="5" t="n">
        <v>72213</v>
      </c>
      <c r="K8" s="5" t="n">
        <v>288986</v>
      </c>
      <c r="L8" s="5" t="n">
        <v>300089</v>
      </c>
      <c r="M8" s="5" t="n">
        <v>307080</v>
      </c>
    </row>
    <row r="9" spans="1:13">
      <c r="A9" s="4" t="s">
        <v>39</v>
      </c>
      <c r="C9" s="5" t="n">
        <v>14700</v>
      </c>
      <c r="D9" s="5" t="n">
        <v>14158</v>
      </c>
      <c r="E9" s="5" t="n">
        <v>14660</v>
      </c>
      <c r="F9" s="5" t="n">
        <v>13178</v>
      </c>
      <c r="G9" s="5" t="n">
        <v>14700</v>
      </c>
      <c r="H9" s="5" t="n">
        <v>14375</v>
      </c>
      <c r="I9" s="5" t="n">
        <v>14300</v>
      </c>
      <c r="J9" s="5" t="n">
        <v>14124</v>
      </c>
      <c r="K9" s="5" t="n">
        <v>56696</v>
      </c>
      <c r="L9" s="5" t="n">
        <v>57499</v>
      </c>
      <c r="M9" s="5" t="n">
        <v>54633</v>
      </c>
    </row>
    <row r="10" spans="1:13">
      <c r="A10" s="4" t="s">
        <v>40</v>
      </c>
      <c r="C10" s="5" t="n">
        <v>405651</v>
      </c>
      <c r="D10" s="5" t="n">
        <v>346837</v>
      </c>
      <c r="E10" s="5" t="n">
        <v>351325</v>
      </c>
      <c r="F10" s="5" t="n">
        <v>353616</v>
      </c>
      <c r="G10" s="5" t="n">
        <v>383572</v>
      </c>
      <c r="H10" s="5" t="n">
        <v>377400</v>
      </c>
      <c r="I10" s="5" t="n">
        <v>390169</v>
      </c>
      <c r="J10" s="5" t="n">
        <v>402124</v>
      </c>
      <c r="K10" s="5" t="n">
        <v>1457429</v>
      </c>
      <c r="L10" s="5" t="n">
        <v>1553265</v>
      </c>
      <c r="M10" s="5" t="n">
        <v>1647853</v>
      </c>
    </row>
    <row r="11" spans="1:13">
      <c r="A11" s="4" t="s">
        <v>41</v>
      </c>
      <c r="C11" s="5" t="n">
        <v>29369</v>
      </c>
      <c r="D11" s="5" t="n">
        <v>6254</v>
      </c>
      <c r="E11" s="5" t="n">
        <v>18466</v>
      </c>
      <c r="F11" s="5" t="n">
        <v>12500</v>
      </c>
      <c r="G11" s="5" t="n">
        <v>41850</v>
      </c>
      <c r="H11" s="5" t="n">
        <v>836</v>
      </c>
      <c r="I11" s="5" t="n">
        <v>14332</v>
      </c>
      <c r="J11" s="5" t="n">
        <v>-3905</v>
      </c>
      <c r="K11" s="5" t="n">
        <v>66589</v>
      </c>
      <c r="L11" s="5" t="n">
        <v>53113</v>
      </c>
      <c r="M11" s="5" t="n">
        <v>24967</v>
      </c>
    </row>
    <row r="12" spans="1:13">
      <c r="A12" s="4" t="s">
        <v>42</v>
      </c>
      <c r="C12" s="5" t="n">
        <v>-7056</v>
      </c>
      <c r="D12" s="5" t="n">
        <v>-6544</v>
      </c>
      <c r="E12" s="5" t="n">
        <v>-6404</v>
      </c>
      <c r="F12" s="5" t="n">
        <v>-6477</v>
      </c>
      <c r="G12" s="5" t="n">
        <v>-6587</v>
      </c>
      <c r="H12" s="5" t="n">
        <v>-6673</v>
      </c>
      <c r="I12" s="5" t="n">
        <v>-6699</v>
      </c>
      <c r="J12" s="5" t="n">
        <v>-6744</v>
      </c>
      <c r="K12" s="5" t="n">
        <v>-26481</v>
      </c>
      <c r="L12" s="5" t="n">
        <v>-26703</v>
      </c>
      <c r="M12" s="5" t="n">
        <v>-25972</v>
      </c>
    </row>
    <row r="13" spans="1:13">
      <c r="A13" s="4" t="s">
        <v>43</v>
      </c>
      <c r="B13" s="6" t="n">
        <v>-6000</v>
      </c>
      <c r="C13" s="5" t="n">
        <v>0</v>
      </c>
      <c r="D13" s="5" t="n">
        <v>0</v>
      </c>
      <c r="E13" s="5" t="n">
        <v>0</v>
      </c>
      <c r="F13" s="5" t="n">
        <v>-6031</v>
      </c>
      <c r="K13" s="5" t="n">
        <v>-6031</v>
      </c>
      <c r="L13" s="5" t="n">
        <v>0</v>
      </c>
      <c r="M13" s="5" t="n">
        <v>0</v>
      </c>
    </row>
    <row r="14" spans="1:13">
      <c r="A14" s="4" t="s">
        <v>44</v>
      </c>
      <c r="C14" s="5" t="n">
        <v>-582</v>
      </c>
      <c r="D14" s="5" t="n">
        <v>4993</v>
      </c>
      <c r="E14" s="5" t="n">
        <v>-584</v>
      </c>
      <c r="F14" s="5" t="n">
        <v>-688</v>
      </c>
      <c r="G14" s="5" t="n">
        <v>-203</v>
      </c>
      <c r="H14" s="5" t="n">
        <v>-190</v>
      </c>
      <c r="I14" s="5" t="n">
        <v>-168</v>
      </c>
      <c r="J14" s="5" t="n">
        <v>-129</v>
      </c>
      <c r="K14" s="5" t="n">
        <v>3139</v>
      </c>
      <c r="L14" s="5" t="n">
        <v>-690</v>
      </c>
      <c r="M14" s="5" t="n">
        <v>-1164</v>
      </c>
    </row>
    <row r="15" spans="1:13">
      <c r="A15" s="4" t="s">
        <v>45</v>
      </c>
      <c r="G15" s="5" t="n">
        <v>23</v>
      </c>
      <c r="H15" s="5" t="n">
        <v>93</v>
      </c>
      <c r="I15" s="5" t="n">
        <v>49</v>
      </c>
      <c r="J15" s="5" t="n">
        <v>94</v>
      </c>
      <c r="K15" s="5" t="n">
        <v>0</v>
      </c>
      <c r="L15" s="5" t="n">
        <v>259</v>
      </c>
      <c r="M15" s="5" t="n">
        <v>1026</v>
      </c>
    </row>
    <row r="16" spans="1:13">
      <c r="A16" s="4" t="s">
        <v>47</v>
      </c>
      <c r="C16" s="5" t="n">
        <v>22104</v>
      </c>
      <c r="D16" s="5" t="n">
        <v>2647</v>
      </c>
      <c r="E16" s="5" t="n">
        <v>4637</v>
      </c>
      <c r="F16" s="5" t="n">
        <v>2293</v>
      </c>
      <c r="G16" s="5" t="n">
        <v>15621</v>
      </c>
      <c r="H16" s="5" t="n">
        <v>4352</v>
      </c>
      <c r="I16" s="5" t="n">
        <v>3360</v>
      </c>
      <c r="J16" s="5" t="n">
        <v>-4409</v>
      </c>
      <c r="K16" s="5" t="n">
        <v>31681</v>
      </c>
      <c r="L16" s="5" t="n">
        <v>18924</v>
      </c>
      <c r="M16" s="5" t="n">
        <v>-430</v>
      </c>
    </row>
    <row r="17" spans="1:13">
      <c r="A17" s="4" t="s">
        <v>48</v>
      </c>
      <c r="C17" s="6" t="n">
        <v>-373</v>
      </c>
      <c r="D17" s="6" t="n">
        <v>2056</v>
      </c>
      <c r="E17" s="6" t="n">
        <v>6841</v>
      </c>
      <c r="F17" s="6" t="n">
        <v>-2989</v>
      </c>
      <c r="G17" s="6" t="n">
        <v>19416</v>
      </c>
      <c r="H17" s="6" t="n">
        <v>-10472</v>
      </c>
      <c r="I17" s="6" t="n">
        <v>4056</v>
      </c>
      <c r="J17" s="6" t="n">
        <v>-6463</v>
      </c>
      <c r="K17" s="6" t="n">
        <v>5535</v>
      </c>
      <c r="L17" s="6" t="n">
        <v>6537</v>
      </c>
      <c r="M17" s="6" t="n">
        <v>-2765</v>
      </c>
    </row>
    <row r="18" spans="1:13">
      <c r="A18" s="4" t="s">
        <v>1215</v>
      </c>
      <c r="C18" s="7" t="n">
        <v>-0.01</v>
      </c>
      <c r="D18" s="7" t="n">
        <v>0.06</v>
      </c>
      <c r="E18" s="7" t="n">
        <v>0.21</v>
      </c>
      <c r="F18" s="7" t="n">
        <v>-0.08</v>
      </c>
      <c r="G18" s="7" t="n">
        <v>0.53</v>
      </c>
      <c r="H18" s="7" t="n">
        <v>-0.29</v>
      </c>
      <c r="I18" s="7" t="n">
        <v>0.12</v>
      </c>
      <c r="J18" s="7" t="n">
        <v>-0.22</v>
      </c>
      <c r="K18" s="7" t="n">
        <v>0.16</v>
      </c>
      <c r="L18" s="7" t="n">
        <v>0.19</v>
      </c>
      <c r="M18" s="7" t="n">
        <v>-0.11</v>
      </c>
    </row>
    <row r="19" spans="1:13">
      <c r="A19" s="4" t="s">
        <v>1216</v>
      </c>
      <c r="C19" s="7" t="n">
        <v>-0.01</v>
      </c>
      <c r="D19" s="7" t="n">
        <v>0.06</v>
      </c>
      <c r="E19" s="7" t="n">
        <v>0.21</v>
      </c>
      <c r="F19" s="7" t="n">
        <v>-0.08</v>
      </c>
      <c r="G19" s="7" t="n">
        <v>0.53</v>
      </c>
      <c r="H19" s="7" t="n">
        <v>-0.29</v>
      </c>
      <c r="I19" s="7" t="n">
        <v>0.12</v>
      </c>
      <c r="J19" s="7" t="n">
        <v>-0.22</v>
      </c>
      <c r="K19" s="7" t="n">
        <v>0.16</v>
      </c>
      <c r="L19" s="7" t="n">
        <v>0.19</v>
      </c>
      <c r="M19" s="7" t="n">
        <v>-0.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2"/>
  </cols>
  <sheetData>
    <row r="1" spans="1:4">
      <c r="A1" s="1" t="s">
        <v>1217</v>
      </c>
      <c r="B1" s="2" t="s">
        <v>1218</v>
      </c>
      <c r="C1" s="2" t="s">
        <v>397</v>
      </c>
      <c r="D1" s="2" t="s">
        <v>1219</v>
      </c>
    </row>
    <row r="2" spans="1:4">
      <c r="A2" s="3" t="s">
        <v>1220</v>
      </c>
    </row>
    <row r="3" spans="1:4">
      <c r="A3" s="4" t="s">
        <v>1221</v>
      </c>
      <c r="D3" s="5" t="n">
        <v>2000</v>
      </c>
    </row>
    <row r="4" spans="1:4">
      <c r="A4" s="4" t="s">
        <v>1222</v>
      </c>
    </row>
    <row r="5" spans="1:4">
      <c r="A5" s="3" t="s">
        <v>1220</v>
      </c>
    </row>
    <row r="6" spans="1:4">
      <c r="A6" s="4" t="s">
        <v>578</v>
      </c>
      <c r="B6" s="4" t="s">
        <v>1223</v>
      </c>
    </row>
    <row r="7" spans="1:4">
      <c r="A7" s="4" t="s">
        <v>581</v>
      </c>
      <c r="B7" s="6" t="n">
        <v>66</v>
      </c>
    </row>
    <row r="8" spans="1:4">
      <c r="A8" s="4" t="s">
        <v>584</v>
      </c>
      <c r="B8" s="11" t="n">
        <v>30.6</v>
      </c>
    </row>
    <row r="9" spans="1:4">
      <c r="A9" s="4" t="s">
        <v>585</v>
      </c>
      <c r="B9" s="6" t="n">
        <v>36</v>
      </c>
    </row>
    <row r="10" spans="1:4">
      <c r="A10" s="4" t="s">
        <v>1224</v>
      </c>
    </row>
    <row r="11" spans="1:4">
      <c r="A11" s="3" t="s">
        <v>1220</v>
      </c>
    </row>
    <row r="12" spans="1:4">
      <c r="A12" s="4" t="s">
        <v>1225</v>
      </c>
      <c r="B12" s="5" t="n">
        <v>1913438</v>
      </c>
    </row>
    <row r="13" spans="1:4">
      <c r="A13" s="4" t="s">
        <v>1226</v>
      </c>
    </row>
    <row r="14" spans="1:4">
      <c r="A14" s="3" t="s">
        <v>1220</v>
      </c>
    </row>
    <row r="15" spans="1:4">
      <c r="A15" s="4" t="s">
        <v>402</v>
      </c>
      <c r="C15" s="6" t="n">
        <v>500</v>
      </c>
    </row>
    <row r="16" spans="1:4">
      <c r="A16" s="4" t="s">
        <v>403</v>
      </c>
      <c r="C16" s="6" t="n">
        <v>90</v>
      </c>
    </row>
    <row r="17" spans="1:4">
      <c r="A17" s="4" t="s">
        <v>1227</v>
      </c>
    </row>
    <row r="18" spans="1:4">
      <c r="A18" s="3" t="s">
        <v>1220</v>
      </c>
    </row>
    <row r="19" spans="1:4">
      <c r="A19" s="4" t="s">
        <v>1228</v>
      </c>
      <c r="B19" s="4" t="s">
        <v>543</v>
      </c>
    </row>
    <row r="20" spans="1:4">
      <c r="A20" s="4" t="s">
        <v>1229</v>
      </c>
    </row>
    <row r="21" spans="1:4">
      <c r="A21" s="3" t="s">
        <v>1220</v>
      </c>
    </row>
    <row r="22" spans="1:4">
      <c r="A22" s="4" t="s">
        <v>1228</v>
      </c>
      <c r="B22" s="4" t="s">
        <v>562</v>
      </c>
    </row>
    <row r="23" spans="1:4">
      <c r="A23" s="4" t="s">
        <v>1230</v>
      </c>
    </row>
    <row r="24" spans="1:4">
      <c r="A24" s="3" t="s">
        <v>1220</v>
      </c>
    </row>
    <row r="25" spans="1:4">
      <c r="A25" s="4" t="s">
        <v>1228</v>
      </c>
      <c r="B25" s="4" t="s">
        <v>543</v>
      </c>
    </row>
    <row r="26" spans="1:4">
      <c r="A26" s="4" t="s">
        <v>1231</v>
      </c>
    </row>
    <row r="27" spans="1:4">
      <c r="A27" s="3" t="s">
        <v>1220</v>
      </c>
    </row>
    <row r="28" spans="1:4">
      <c r="A28" s="4" t="s">
        <v>1232</v>
      </c>
      <c r="B28" s="4" t="s">
        <v>1233</v>
      </c>
    </row>
    <row r="29" spans="1:4">
      <c r="A29" s="4" t="s">
        <v>1234</v>
      </c>
      <c r="B29" s="4" t="s">
        <v>543</v>
      </c>
    </row>
    <row r="30" spans="1:4">
      <c r="A30" s="4" t="s">
        <v>1235</v>
      </c>
      <c r="B30" s="4" t="s">
        <v>7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4</v>
      </c>
    </row>
    <row r="4" spans="1:2">
      <c r="A4" s="4" t="s">
        <v>226</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524018</v>
      </c>
      <c r="C4" s="6" t="n">
        <v>1606378</v>
      </c>
      <c r="D4" s="6" t="n">
        <v>1672820</v>
      </c>
    </row>
    <row r="5" spans="1:4">
      <c r="A5" s="3" t="s">
        <v>34</v>
      </c>
    </row>
    <row r="6" spans="1:4">
      <c r="A6" s="4" t="s">
        <v>35</v>
      </c>
      <c r="B6" s="5" t="n">
        <v>549363</v>
      </c>
      <c r="C6" s="5" t="n">
        <v>597293</v>
      </c>
      <c r="D6" s="5" t="n">
        <v>649905</v>
      </c>
    </row>
    <row r="7" spans="1:4">
      <c r="A7" s="4" t="s">
        <v>36</v>
      </c>
      <c r="B7" s="5" t="n">
        <v>94340</v>
      </c>
      <c r="C7" s="5" t="n">
        <v>103906</v>
      </c>
      <c r="D7" s="5" t="n">
        <v>122339</v>
      </c>
    </row>
    <row r="8" spans="1:4">
      <c r="A8" s="4" t="s">
        <v>37</v>
      </c>
      <c r="B8" s="5" t="n">
        <v>468044</v>
      </c>
      <c r="C8" s="5" t="n">
        <v>494478</v>
      </c>
      <c r="D8" s="5" t="n">
        <v>513896</v>
      </c>
    </row>
    <row r="9" spans="1:4">
      <c r="A9" s="4" t="s">
        <v>38</v>
      </c>
      <c r="B9" s="5" t="n">
        <v>288986</v>
      </c>
      <c r="C9" s="5" t="n">
        <v>300089</v>
      </c>
      <c r="D9" s="5" t="n">
        <v>307080</v>
      </c>
    </row>
    <row r="10" spans="1:4">
      <c r="A10" s="4" t="s">
        <v>39</v>
      </c>
      <c r="B10" s="5" t="n">
        <v>56696</v>
      </c>
      <c r="C10" s="5" t="n">
        <v>57499</v>
      </c>
      <c r="D10" s="5" t="n">
        <v>54633</v>
      </c>
    </row>
    <row r="11" spans="1:4">
      <c r="A11" s="4" t="s">
        <v>40</v>
      </c>
      <c r="B11" s="5" t="n">
        <v>1457429</v>
      </c>
      <c r="C11" s="5" t="n">
        <v>1553265</v>
      </c>
      <c r="D11" s="5" t="n">
        <v>1647853</v>
      </c>
    </row>
    <row r="12" spans="1:4">
      <c r="A12" s="4" t="s">
        <v>41</v>
      </c>
      <c r="B12" s="5" t="n">
        <v>66589</v>
      </c>
      <c r="C12" s="5" t="n">
        <v>53113</v>
      </c>
      <c r="D12" s="5" t="n">
        <v>24967</v>
      </c>
    </row>
    <row r="13" spans="1:4">
      <c r="A13" s="4" t="s">
        <v>42</v>
      </c>
      <c r="B13" s="5" t="n">
        <v>-26481</v>
      </c>
      <c r="C13" s="5" t="n">
        <v>-26703</v>
      </c>
      <c r="D13" s="5" t="n">
        <v>-25972</v>
      </c>
    </row>
    <row r="14" spans="1:4">
      <c r="A14" s="4" t="s">
        <v>43</v>
      </c>
      <c r="B14" s="5" t="n">
        <v>-6031</v>
      </c>
      <c r="C14" s="5" t="n">
        <v>0</v>
      </c>
      <c r="D14" s="5" t="n">
        <v>0</v>
      </c>
    </row>
    <row r="15" spans="1:4">
      <c r="A15" s="4" t="s">
        <v>44</v>
      </c>
      <c r="B15" s="5" t="n">
        <v>3139</v>
      </c>
      <c r="C15" s="5" t="n">
        <v>-690</v>
      </c>
      <c r="D15" s="5" t="n">
        <v>-1164</v>
      </c>
    </row>
    <row r="16" spans="1:4">
      <c r="A16" s="4" t="s">
        <v>45</v>
      </c>
      <c r="B16" s="5" t="n">
        <v>0</v>
      </c>
      <c r="C16" s="5" t="n">
        <v>-259</v>
      </c>
      <c r="D16" s="5" t="n">
        <v>-1026</v>
      </c>
    </row>
    <row r="17" spans="1:4">
      <c r="A17" s="4" t="s">
        <v>46</v>
      </c>
      <c r="B17" s="5" t="n">
        <v>37216</v>
      </c>
      <c r="C17" s="5" t="n">
        <v>25461</v>
      </c>
      <c r="D17" s="5" t="n">
        <v>-3195</v>
      </c>
    </row>
    <row r="18" spans="1:4">
      <c r="A18" s="4" t="s">
        <v>47</v>
      </c>
      <c r="B18" s="5" t="n">
        <v>31681</v>
      </c>
      <c r="C18" s="5" t="n">
        <v>18924</v>
      </c>
      <c r="D18" s="5" t="n">
        <v>-430</v>
      </c>
    </row>
    <row r="19" spans="1:4">
      <c r="A19" s="4" t="s">
        <v>48</v>
      </c>
      <c r="B19" s="6" t="n">
        <v>5535</v>
      </c>
      <c r="C19" s="6" t="n">
        <v>6537</v>
      </c>
      <c r="D19" s="6" t="n">
        <v>-2765</v>
      </c>
    </row>
    <row r="20" spans="1:4">
      <c r="A20" s="3" t="s">
        <v>49</v>
      </c>
    </row>
    <row r="21" spans="1:4">
      <c r="A21" s="4" t="s">
        <v>50</v>
      </c>
      <c r="B21" s="7" t="n">
        <v>0.16</v>
      </c>
      <c r="C21" s="7" t="n">
        <v>0.19</v>
      </c>
      <c r="D21" s="7" t="n">
        <v>-0.11</v>
      </c>
    </row>
    <row r="22" spans="1:4">
      <c r="A22" s="4" t="s">
        <v>51</v>
      </c>
      <c r="B22" s="7" t="n">
        <v>0.16</v>
      </c>
      <c r="C22" s="7" t="n">
        <v>0.19</v>
      </c>
      <c r="D22" s="7" t="n">
        <v>-0.11</v>
      </c>
    </row>
    <row r="23" spans="1:4">
      <c r="A23" s="3" t="s">
        <v>52</v>
      </c>
    </row>
    <row r="24" spans="1:4">
      <c r="A24" s="4" t="s">
        <v>53</v>
      </c>
      <c r="B24" s="5" t="n">
        <v>33996</v>
      </c>
      <c r="C24" s="5" t="n">
        <v>33788</v>
      </c>
      <c r="D24" s="5" t="n">
        <v>25990</v>
      </c>
    </row>
    <row r="25" spans="1:4">
      <c r="A25" s="4" t="s">
        <v>54</v>
      </c>
      <c r="B25" s="5" t="n">
        <v>34285</v>
      </c>
      <c r="C25" s="5" t="n">
        <v>33935</v>
      </c>
      <c r="D25" s="5" t="n">
        <v>25990</v>
      </c>
    </row>
    <row r="26" spans="1:4">
      <c r="A26" s="4" t="s">
        <v>55</v>
      </c>
      <c r="B26" s="6" t="n">
        <v>0</v>
      </c>
      <c r="C26" s="6" t="n">
        <v>0</v>
      </c>
      <c r="D26" s="7"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1</v>
      </c>
    </row>
    <row r="4" spans="1:2">
      <c r="A4" s="4" t="s">
        <v>233</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8</v>
      </c>
      <c r="B4" s="6" t="n">
        <v>5535</v>
      </c>
      <c r="C4" s="6" t="n">
        <v>6537</v>
      </c>
      <c r="D4" s="6" t="n">
        <v>-2765</v>
      </c>
    </row>
    <row r="5" spans="1:4">
      <c r="A5" s="3" t="s">
        <v>58</v>
      </c>
    </row>
    <row r="6" spans="1:4">
      <c r="A6" s="4" t="s">
        <v>59</v>
      </c>
      <c r="B6" s="5" t="n">
        <v>-5988</v>
      </c>
      <c r="C6" s="5" t="n">
        <v>-4627</v>
      </c>
      <c r="D6" s="5" t="n">
        <v>-6978</v>
      </c>
    </row>
    <row r="7" spans="1:4">
      <c r="A7" s="4" t="s">
        <v>60</v>
      </c>
      <c r="B7" s="5" t="n">
        <v>-1094</v>
      </c>
      <c r="C7" s="5" t="n">
        <v>-284</v>
      </c>
      <c r="D7" s="5" t="n">
        <v>-2942</v>
      </c>
    </row>
    <row r="8" spans="1:4">
      <c r="A8" s="4" t="s">
        <v>61</v>
      </c>
      <c r="B8" s="5" t="n">
        <v>4215</v>
      </c>
      <c r="C8" s="5" t="n">
        <v>0</v>
      </c>
      <c r="D8" s="5" t="n">
        <v>-4453</v>
      </c>
    </row>
    <row r="9" spans="1:4">
      <c r="A9" s="4" t="s">
        <v>62</v>
      </c>
      <c r="B9" s="5" t="n">
        <v>-1847</v>
      </c>
      <c r="C9" s="5" t="n">
        <v>0</v>
      </c>
      <c r="D9" s="5" t="n">
        <v>0</v>
      </c>
    </row>
    <row r="10" spans="1:4">
      <c r="A10" s="4" t="s">
        <v>63</v>
      </c>
      <c r="B10" s="5" t="n">
        <v>1</v>
      </c>
      <c r="C10" s="5" t="n">
        <v>3</v>
      </c>
      <c r="D10" s="5" t="n">
        <v>-15</v>
      </c>
    </row>
    <row r="11" spans="1:4">
      <c r="A11" s="4" t="s">
        <v>64</v>
      </c>
      <c r="B11" s="5" t="n">
        <v>-4713</v>
      </c>
      <c r="C11" s="5" t="n">
        <v>-4908</v>
      </c>
      <c r="D11" s="5" t="n">
        <v>-14388</v>
      </c>
    </row>
    <row r="12" spans="1:4">
      <c r="A12" s="4" t="s">
        <v>65</v>
      </c>
      <c r="B12" s="6" t="n">
        <v>822</v>
      </c>
      <c r="C12" s="6" t="n">
        <v>1629</v>
      </c>
      <c r="D12" s="6" t="n">
        <v>-171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72</v>
      </c>
      <c r="B10" s="4" t="s">
        <v>271</v>
      </c>
    </row>
    <row r="11" spans="1:2">
      <c r="A11" s="4" t="s">
        <v>272</v>
      </c>
      <c r="B11" s="4" t="s">
        <v>273</v>
      </c>
    </row>
    <row r="12" spans="1:2">
      <c r="A12" s="4" t="s">
        <v>274</v>
      </c>
      <c r="B12" s="4" t="s">
        <v>275</v>
      </c>
    </row>
    <row r="13" spans="1:2">
      <c r="A13" s="4" t="s">
        <v>74</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7</v>
      </c>
    </row>
    <row r="4" spans="1:4">
      <c r="A4" s="4" t="s">
        <v>67</v>
      </c>
      <c r="B4" s="6" t="n">
        <v>2305</v>
      </c>
      <c r="C4" s="6" t="n">
        <v>3021</v>
      </c>
      <c r="D4" s="6" t="n">
        <v>4556</v>
      </c>
    </row>
    <row r="5" spans="1:4">
      <c r="A5" s="4" t="s">
        <v>68</v>
      </c>
      <c r="B5" s="5" t="n">
        <v>628</v>
      </c>
      <c r="C5" s="5" t="n">
        <v>186</v>
      </c>
      <c r="D5" s="5" t="n">
        <v>1921</v>
      </c>
    </row>
    <row r="6" spans="1:4">
      <c r="A6" s="4" t="s">
        <v>69</v>
      </c>
      <c r="B6" s="6" t="n">
        <v>1623</v>
      </c>
      <c r="C6" s="6" t="n">
        <v>0</v>
      </c>
      <c r="D6" s="6" t="n">
        <v>2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1</v>
      </c>
    </row>
    <row r="4" spans="1:2">
      <c r="A4" s="4" t="s">
        <v>358</v>
      </c>
      <c r="B4" s="4" t="s">
        <v>344</v>
      </c>
    </row>
    <row r="5" spans="1:2">
      <c r="A5" s="4" t="s">
        <v>359</v>
      </c>
      <c r="B5" s="4" t="s">
        <v>346</v>
      </c>
    </row>
    <row r="6" spans="1:2">
      <c r="A6" s="4" t="s">
        <v>360</v>
      </c>
      <c r="B6" s="4" t="s">
        <v>348</v>
      </c>
    </row>
    <row r="7" spans="1:2">
      <c r="A7" s="4" t="s">
        <v>361</v>
      </c>
      <c r="B7" s="4" t="s">
        <v>354</v>
      </c>
    </row>
    <row r="8" spans="1:2">
      <c r="A8" s="4" t="s">
        <v>362</v>
      </c>
      <c r="B8" s="4" t="s">
        <v>363</v>
      </c>
    </row>
    <row r="9" spans="1:2">
      <c r="A9" s="4" t="s">
        <v>364</v>
      </c>
      <c r="B9" s="4" t="s">
        <v>356</v>
      </c>
    </row>
    <row r="10" spans="1:2">
      <c r="A10" s="4" t="s">
        <v>365</v>
      </c>
      <c r="B10"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38</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46</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95</v>
      </c>
      <c r="B1" s="2" t="s">
        <v>1</v>
      </c>
    </row>
    <row r="2" spans="1:3">
      <c r="B2" s="2" t="s">
        <v>396</v>
      </c>
      <c r="C2" s="2" t="s">
        <v>397</v>
      </c>
    </row>
    <row r="3" spans="1:3">
      <c r="A3" s="3" t="s">
        <v>398</v>
      </c>
    </row>
    <row r="4" spans="1:3">
      <c r="A4" s="4" t="s">
        <v>399</v>
      </c>
      <c r="B4" s="5" t="n">
        <v>10</v>
      </c>
    </row>
    <row r="5" spans="1:3">
      <c r="A5" s="4" t="s">
        <v>400</v>
      </c>
      <c r="B5" s="5" t="n">
        <v>105</v>
      </c>
    </row>
    <row r="6" spans="1:3">
      <c r="A6" s="4" t="s">
        <v>401</v>
      </c>
    </row>
    <row r="7" spans="1:3">
      <c r="A7" s="3" t="s">
        <v>398</v>
      </c>
    </row>
    <row r="8" spans="1:3">
      <c r="A8" s="4" t="s">
        <v>402</v>
      </c>
      <c r="C8" s="6" t="n">
        <v>500</v>
      </c>
    </row>
    <row r="9" spans="1:3">
      <c r="A9" s="4" t="s">
        <v>403</v>
      </c>
      <c r="C9" s="6" t="n">
        <v>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 customWidth="1" max="13" min="13" width="29"/>
  </cols>
  <sheetData>
    <row r="1" spans="1:13">
      <c r="A1" s="1" t="s">
        <v>404</v>
      </c>
      <c r="B1" s="2" t="s">
        <v>405</v>
      </c>
      <c r="J1" s="2" t="s">
        <v>1</v>
      </c>
    </row>
    <row r="2" spans="1:13">
      <c r="B2" s="2" t="s">
        <v>406</v>
      </c>
      <c r="C2" s="2" t="s">
        <v>407</v>
      </c>
      <c r="D2" s="2" t="s">
        <v>408</v>
      </c>
      <c r="E2" s="2" t="s">
        <v>409</v>
      </c>
      <c r="F2" s="2" t="s">
        <v>410</v>
      </c>
      <c r="G2" s="2" t="s">
        <v>411</v>
      </c>
      <c r="H2" s="2" t="s">
        <v>412</v>
      </c>
      <c r="I2" s="2" t="s">
        <v>413</v>
      </c>
      <c r="J2" s="2" t="s">
        <v>414</v>
      </c>
      <c r="K2" s="2" t="s">
        <v>410</v>
      </c>
      <c r="L2" s="2" t="s">
        <v>415</v>
      </c>
      <c r="M2" s="2" t="s">
        <v>416</v>
      </c>
    </row>
    <row r="3" spans="1:13">
      <c r="A3" s="3" t="s">
        <v>417</v>
      </c>
    </row>
    <row r="4" spans="1:13">
      <c r="A4" s="4" t="s">
        <v>418</v>
      </c>
      <c r="J4" s="4" t="s">
        <v>419</v>
      </c>
      <c r="K4" s="4" t="s">
        <v>419</v>
      </c>
      <c r="L4" s="4" t="s">
        <v>419</v>
      </c>
    </row>
    <row r="5" spans="1:13">
      <c r="A5" s="4" t="s">
        <v>420</v>
      </c>
      <c r="J5" s="5" t="n">
        <v>2</v>
      </c>
    </row>
    <row r="6" spans="1:13">
      <c r="A6" s="4" t="s">
        <v>421</v>
      </c>
      <c r="J6" s="5" t="n">
        <v>10</v>
      </c>
    </row>
    <row r="7" spans="1:13">
      <c r="A7" s="4" t="s">
        <v>422</v>
      </c>
      <c r="M7" s="5" t="n">
        <v>9</v>
      </c>
    </row>
    <row r="8" spans="1:13">
      <c r="A8" s="4" t="s">
        <v>423</v>
      </c>
      <c r="B8" s="6" t="n">
        <v>1000</v>
      </c>
      <c r="J8" s="6" t="n">
        <v>1000</v>
      </c>
    </row>
    <row r="9" spans="1:13">
      <c r="A9" s="4" t="s">
        <v>424</v>
      </c>
      <c r="B9" s="5" t="n">
        <v>51800</v>
      </c>
      <c r="F9" s="6" t="n">
        <v>35200</v>
      </c>
      <c r="J9" s="5" t="n">
        <v>51800</v>
      </c>
      <c r="K9" s="6" t="n">
        <v>35200</v>
      </c>
    </row>
    <row r="10" spans="1:13">
      <c r="A10" s="4" t="s">
        <v>425</v>
      </c>
      <c r="J10" s="5" t="n">
        <v>0</v>
      </c>
      <c r="K10" s="5" t="n">
        <v>653</v>
      </c>
      <c r="L10" s="6" t="n">
        <v>-653</v>
      </c>
    </row>
    <row r="11" spans="1:13">
      <c r="A11" s="4" t="s">
        <v>187</v>
      </c>
      <c r="J11" s="5" t="n">
        <v>2323</v>
      </c>
      <c r="K11" s="5" t="n">
        <v>821</v>
      </c>
      <c r="L11" s="5" t="n">
        <v>1904</v>
      </c>
    </row>
    <row r="12" spans="1:13">
      <c r="A12" s="4" t="s">
        <v>33</v>
      </c>
      <c r="B12" s="5" t="n">
        <v>-435020</v>
      </c>
      <c r="C12" s="6" t="n">
        <v>-353091</v>
      </c>
      <c r="D12" s="6" t="n">
        <v>-369791</v>
      </c>
      <c r="E12" s="6" t="n">
        <v>-366116</v>
      </c>
      <c r="F12" s="5" t="n">
        <v>-425422</v>
      </c>
      <c r="G12" s="6" t="n">
        <v>-378236</v>
      </c>
      <c r="H12" s="6" t="n">
        <v>-404501</v>
      </c>
      <c r="I12" s="6" t="n">
        <v>-398219</v>
      </c>
      <c r="J12" s="5" t="n">
        <v>-1524018</v>
      </c>
      <c r="K12" s="5" t="n">
        <v>-1606378</v>
      </c>
      <c r="L12" s="5" t="n">
        <v>-1672820</v>
      </c>
    </row>
    <row r="13" spans="1:13">
      <c r="A13" s="4" t="s">
        <v>426</v>
      </c>
      <c r="B13" s="6" t="n">
        <v>-81474</v>
      </c>
      <c r="C13" s="6" t="n">
        <v>-65584</v>
      </c>
      <c r="D13" s="6" t="n">
        <v>-72041</v>
      </c>
      <c r="E13" s="6" t="n">
        <v>-69887</v>
      </c>
      <c r="F13" s="6" t="n">
        <v>-72455</v>
      </c>
      <c r="G13" s="6" t="n">
        <v>-79104</v>
      </c>
      <c r="H13" s="6" t="n">
        <v>-76317</v>
      </c>
      <c r="I13" s="6" t="n">
        <v>-72213</v>
      </c>
      <c r="J13" s="6" t="n">
        <v>-288986</v>
      </c>
      <c r="K13" s="6" t="n">
        <v>-300089</v>
      </c>
      <c r="L13" s="6" t="n">
        <v>-307080</v>
      </c>
    </row>
    <row r="14" spans="1:13">
      <c r="A14" s="4" t="s">
        <v>427</v>
      </c>
    </row>
    <row r="15" spans="1:13">
      <c r="A15" s="3" t="s">
        <v>417</v>
      </c>
    </row>
    <row r="16" spans="1:13">
      <c r="A16" s="4" t="s">
        <v>428</v>
      </c>
      <c r="J16" s="4" t="s">
        <v>429</v>
      </c>
    </row>
    <row r="17" spans="1:13">
      <c r="A17" s="4" t="s">
        <v>430</v>
      </c>
      <c r="J17" s="4" t="s">
        <v>431</v>
      </c>
    </row>
    <row r="18" spans="1:13">
      <c r="A18" s="4" t="s">
        <v>432</v>
      </c>
    </row>
    <row r="19" spans="1:13">
      <c r="A19" s="3" t="s">
        <v>417</v>
      </c>
    </row>
    <row r="20" spans="1:13">
      <c r="A20" s="4" t="s">
        <v>428</v>
      </c>
      <c r="J20" s="4" t="s">
        <v>433</v>
      </c>
    </row>
    <row r="21" spans="1:13">
      <c r="A21" s="4" t="s">
        <v>430</v>
      </c>
      <c r="J21" s="4" t="s">
        <v>434</v>
      </c>
    </row>
    <row r="22" spans="1:13">
      <c r="A22" s="4" t="s">
        <v>435</v>
      </c>
    </row>
    <row r="23" spans="1:13">
      <c r="A23" s="3" t="s">
        <v>417</v>
      </c>
    </row>
    <row r="24" spans="1:13">
      <c r="A24" s="4" t="s">
        <v>436</v>
      </c>
      <c r="J24" s="4" t="s">
        <v>437</v>
      </c>
    </row>
    <row r="25" spans="1:13">
      <c r="A25" s="4" t="s">
        <v>438</v>
      </c>
    </row>
    <row r="26" spans="1:13">
      <c r="A26" s="3" t="s">
        <v>417</v>
      </c>
    </row>
    <row r="27" spans="1:13">
      <c r="A27" s="4" t="s">
        <v>439</v>
      </c>
      <c r="J27" s="4" t="s">
        <v>440</v>
      </c>
    </row>
    <row r="28" spans="1:13">
      <c r="A28" s="4" t="s">
        <v>441</v>
      </c>
    </row>
    <row r="29" spans="1:13">
      <c r="A29" s="3" t="s">
        <v>417</v>
      </c>
    </row>
    <row r="30" spans="1:13">
      <c r="A30" s="4" t="s">
        <v>439</v>
      </c>
      <c r="J30" s="4" t="s">
        <v>442</v>
      </c>
    </row>
    <row r="31" spans="1:13">
      <c r="A31" s="4" t="s">
        <v>443</v>
      </c>
    </row>
    <row r="32" spans="1:13">
      <c r="A32" s="3" t="s">
        <v>417</v>
      </c>
    </row>
    <row r="33" spans="1:13">
      <c r="A33" s="4" t="s">
        <v>436</v>
      </c>
      <c r="J33" s="4" t="s">
        <v>444</v>
      </c>
    </row>
    <row r="34" spans="1:13">
      <c r="A34" s="4" t="s">
        <v>445</v>
      </c>
    </row>
    <row r="35" spans="1:13">
      <c r="A35" s="3" t="s">
        <v>417</v>
      </c>
    </row>
    <row r="36" spans="1:13">
      <c r="A36" s="4" t="s">
        <v>436</v>
      </c>
      <c r="J36" s="4" t="s">
        <v>437</v>
      </c>
    </row>
    <row r="37" spans="1:13">
      <c r="A37" s="4" t="s">
        <v>446</v>
      </c>
    </row>
    <row r="38" spans="1:13">
      <c r="A38" s="3" t="s">
        <v>417</v>
      </c>
    </row>
    <row r="39" spans="1:13">
      <c r="A39" s="4" t="s">
        <v>447</v>
      </c>
      <c r="B39" s="4" t="s">
        <v>448</v>
      </c>
      <c r="J39" s="4" t="s">
        <v>448</v>
      </c>
    </row>
    <row r="40" spans="1:13">
      <c r="A40" s="4" t="s">
        <v>449</v>
      </c>
    </row>
    <row r="41" spans="1:13">
      <c r="A41" s="3" t="s">
        <v>417</v>
      </c>
    </row>
    <row r="42" spans="1:13">
      <c r="A42" s="4" t="s">
        <v>447</v>
      </c>
      <c r="B42" s="4" t="s">
        <v>450</v>
      </c>
      <c r="J42" s="4" t="s">
        <v>450</v>
      </c>
    </row>
    <row r="43" spans="1:13">
      <c r="A43" s="4" t="s">
        <v>451</v>
      </c>
    </row>
    <row r="44" spans="1:13">
      <c r="A44" s="3" t="s">
        <v>417</v>
      </c>
    </row>
    <row r="45" spans="1:13">
      <c r="A45" s="4" t="s">
        <v>447</v>
      </c>
      <c r="B45" s="4" t="s">
        <v>448</v>
      </c>
      <c r="J45" s="4" t="s">
        <v>448</v>
      </c>
    </row>
    <row r="46" spans="1:13">
      <c r="A46" s="4" t="s">
        <v>452</v>
      </c>
    </row>
    <row r="47" spans="1:13">
      <c r="A47" s="3" t="s">
        <v>417</v>
      </c>
    </row>
    <row r="48" spans="1:13">
      <c r="A48" s="4" t="s">
        <v>447</v>
      </c>
      <c r="B48" s="4" t="s">
        <v>453</v>
      </c>
      <c r="J48" s="4" t="s">
        <v>453</v>
      </c>
    </row>
    <row r="49" spans="1:13">
      <c r="A49" s="4" t="s">
        <v>454</v>
      </c>
    </row>
    <row r="50" spans="1:13">
      <c r="A50" s="3" t="s">
        <v>417</v>
      </c>
    </row>
    <row r="51" spans="1:13">
      <c r="A51" s="4" t="s">
        <v>425</v>
      </c>
      <c r="J51" s="6" t="n">
        <v>700</v>
      </c>
    </row>
    <row r="52" spans="1:13">
      <c r="A52" s="4" t="s">
        <v>187</v>
      </c>
      <c r="J52" s="5" t="n">
        <v>2700</v>
      </c>
    </row>
    <row r="53" spans="1:13">
      <c r="A53" s="4" t="s">
        <v>455</v>
      </c>
    </row>
    <row r="54" spans="1:13">
      <c r="A54" s="3" t="s">
        <v>417</v>
      </c>
    </row>
    <row r="55" spans="1:13">
      <c r="A55" s="4" t="s">
        <v>33</v>
      </c>
      <c r="J55" s="5" t="n">
        <v>50000</v>
      </c>
    </row>
    <row r="56" spans="1:13">
      <c r="A56" s="4" t="s">
        <v>426</v>
      </c>
      <c r="J56" s="5" t="n">
        <v>50000</v>
      </c>
    </row>
    <row r="57" spans="1:13">
      <c r="A57" s="4" t="s">
        <v>456</v>
      </c>
    </row>
    <row r="58" spans="1:13">
      <c r="A58" s="3" t="s">
        <v>417</v>
      </c>
    </row>
    <row r="59" spans="1:13">
      <c r="A59" s="4" t="s">
        <v>33</v>
      </c>
      <c r="J59" s="5" t="n">
        <v>60000</v>
      </c>
    </row>
    <row r="60" spans="1:13">
      <c r="A60" s="4" t="s">
        <v>426</v>
      </c>
      <c r="J60" s="6" t="n">
        <v>6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189653</v>
      </c>
      <c r="C3" s="6" t="n">
        <v>198349</v>
      </c>
    </row>
    <row r="4" spans="1:3">
      <c r="A4" s="4" t="s">
        <v>73</v>
      </c>
      <c r="B4" s="5" t="n">
        <v>180679</v>
      </c>
      <c r="C4" s="5" t="n">
        <v>195519</v>
      </c>
    </row>
    <row r="5" spans="1:3">
      <c r="A5" s="4" t="s">
        <v>74</v>
      </c>
      <c r="B5" s="5" t="n">
        <v>10798</v>
      </c>
      <c r="C5" s="5" t="n">
        <v>10950</v>
      </c>
    </row>
    <row r="6" spans="1:3">
      <c r="A6" s="4" t="s">
        <v>75</v>
      </c>
      <c r="B6" s="5" t="n">
        <v>22389</v>
      </c>
      <c r="C6" s="5" t="n">
        <v>12879</v>
      </c>
    </row>
    <row r="7" spans="1:3">
      <c r="A7" s="4" t="s">
        <v>76</v>
      </c>
      <c r="B7" s="5" t="n">
        <v>3186</v>
      </c>
      <c r="C7" s="5" t="n">
        <v>5984</v>
      </c>
    </row>
    <row r="8" spans="1:3">
      <c r="A8" s="4" t="s">
        <v>77</v>
      </c>
      <c r="B8" s="5" t="n">
        <v>406705</v>
      </c>
      <c r="C8" s="5" t="n">
        <v>423681</v>
      </c>
    </row>
    <row r="9" spans="1:3">
      <c r="A9" s="3" t="s">
        <v>78</v>
      </c>
    </row>
    <row r="10" spans="1:3">
      <c r="A10" s="4" t="s">
        <v>79</v>
      </c>
      <c r="B10" s="5" t="n">
        <v>127988</v>
      </c>
      <c r="C10" s="5" t="n">
        <v>123530</v>
      </c>
    </row>
    <row r="11" spans="1:3">
      <c r="A11" s="4" t="s">
        <v>80</v>
      </c>
      <c r="B11" s="5" t="n">
        <v>42635</v>
      </c>
      <c r="C11" s="5" t="n">
        <v>13388</v>
      </c>
    </row>
    <row r="12" spans="1:3">
      <c r="A12" s="4" t="s">
        <v>81</v>
      </c>
      <c r="B12" s="5" t="n">
        <v>170623</v>
      </c>
      <c r="C12" s="5" t="n">
        <v>136918</v>
      </c>
    </row>
    <row r="13" spans="1:3">
      <c r="A13" s="4" t="s">
        <v>82</v>
      </c>
      <c r="B13" s="5" t="n">
        <v>-72647</v>
      </c>
      <c r="C13" s="5" t="n">
        <v>-70082</v>
      </c>
    </row>
    <row r="14" spans="1:3">
      <c r="A14" s="4" t="s">
        <v>83</v>
      </c>
      <c r="B14" s="5" t="n">
        <v>97976</v>
      </c>
      <c r="C14" s="5" t="n">
        <v>66836</v>
      </c>
    </row>
    <row r="15" spans="1:3">
      <c r="A15" s="4" t="s">
        <v>84</v>
      </c>
      <c r="B15" s="5" t="n">
        <v>9064</v>
      </c>
      <c r="C15" s="5" t="n">
        <v>1030</v>
      </c>
    </row>
    <row r="16" spans="1:3">
      <c r="A16" s="4" t="s">
        <v>85</v>
      </c>
      <c r="B16" s="5" t="n">
        <v>107040</v>
      </c>
      <c r="C16" s="5" t="n">
        <v>67866</v>
      </c>
    </row>
    <row r="17" spans="1:3">
      <c r="A17" s="3" t="s">
        <v>86</v>
      </c>
    </row>
    <row r="18" spans="1:3">
      <c r="A18" s="4" t="s">
        <v>87</v>
      </c>
      <c r="B18" s="5" t="n">
        <v>121907</v>
      </c>
      <c r="C18" s="5" t="n">
        <v>122469</v>
      </c>
    </row>
    <row r="19" spans="1:3">
      <c r="A19" s="4" t="s">
        <v>88</v>
      </c>
      <c r="B19" s="5" t="n">
        <v>125178</v>
      </c>
      <c r="C19" s="5" t="n">
        <v>132161</v>
      </c>
    </row>
    <row r="20" spans="1:3">
      <c r="A20" s="4" t="s">
        <v>89</v>
      </c>
      <c r="B20" s="5" t="n">
        <v>42793</v>
      </c>
      <c r="C20" s="5" t="n">
        <v>54565</v>
      </c>
    </row>
    <row r="21" spans="1:3">
      <c r="A21" s="4" t="s">
        <v>90</v>
      </c>
      <c r="B21" s="5" t="n">
        <v>29911</v>
      </c>
      <c r="C21" s="5" t="n">
        <v>63977</v>
      </c>
    </row>
    <row r="22" spans="1:3">
      <c r="A22" s="4" t="s">
        <v>91</v>
      </c>
      <c r="B22" s="5" t="n">
        <v>31599</v>
      </c>
      <c r="C22" s="5" t="n">
        <v>24047</v>
      </c>
    </row>
    <row r="23" spans="1:3">
      <c r="A23" s="4" t="s">
        <v>92</v>
      </c>
      <c r="B23" s="5" t="n">
        <v>351388</v>
      </c>
      <c r="C23" s="5" t="n">
        <v>397219</v>
      </c>
    </row>
    <row r="24" spans="1:3">
      <c r="A24" s="4" t="s">
        <v>93</v>
      </c>
      <c r="B24" s="5" t="n">
        <v>865133</v>
      </c>
      <c r="C24" s="5" t="n">
        <v>888766</v>
      </c>
    </row>
    <row r="25" spans="1:3">
      <c r="A25" s="3" t="s">
        <v>94</v>
      </c>
    </row>
    <row r="26" spans="1:3">
      <c r="A26" s="4" t="s">
        <v>95</v>
      </c>
      <c r="B26" s="5" t="n">
        <v>21857</v>
      </c>
      <c r="C26" s="5" t="n">
        <v>21617</v>
      </c>
    </row>
    <row r="27" spans="1:3">
      <c r="A27" s="4" t="s">
        <v>96</v>
      </c>
      <c r="B27" s="5" t="n">
        <v>78365</v>
      </c>
      <c r="C27" s="5" t="n">
        <v>70148</v>
      </c>
    </row>
    <row r="28" spans="1:3">
      <c r="A28" s="4" t="s">
        <v>97</v>
      </c>
      <c r="B28" s="5" t="n">
        <v>63761</v>
      </c>
      <c r="C28" s="5" t="n">
        <v>72311</v>
      </c>
    </row>
    <row r="29" spans="1:3">
      <c r="A29" s="4" t="s">
        <v>98</v>
      </c>
      <c r="B29" s="5" t="n">
        <v>76353</v>
      </c>
      <c r="C29" s="5" t="n">
        <v>82778</v>
      </c>
    </row>
    <row r="30" spans="1:3">
      <c r="A30" s="4" t="s">
        <v>99</v>
      </c>
      <c r="B30" s="5" t="n">
        <v>20568</v>
      </c>
      <c r="C30" s="5" t="n">
        <v>18033</v>
      </c>
    </row>
    <row r="31" spans="1:3">
      <c r="A31" s="4" t="s">
        <v>100</v>
      </c>
      <c r="B31" s="5" t="n">
        <v>260904</v>
      </c>
      <c r="C31" s="5" t="n">
        <v>264887</v>
      </c>
    </row>
    <row r="32" spans="1:3">
      <c r="A32" s="3" t="s">
        <v>101</v>
      </c>
    </row>
    <row r="33" spans="1:3">
      <c r="A33" s="4" t="s">
        <v>102</v>
      </c>
      <c r="B33" s="5" t="n">
        <v>331881</v>
      </c>
      <c r="C33" s="5" t="n">
        <v>349128</v>
      </c>
    </row>
    <row r="34" spans="1:3">
      <c r="A34" s="4" t="s">
        <v>98</v>
      </c>
      <c r="B34" s="5" t="n">
        <v>5142</v>
      </c>
      <c r="C34" s="5" t="n">
        <v>4938</v>
      </c>
    </row>
    <row r="35" spans="1:3">
      <c r="A35" s="4" t="s">
        <v>103</v>
      </c>
      <c r="B35" s="5" t="n">
        <v>113593</v>
      </c>
      <c r="C35" s="5" t="n">
        <v>101674</v>
      </c>
    </row>
    <row r="36" spans="1:3">
      <c r="A36" s="4" t="s">
        <v>104</v>
      </c>
      <c r="B36" s="5" t="n">
        <v>84451</v>
      </c>
      <c r="C36" s="5" t="n">
        <v>60258</v>
      </c>
    </row>
    <row r="37" spans="1:3">
      <c r="A37" s="4" t="s">
        <v>105</v>
      </c>
      <c r="B37" s="5" t="n">
        <v>535067</v>
      </c>
      <c r="C37" s="5" t="n">
        <v>515998</v>
      </c>
    </row>
    <row r="38" spans="1:3">
      <c r="A38" s="4" t="s">
        <v>106</v>
      </c>
      <c r="B38" s="4" t="s">
        <v>107</v>
      </c>
      <c r="C38" s="4" t="s">
        <v>107</v>
      </c>
    </row>
    <row r="39" spans="1:3">
      <c r="A39" s="3" t="s">
        <v>108</v>
      </c>
    </row>
    <row r="40" spans="1:3">
      <c r="A40" s="4" t="s">
        <v>109</v>
      </c>
      <c r="B40" s="5" t="n">
        <v>0</v>
      </c>
      <c r="C40" s="5" t="n">
        <v>0</v>
      </c>
    </row>
    <row r="41" spans="1:3">
      <c r="A41" s="4" t="s">
        <v>110</v>
      </c>
      <c r="B41" s="5" t="n">
        <v>376</v>
      </c>
      <c r="C41" s="5" t="n">
        <v>365</v>
      </c>
    </row>
    <row r="42" spans="1:3">
      <c r="A42" s="4" t="s">
        <v>111</v>
      </c>
      <c r="B42" s="5" t="n">
        <v>150229</v>
      </c>
      <c r="C42" s="5" t="n">
        <v>139623</v>
      </c>
    </row>
    <row r="43" spans="1:3">
      <c r="A43" s="4" t="s">
        <v>112</v>
      </c>
      <c r="B43" s="5" t="n">
        <v>-16390</v>
      </c>
      <c r="C43" s="5" t="n">
        <v>-21925</v>
      </c>
    </row>
    <row r="44" spans="1:3">
      <c r="A44" s="4" t="s">
        <v>113</v>
      </c>
      <c r="B44" s="5" t="n">
        <v>-13527</v>
      </c>
      <c r="C44" s="5" t="n">
        <v>-8814</v>
      </c>
    </row>
    <row r="45" spans="1:3">
      <c r="A45" s="4" t="s">
        <v>114</v>
      </c>
      <c r="B45" s="5" t="n">
        <v>-51526</v>
      </c>
      <c r="C45" s="5" t="n">
        <v>-1368</v>
      </c>
    </row>
    <row r="46" spans="1:3">
      <c r="A46" s="4" t="s">
        <v>115</v>
      </c>
      <c r="B46" s="5" t="n">
        <v>69162</v>
      </c>
      <c r="C46" s="5" t="n">
        <v>107881</v>
      </c>
    </row>
    <row r="47" spans="1:3">
      <c r="A47" s="4" t="s">
        <v>116</v>
      </c>
      <c r="B47" s="6" t="n">
        <v>865133</v>
      </c>
      <c r="C47" s="6" t="n">
        <v>888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458</v>
      </c>
    </row>
    <row r="4" spans="1:4">
      <c r="A4" s="4" t="s">
        <v>459</v>
      </c>
      <c r="B4" s="6" t="n">
        <v>17230</v>
      </c>
      <c r="C4" s="6" t="n">
        <v>17590</v>
      </c>
    </row>
    <row r="5" spans="1:4">
      <c r="A5" s="4" t="s">
        <v>460</v>
      </c>
      <c r="B5" s="5" t="n">
        <v>34622</v>
      </c>
      <c r="C5" s="5" t="n">
        <v>33559</v>
      </c>
      <c r="D5" s="6" t="n">
        <v>31805</v>
      </c>
    </row>
    <row r="6" spans="1:4">
      <c r="A6" s="4" t="s">
        <v>461</v>
      </c>
      <c r="B6" s="5" t="n">
        <v>-35475</v>
      </c>
      <c r="C6" s="5" t="n">
        <v>-33919</v>
      </c>
      <c r="D6" s="5" t="n">
        <v>-30879</v>
      </c>
    </row>
    <row r="7" spans="1:4">
      <c r="A7" s="4" t="s">
        <v>462</v>
      </c>
      <c r="B7" s="6" t="n">
        <v>16377</v>
      </c>
      <c r="C7" s="6" t="n">
        <v>17230</v>
      </c>
      <c r="D7" s="5" t="n">
        <v>17590</v>
      </c>
    </row>
    <row r="8" spans="1:4">
      <c r="A8" s="4" t="s">
        <v>463</v>
      </c>
    </row>
    <row r="9" spans="1:4">
      <c r="A9" s="3" t="s">
        <v>458</v>
      </c>
    </row>
    <row r="10" spans="1:4">
      <c r="A10" s="4" t="s">
        <v>459</v>
      </c>
      <c r="D10" s="6" t="n">
        <v>166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6</v>
      </c>
    </row>
    <row r="18" spans="1:2">
      <c r="A18" s="4" t="s">
        <v>477</v>
      </c>
    </row>
    <row r="19" spans="1:2">
      <c r="A19" s="3" t="s">
        <v>466</v>
      </c>
    </row>
    <row r="20" spans="1:2">
      <c r="A20" s="4" t="s">
        <v>467</v>
      </c>
      <c r="B20" s="4" t="s">
        <v>474</v>
      </c>
    </row>
    <row r="21" spans="1:2">
      <c r="A21" s="4" t="s">
        <v>478</v>
      </c>
    </row>
    <row r="22" spans="1:2">
      <c r="A22" s="3" t="s">
        <v>466</v>
      </c>
    </row>
    <row r="23" spans="1:2">
      <c r="A23" s="4" t="s">
        <v>467</v>
      </c>
      <c r="B23" s="4" t="s">
        <v>472</v>
      </c>
    </row>
    <row r="24" spans="1:2">
      <c r="A24" s="4" t="s">
        <v>479</v>
      </c>
    </row>
    <row r="25" spans="1:2">
      <c r="A25" s="3" t="s">
        <v>466</v>
      </c>
    </row>
    <row r="26" spans="1:2">
      <c r="A26" s="4" t="s">
        <v>467</v>
      </c>
      <c r="B26" s="4" t="s">
        <v>468</v>
      </c>
    </row>
    <row r="27" spans="1:2">
      <c r="A27" s="4" t="s">
        <v>480</v>
      </c>
    </row>
    <row r="28" spans="1:2">
      <c r="A28" s="3" t="s">
        <v>466</v>
      </c>
    </row>
    <row r="29" spans="1:2">
      <c r="A29" s="4" t="s">
        <v>467</v>
      </c>
      <c r="B29" s="4" t="s">
        <v>476</v>
      </c>
    </row>
    <row r="30" spans="1:2">
      <c r="A30" s="4" t="s">
        <v>481</v>
      </c>
    </row>
    <row r="31" spans="1:2">
      <c r="A31" s="3" t="s">
        <v>466</v>
      </c>
    </row>
    <row r="32" spans="1:2">
      <c r="A32" s="4" t="s">
        <v>467</v>
      </c>
      <c r="B32" s="4" t="s">
        <v>468</v>
      </c>
    </row>
    <row r="33" spans="1:2">
      <c r="A33" s="4" t="s">
        <v>482</v>
      </c>
    </row>
    <row r="34" spans="1:2">
      <c r="A34" s="3" t="s">
        <v>466</v>
      </c>
    </row>
    <row r="35" spans="1:2">
      <c r="A35" s="4" t="s">
        <v>467</v>
      </c>
      <c r="B35" s="4" t="s">
        <v>472</v>
      </c>
    </row>
    <row r="36" spans="1:2">
      <c r="A36" s="4" t="s">
        <v>483</v>
      </c>
    </row>
    <row r="37" spans="1:2">
      <c r="A37" s="3" t="s">
        <v>466</v>
      </c>
    </row>
    <row r="38" spans="1:2">
      <c r="A38" s="4" t="s">
        <v>467</v>
      </c>
      <c r="B38"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2"/>
    <col customWidth="1" max="5" min="5" width="24"/>
    <col customWidth="1" max="6" min="6" width="24"/>
    <col customWidth="1" max="7" min="7" width="14"/>
    <col customWidth="1" max="8" min="8" width="29"/>
    <col customWidth="1" max="9" min="9" width="29"/>
    <col customWidth="1" max="10" min="10" width="29"/>
  </cols>
  <sheetData>
    <row r="1" spans="1:10">
      <c r="A1" s="1" t="s">
        <v>485</v>
      </c>
      <c r="B1" s="2" t="s">
        <v>405</v>
      </c>
      <c r="H1" s="2" t="s">
        <v>1</v>
      </c>
    </row>
    <row r="2" spans="1:10">
      <c r="B2" s="2" t="s">
        <v>486</v>
      </c>
      <c r="C2" s="2" t="s">
        <v>487</v>
      </c>
      <c r="D2" s="2" t="s">
        <v>488</v>
      </c>
      <c r="E2" s="2" t="s">
        <v>489</v>
      </c>
      <c r="F2" s="2" t="s">
        <v>490</v>
      </c>
      <c r="G2" s="2" t="s">
        <v>31</v>
      </c>
      <c r="H2" s="2" t="s">
        <v>486</v>
      </c>
      <c r="I2" s="2" t="s">
        <v>491</v>
      </c>
      <c r="J2" s="2" t="s">
        <v>492</v>
      </c>
    </row>
    <row r="3" spans="1:10">
      <c r="A3" s="3" t="s">
        <v>493</v>
      </c>
    </row>
    <row r="4" spans="1:10">
      <c r="A4" s="4" t="s">
        <v>494</v>
      </c>
      <c r="H4" s="6" t="n">
        <v>22793</v>
      </c>
      <c r="I4" s="6" t="n">
        <v>27151</v>
      </c>
    </row>
    <row r="5" spans="1:10">
      <c r="A5" s="4" t="s">
        <v>495</v>
      </c>
    </row>
    <row r="6" spans="1:10">
      <c r="A6" s="3" t="s">
        <v>493</v>
      </c>
    </row>
    <row r="7" spans="1:10">
      <c r="A7" s="4" t="s">
        <v>496</v>
      </c>
      <c r="G7" s="4" t="s">
        <v>497</v>
      </c>
    </row>
    <row r="8" spans="1:10">
      <c r="A8" s="4" t="s">
        <v>494</v>
      </c>
      <c r="I8" s="5" t="n">
        <v>10300</v>
      </c>
      <c r="J8" s="6" t="n">
        <v>44200</v>
      </c>
    </row>
    <row r="9" spans="1:10">
      <c r="A9" s="4" t="s">
        <v>498</v>
      </c>
    </row>
    <row r="10" spans="1:10">
      <c r="A10" s="3" t="s">
        <v>493</v>
      </c>
    </row>
    <row r="11" spans="1:10">
      <c r="A11" s="4" t="s">
        <v>494</v>
      </c>
      <c r="I11" s="5" t="n">
        <v>4600</v>
      </c>
    </row>
    <row r="12" spans="1:10">
      <c r="A12" s="4" t="s">
        <v>499</v>
      </c>
    </row>
    <row r="13" spans="1:10">
      <c r="A13" s="3" t="s">
        <v>493</v>
      </c>
    </row>
    <row r="14" spans="1:10">
      <c r="A14" s="4" t="s">
        <v>494</v>
      </c>
      <c r="D14" s="6" t="n">
        <v>2200</v>
      </c>
    </row>
    <row r="15" spans="1:10">
      <c r="A15" s="4" t="s">
        <v>500</v>
      </c>
      <c r="D15" s="5" t="n">
        <v>112</v>
      </c>
    </row>
    <row r="16" spans="1:10">
      <c r="A16" s="4" t="s">
        <v>501</v>
      </c>
      <c r="D16" s="6" t="n">
        <v>1900</v>
      </c>
    </row>
    <row r="17" spans="1:10">
      <c r="A17" s="4" t="s">
        <v>502</v>
      </c>
    </row>
    <row r="18" spans="1:10">
      <c r="A18" s="3" t="s">
        <v>493</v>
      </c>
    </row>
    <row r="19" spans="1:10">
      <c r="A19" s="4" t="s">
        <v>496</v>
      </c>
      <c r="D19" s="4" t="s">
        <v>474</v>
      </c>
    </row>
    <row r="20" spans="1:10">
      <c r="A20" s="4" t="s">
        <v>494</v>
      </c>
      <c r="C20" s="6" t="n">
        <v>2600</v>
      </c>
      <c r="H20" s="5" t="n">
        <v>2300</v>
      </c>
    </row>
    <row r="21" spans="1:10">
      <c r="A21" s="4" t="s">
        <v>500</v>
      </c>
      <c r="B21" s="5" t="n">
        <v>86</v>
      </c>
      <c r="C21" s="5" t="n">
        <v>25</v>
      </c>
    </row>
    <row r="22" spans="1:10">
      <c r="A22" s="4" t="s">
        <v>503</v>
      </c>
      <c r="B22" s="6" t="n">
        <v>4000</v>
      </c>
      <c r="H22" s="5" t="n">
        <v>4000</v>
      </c>
    </row>
    <row r="23" spans="1:10">
      <c r="A23" s="4" t="s">
        <v>504</v>
      </c>
    </row>
    <row r="24" spans="1:10">
      <c r="A24" s="3" t="s">
        <v>493</v>
      </c>
    </row>
    <row r="25" spans="1:10">
      <c r="A25" s="4" t="s">
        <v>494</v>
      </c>
      <c r="H25" s="6" t="n">
        <v>15700</v>
      </c>
      <c r="I25" s="6" t="n">
        <v>12300</v>
      </c>
      <c r="J25" s="6" t="n">
        <v>6800</v>
      </c>
    </row>
    <row r="26" spans="1:10">
      <c r="A26" s="4" t="s">
        <v>500</v>
      </c>
      <c r="H26" s="5" t="n">
        <v>361</v>
      </c>
      <c r="I26" s="5" t="n">
        <v>218</v>
      </c>
      <c r="J26" s="5" t="n">
        <v>323</v>
      </c>
    </row>
    <row r="27" spans="1:10">
      <c r="A27" s="4" t="s">
        <v>505</v>
      </c>
    </row>
    <row r="28" spans="1:10">
      <c r="A28" s="3" t="s">
        <v>493</v>
      </c>
    </row>
    <row r="29" spans="1:10">
      <c r="A29" s="4" t="s">
        <v>494</v>
      </c>
      <c r="E29" s="6" t="n">
        <v>2000</v>
      </c>
      <c r="H29" s="6" t="n">
        <v>4324</v>
      </c>
      <c r="I29" s="6" t="n">
        <v>8534</v>
      </c>
    </row>
    <row r="30" spans="1:10">
      <c r="A30" s="4" t="s">
        <v>506</v>
      </c>
      <c r="E30" s="5" t="n">
        <v>15000</v>
      </c>
    </row>
    <row r="31" spans="1:10">
      <c r="A31" s="4" t="s">
        <v>507</v>
      </c>
    </row>
    <row r="32" spans="1:10">
      <c r="A32" s="3" t="s">
        <v>493</v>
      </c>
    </row>
    <row r="33" spans="1:10">
      <c r="A33" s="4" t="s">
        <v>494</v>
      </c>
      <c r="D33" s="6" t="n">
        <v>1400</v>
      </c>
    </row>
    <row r="34" spans="1:10">
      <c r="A34" s="4" t="s">
        <v>506</v>
      </c>
      <c r="D34" s="5" t="n">
        <v>33629</v>
      </c>
    </row>
    <row r="35" spans="1:10">
      <c r="A35" s="4" t="s">
        <v>508</v>
      </c>
    </row>
    <row r="36" spans="1:10">
      <c r="A36" s="3" t="s">
        <v>493</v>
      </c>
    </row>
    <row r="37" spans="1:10">
      <c r="A37" s="4" t="s">
        <v>494</v>
      </c>
      <c r="D37" s="6" t="n">
        <v>600</v>
      </c>
    </row>
    <row r="38" spans="1:10">
      <c r="A38" s="4" t="s">
        <v>506</v>
      </c>
      <c r="D38" s="5" t="n">
        <v>30000</v>
      </c>
    </row>
    <row r="39" spans="1:10">
      <c r="A39" s="4" t="s">
        <v>509</v>
      </c>
    </row>
    <row r="40" spans="1:10">
      <c r="A40" s="3" t="s">
        <v>493</v>
      </c>
    </row>
    <row r="41" spans="1:10">
      <c r="A41" s="4" t="s">
        <v>494</v>
      </c>
      <c r="D41" s="6" t="n">
        <v>300</v>
      </c>
    </row>
    <row r="42" spans="1:10">
      <c r="A42" s="4" t="s">
        <v>506</v>
      </c>
      <c r="D42" s="5" t="n">
        <v>11614</v>
      </c>
    </row>
    <row r="43" spans="1:10">
      <c r="A43" s="4" t="s">
        <v>510</v>
      </c>
    </row>
    <row r="44" spans="1:10">
      <c r="A44" s="3" t="s">
        <v>493</v>
      </c>
    </row>
    <row r="45" spans="1:10">
      <c r="A45" s="4" t="s">
        <v>494</v>
      </c>
      <c r="F45" s="6" t="n">
        <v>8500</v>
      </c>
    </row>
    <row r="46" spans="1:10">
      <c r="A46" s="4" t="s">
        <v>506</v>
      </c>
      <c r="F46" s="5" t="n">
        <v>200000</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6" t="n">
        <v>11640</v>
      </c>
      <c r="C4" s="6" t="n">
        <v>43737</v>
      </c>
    </row>
    <row r="5" spans="1:3">
      <c r="A5" s="4" t="s">
        <v>514</v>
      </c>
      <c r="B5" s="5" t="n">
        <v>22793</v>
      </c>
      <c r="C5" s="5" t="n">
        <v>27151</v>
      </c>
    </row>
    <row r="6" spans="1:3">
      <c r="A6" s="4" t="s">
        <v>515</v>
      </c>
      <c r="B6" s="5" t="n">
        <v>-20439</v>
      </c>
      <c r="C6" s="5" t="n">
        <v>-59248</v>
      </c>
    </row>
    <row r="7" spans="1:3">
      <c r="A7" s="4" t="s">
        <v>516</v>
      </c>
      <c r="B7" s="6" t="n">
        <v>13994</v>
      </c>
      <c r="C7" s="6" t="n">
        <v>116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405</v>
      </c>
      <c r="C1" s="2" t="s">
        <v>1</v>
      </c>
    </row>
    <row r="2" spans="1:4">
      <c r="B2" s="2" t="s">
        <v>518</v>
      </c>
      <c r="C2" s="2" t="s">
        <v>2</v>
      </c>
      <c r="D2" s="2" t="s">
        <v>30</v>
      </c>
    </row>
    <row r="3" spans="1:4">
      <c r="A3" s="3" t="s">
        <v>512</v>
      </c>
    </row>
    <row r="4" spans="1:4">
      <c r="A4" s="4" t="s">
        <v>513</v>
      </c>
      <c r="B4" s="6" t="n">
        <v>11640</v>
      </c>
      <c r="C4" s="6" t="n">
        <v>11640</v>
      </c>
      <c r="D4" s="6" t="n">
        <v>43737</v>
      </c>
    </row>
    <row r="5" spans="1:4">
      <c r="A5" s="4" t="s">
        <v>514</v>
      </c>
      <c r="C5" s="5" t="n">
        <v>22793</v>
      </c>
      <c r="D5" s="5" t="n">
        <v>27151</v>
      </c>
    </row>
    <row r="6" spans="1:4">
      <c r="A6" s="4" t="s">
        <v>519</v>
      </c>
      <c r="C6" s="5" t="n">
        <v>-20439</v>
      </c>
      <c r="D6" s="5" t="n">
        <v>-59248</v>
      </c>
    </row>
    <row r="7" spans="1:4">
      <c r="A7" s="4" t="s">
        <v>516</v>
      </c>
      <c r="C7" s="5" t="n">
        <v>13994</v>
      </c>
      <c r="D7" s="5" t="n">
        <v>11640</v>
      </c>
    </row>
    <row r="8" spans="1:4">
      <c r="A8" s="4" t="s">
        <v>520</v>
      </c>
    </row>
    <row r="9" spans="1:4">
      <c r="A9" s="3" t="s">
        <v>512</v>
      </c>
    </row>
    <row r="10" spans="1:4">
      <c r="A10" s="4" t="s">
        <v>513</v>
      </c>
      <c r="B10" s="5" t="n">
        <v>6694</v>
      </c>
      <c r="C10" s="5" t="n">
        <v>6694</v>
      </c>
      <c r="D10" s="5" t="n">
        <v>0</v>
      </c>
    </row>
    <row r="11" spans="1:4">
      <c r="A11" s="4" t="s">
        <v>514</v>
      </c>
      <c r="B11" s="6" t="n">
        <v>2000</v>
      </c>
      <c r="C11" s="5" t="n">
        <v>4324</v>
      </c>
      <c r="D11" s="5" t="n">
        <v>8534</v>
      </c>
    </row>
    <row r="12" spans="1:4">
      <c r="A12" s="4" t="s">
        <v>519</v>
      </c>
      <c r="C12" s="5" t="n">
        <v>-5601</v>
      </c>
      <c r="D12" s="5" t="n">
        <v>-1840</v>
      </c>
    </row>
    <row r="13" spans="1:4">
      <c r="A13" s="4" t="s">
        <v>516</v>
      </c>
      <c r="C13" s="6" t="n">
        <v>5417</v>
      </c>
      <c r="D13" s="6" t="n">
        <v>669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7"/>
    <col customWidth="1" max="6" min="6" width="19"/>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521</v>
      </c>
      <c r="B1" s="2" t="s">
        <v>522</v>
      </c>
      <c r="C1" s="2" t="s">
        <v>523</v>
      </c>
      <c r="D1" s="2" t="s">
        <v>524</v>
      </c>
      <c r="E1" s="2" t="s">
        <v>525</v>
      </c>
      <c r="F1" s="2" t="s">
        <v>526</v>
      </c>
      <c r="G1" s="2" t="s">
        <v>527</v>
      </c>
      <c r="H1" s="2" t="s">
        <v>528</v>
      </c>
      <c r="I1" s="2" t="s">
        <v>529</v>
      </c>
      <c r="J1" s="2" t="s">
        <v>409</v>
      </c>
      <c r="K1" s="2" t="s">
        <v>406</v>
      </c>
      <c r="L1" s="2" t="s">
        <v>410</v>
      </c>
      <c r="M1" s="2" t="s">
        <v>415</v>
      </c>
      <c r="N1" s="2" t="s">
        <v>530</v>
      </c>
      <c r="O1" s="2" t="s">
        <v>531</v>
      </c>
    </row>
    <row r="2" spans="1:15">
      <c r="A2" s="3" t="s">
        <v>532</v>
      </c>
    </row>
    <row r="3" spans="1:15">
      <c r="A3" s="4" t="s">
        <v>179</v>
      </c>
      <c r="K3" s="6" t="n">
        <v>8420</v>
      </c>
      <c r="L3" s="6" t="n">
        <v>0</v>
      </c>
      <c r="M3" s="6" t="n">
        <v>0</v>
      </c>
    </row>
    <row r="4" spans="1:15">
      <c r="A4" s="4" t="s">
        <v>533</v>
      </c>
    </row>
    <row r="5" spans="1:15">
      <c r="A5" s="3" t="s">
        <v>532</v>
      </c>
    </row>
    <row r="6" spans="1:15">
      <c r="A6" s="4" t="s">
        <v>534</v>
      </c>
      <c r="M6" s="5" t="n">
        <v>1300</v>
      </c>
    </row>
    <row r="7" spans="1:15">
      <c r="A7" s="4" t="s">
        <v>535</v>
      </c>
      <c r="M7" s="5" t="n">
        <v>800</v>
      </c>
    </row>
    <row r="8" spans="1:15">
      <c r="A8" s="4" t="s">
        <v>536</v>
      </c>
    </row>
    <row r="9" spans="1:15">
      <c r="A9" s="3" t="s">
        <v>532</v>
      </c>
    </row>
    <row r="10" spans="1:15">
      <c r="A10" s="4" t="s">
        <v>537</v>
      </c>
      <c r="I10" s="6" t="n">
        <v>300</v>
      </c>
    </row>
    <row r="11" spans="1:15">
      <c r="A11" s="4" t="s">
        <v>538</v>
      </c>
      <c r="J11" s="6" t="n">
        <v>200</v>
      </c>
    </row>
    <row r="12" spans="1:15">
      <c r="A12" s="4" t="s">
        <v>539</v>
      </c>
    </row>
    <row r="13" spans="1:15">
      <c r="A13" s="3" t="s">
        <v>532</v>
      </c>
    </row>
    <row r="14" spans="1:15">
      <c r="A14" s="4" t="s">
        <v>540</v>
      </c>
      <c r="B14" s="4" t="s">
        <v>472</v>
      </c>
      <c r="G14" s="4" t="s">
        <v>472</v>
      </c>
    </row>
    <row r="15" spans="1:15">
      <c r="A15" s="4" t="s">
        <v>541</v>
      </c>
      <c r="B15" s="4" t="s">
        <v>542</v>
      </c>
      <c r="C15" s="4" t="s">
        <v>542</v>
      </c>
      <c r="D15" s="4" t="s">
        <v>543</v>
      </c>
      <c r="G15" s="4" t="s">
        <v>543</v>
      </c>
    </row>
    <row r="16" spans="1:15">
      <c r="A16" s="4" t="s">
        <v>544</v>
      </c>
      <c r="B16" s="4" t="s">
        <v>545</v>
      </c>
      <c r="G16" s="4" t="s">
        <v>545</v>
      </c>
    </row>
    <row r="17" spans="1:15">
      <c r="A17" s="4" t="s">
        <v>546</v>
      </c>
      <c r="B17" s="4" t="s">
        <v>547</v>
      </c>
      <c r="C17" s="4" t="s">
        <v>547</v>
      </c>
    </row>
    <row r="18" spans="1:15">
      <c r="A18" s="4" t="s">
        <v>548</v>
      </c>
    </row>
    <row r="19" spans="1:15">
      <c r="A19" s="3" t="s">
        <v>532</v>
      </c>
    </row>
    <row r="20" spans="1:15">
      <c r="A20" s="4" t="s">
        <v>549</v>
      </c>
      <c r="E20" s="5" t="n">
        <v>333333</v>
      </c>
    </row>
    <row r="21" spans="1:15">
      <c r="A21" s="4" t="s">
        <v>550</v>
      </c>
      <c r="E21" s="6" t="n">
        <v>80000</v>
      </c>
    </row>
    <row r="22" spans="1:15">
      <c r="A22" s="4" t="s">
        <v>551</v>
      </c>
      <c r="E22" s="4" t="s">
        <v>552</v>
      </c>
    </row>
    <row r="23" spans="1:15">
      <c r="A23" s="4" t="s">
        <v>553</v>
      </c>
    </row>
    <row r="24" spans="1:15">
      <c r="A24" s="3" t="s">
        <v>532</v>
      </c>
    </row>
    <row r="25" spans="1:15">
      <c r="A25" s="4" t="s">
        <v>537</v>
      </c>
      <c r="B25" s="6" t="n">
        <v>5000</v>
      </c>
      <c r="K25" s="5" t="n">
        <v>3000</v>
      </c>
      <c r="L25" s="5" t="n">
        <v>2700</v>
      </c>
    </row>
    <row r="26" spans="1:15">
      <c r="A26" s="4" t="s">
        <v>554</v>
      </c>
      <c r="F26" s="5" t="n">
        <v>8500</v>
      </c>
    </row>
    <row r="27" spans="1:15">
      <c r="A27" s="4" t="s">
        <v>555</v>
      </c>
      <c r="F27" s="4" t="s">
        <v>497</v>
      </c>
    </row>
    <row r="28" spans="1:15">
      <c r="A28" s="4" t="s">
        <v>556</v>
      </c>
      <c r="F28" s="4" t="s">
        <v>557</v>
      </c>
    </row>
    <row r="29" spans="1:15">
      <c r="A29" s="4" t="s">
        <v>558</v>
      </c>
      <c r="K29" s="5" t="n">
        <v>2100</v>
      </c>
      <c r="L29" s="5" t="n">
        <v>1800</v>
      </c>
    </row>
    <row r="30" spans="1:15">
      <c r="A30" s="4" t="s">
        <v>559</v>
      </c>
    </row>
    <row r="31" spans="1:15">
      <c r="A31" s="3" t="s">
        <v>532</v>
      </c>
    </row>
    <row r="32" spans="1:15">
      <c r="A32" s="4" t="s">
        <v>558</v>
      </c>
      <c r="K32" s="5" t="n">
        <v>500</v>
      </c>
      <c r="L32" s="5" t="n">
        <v>400</v>
      </c>
    </row>
    <row r="33" spans="1:15">
      <c r="A33" s="4" t="s">
        <v>560</v>
      </c>
    </row>
    <row r="34" spans="1:15">
      <c r="A34" s="3" t="s">
        <v>532</v>
      </c>
    </row>
    <row r="35" spans="1:15">
      <c r="A35" s="4" t="s">
        <v>561</v>
      </c>
      <c r="N35" s="4" t="s">
        <v>562</v>
      </c>
    </row>
    <row r="36" spans="1:15">
      <c r="A36" s="4" t="s">
        <v>179</v>
      </c>
      <c r="H36" s="6" t="n">
        <v>7300</v>
      </c>
    </row>
    <row r="37" spans="1:15">
      <c r="A37" s="4" t="s">
        <v>563</v>
      </c>
      <c r="H37" s="6" t="n">
        <v>5700</v>
      </c>
    </row>
    <row r="38" spans="1:15">
      <c r="A38" s="4" t="s">
        <v>564</v>
      </c>
    </row>
    <row r="39" spans="1:15">
      <c r="A39" s="3" t="s">
        <v>532</v>
      </c>
    </row>
    <row r="40" spans="1:15">
      <c r="A40" s="4" t="s">
        <v>565</v>
      </c>
      <c r="K40" s="5" t="n">
        <v>600</v>
      </c>
      <c r="L40" s="5" t="n">
        <v>1000</v>
      </c>
      <c r="M40" s="5" t="n">
        <v>1000</v>
      </c>
    </row>
    <row r="41" spans="1:15">
      <c r="A41" s="4" t="s">
        <v>566</v>
      </c>
    </row>
    <row r="42" spans="1:15">
      <c r="A42" s="3" t="s">
        <v>532</v>
      </c>
    </row>
    <row r="43" spans="1:15">
      <c r="A43" s="4" t="s">
        <v>565</v>
      </c>
      <c r="K43" s="5" t="n">
        <v>7100</v>
      </c>
      <c r="L43" s="5" t="n">
        <v>3800</v>
      </c>
    </row>
    <row r="44" spans="1:15">
      <c r="A44" s="4" t="s">
        <v>561</v>
      </c>
      <c r="O44" s="4" t="s">
        <v>543</v>
      </c>
    </row>
    <row r="45" spans="1:15">
      <c r="A45" s="4" t="s">
        <v>567</v>
      </c>
    </row>
    <row r="46" spans="1:15">
      <c r="A46" s="3" t="s">
        <v>532</v>
      </c>
    </row>
    <row r="47" spans="1:15">
      <c r="A47" s="4" t="s">
        <v>568</v>
      </c>
      <c r="K47" s="6" t="n">
        <v>4200</v>
      </c>
      <c r="L47" s="6" t="n">
        <v>11500</v>
      </c>
      <c r="M47" s="6" t="n">
        <v>10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9"/>
    <col customWidth="1" max="19" min="19" width="21"/>
  </cols>
  <sheetData>
    <row r="1" spans="1:19">
      <c r="A1" s="1" t="s">
        <v>569</v>
      </c>
      <c r="B1" s="2" t="s">
        <v>570</v>
      </c>
      <c r="C1" s="2" t="s">
        <v>571</v>
      </c>
      <c r="D1" s="2" t="s">
        <v>410</v>
      </c>
      <c r="E1" s="2" t="s">
        <v>406</v>
      </c>
      <c r="F1" s="2" t="s">
        <v>407</v>
      </c>
      <c r="G1" s="2" t="s">
        <v>408</v>
      </c>
      <c r="H1" s="2" t="s">
        <v>409</v>
      </c>
      <c r="I1" s="2" t="s">
        <v>410</v>
      </c>
      <c r="J1" s="2" t="s">
        <v>411</v>
      </c>
      <c r="K1" s="2" t="s">
        <v>412</v>
      </c>
      <c r="L1" s="2" t="s">
        <v>413</v>
      </c>
      <c r="M1" s="2" t="s">
        <v>407</v>
      </c>
      <c r="N1" s="2" t="s">
        <v>572</v>
      </c>
      <c r="O1" s="2" t="s">
        <v>406</v>
      </c>
      <c r="P1" s="2" t="s">
        <v>410</v>
      </c>
      <c r="Q1" s="2" t="s">
        <v>415</v>
      </c>
      <c r="R1" s="2" t="s">
        <v>416</v>
      </c>
      <c r="S1" s="2" t="s">
        <v>573</v>
      </c>
    </row>
    <row r="2" spans="1:19">
      <c r="A2" s="3" t="s">
        <v>574</v>
      </c>
    </row>
    <row r="3" spans="1:19">
      <c r="A3" s="4" t="s">
        <v>575</v>
      </c>
      <c r="M3" s="6" t="n">
        <v>100000</v>
      </c>
    </row>
    <row r="4" spans="1:19">
      <c r="A4" s="4" t="s">
        <v>576</v>
      </c>
      <c r="E4" s="6" t="n">
        <v>435020000</v>
      </c>
      <c r="F4" s="6" t="n">
        <v>353091000</v>
      </c>
      <c r="G4" s="6" t="n">
        <v>369791000</v>
      </c>
      <c r="H4" s="6" t="n">
        <v>366116000</v>
      </c>
      <c r="I4" s="6" t="n">
        <v>425422000</v>
      </c>
      <c r="J4" s="6" t="n">
        <v>378236000</v>
      </c>
      <c r="K4" s="6" t="n">
        <v>404501000</v>
      </c>
      <c r="L4" s="6" t="n">
        <v>398219000</v>
      </c>
      <c r="O4" s="6" t="n">
        <v>1524018000</v>
      </c>
      <c r="P4" s="6" t="n">
        <v>1606378000</v>
      </c>
      <c r="Q4" s="6" t="n">
        <v>1672820000</v>
      </c>
    </row>
    <row r="5" spans="1:19">
      <c r="A5" s="4" t="s">
        <v>422</v>
      </c>
      <c r="R5" s="5" t="n">
        <v>9</v>
      </c>
    </row>
    <row r="6" spans="1:19">
      <c r="A6" s="4" t="s">
        <v>87</v>
      </c>
      <c r="D6" s="6" t="n">
        <v>122469000</v>
      </c>
      <c r="E6" s="5" t="n">
        <v>121907000</v>
      </c>
      <c r="I6" s="6" t="n">
        <v>122469000</v>
      </c>
      <c r="O6" s="5" t="n">
        <v>121907000</v>
      </c>
      <c r="P6" s="6" t="n">
        <v>122469000</v>
      </c>
      <c r="Q6" s="5" t="n">
        <v>123992000</v>
      </c>
    </row>
    <row r="7" spans="1:19">
      <c r="A7" s="4" t="s">
        <v>577</v>
      </c>
    </row>
    <row r="8" spans="1:19">
      <c r="A8" s="3" t="s">
        <v>574</v>
      </c>
    </row>
    <row r="9" spans="1:19">
      <c r="A9" s="4" t="s">
        <v>578</v>
      </c>
      <c r="B9" s="4" t="s">
        <v>448</v>
      </c>
    </row>
    <row r="10" spans="1:19">
      <c r="A10" s="4" t="s">
        <v>579</v>
      </c>
      <c r="B10" s="6" t="n">
        <v>1</v>
      </c>
    </row>
    <row r="11" spans="1:19">
      <c r="A11" s="4" t="s">
        <v>576</v>
      </c>
      <c r="O11" s="5" t="n">
        <v>40200000</v>
      </c>
    </row>
    <row r="12" spans="1:19">
      <c r="A12" s="4" t="s">
        <v>426</v>
      </c>
      <c r="O12" s="6" t="n">
        <v>47800000</v>
      </c>
    </row>
    <row r="13" spans="1:19">
      <c r="A13" s="4" t="s">
        <v>580</v>
      </c>
    </row>
    <row r="14" spans="1:19">
      <c r="A14" s="3" t="s">
        <v>574</v>
      </c>
    </row>
    <row r="15" spans="1:19">
      <c r="A15" s="4" t="s">
        <v>581</v>
      </c>
      <c r="D15" s="6" t="n">
        <v>7600000</v>
      </c>
    </row>
    <row r="16" spans="1:19">
      <c r="A16" s="4" t="s">
        <v>582</v>
      </c>
    </row>
    <row r="17" spans="1:19">
      <c r="A17" s="3" t="s">
        <v>574</v>
      </c>
    </row>
    <row r="18" spans="1:19">
      <c r="A18" s="4" t="s">
        <v>578</v>
      </c>
      <c r="C18" s="4" t="s">
        <v>448</v>
      </c>
    </row>
    <row r="19" spans="1:19">
      <c r="A19" s="4" t="s">
        <v>579</v>
      </c>
      <c r="Q19" s="5" t="n">
        <v>67825000</v>
      </c>
    </row>
    <row r="20" spans="1:19">
      <c r="A20" s="4" t="s">
        <v>583</v>
      </c>
      <c r="O20" s="4" t="s">
        <v>468</v>
      </c>
    </row>
    <row r="21" spans="1:19">
      <c r="A21" s="4" t="s">
        <v>581</v>
      </c>
      <c r="C21" s="6" t="n">
        <v>85000000</v>
      </c>
    </row>
    <row r="22" spans="1:19">
      <c r="A22" s="4" t="s">
        <v>584</v>
      </c>
      <c r="C22" s="5" t="n">
        <v>73000000</v>
      </c>
    </row>
    <row r="23" spans="1:19">
      <c r="A23" s="4" t="s">
        <v>585</v>
      </c>
      <c r="C23" s="5" t="n">
        <v>12000000</v>
      </c>
    </row>
    <row r="24" spans="1:19">
      <c r="A24" s="4" t="s">
        <v>586</v>
      </c>
      <c r="C24" s="5" t="n">
        <v>4600000</v>
      </c>
    </row>
    <row r="25" spans="1:19">
      <c r="A25" s="4" t="s">
        <v>587</v>
      </c>
      <c r="Q25" s="5" t="n">
        <v>11200000</v>
      </c>
    </row>
    <row r="26" spans="1:19">
      <c r="A26" s="4" t="s">
        <v>588</v>
      </c>
      <c r="C26" s="5" t="n">
        <v>10000000</v>
      </c>
    </row>
    <row r="27" spans="1:19">
      <c r="A27" s="4" t="s">
        <v>589</v>
      </c>
      <c r="O27" s="6" t="n">
        <v>2000000</v>
      </c>
    </row>
    <row r="28" spans="1:19">
      <c r="A28" s="4" t="s">
        <v>590</v>
      </c>
      <c r="C28" s="5" t="n">
        <v>23200000</v>
      </c>
    </row>
    <row r="29" spans="1:19">
      <c r="A29" s="4" t="s">
        <v>591</v>
      </c>
      <c r="C29" s="5" t="n">
        <v>23700000</v>
      </c>
    </row>
    <row r="30" spans="1:19">
      <c r="A30" s="4" t="s">
        <v>592</v>
      </c>
      <c r="C30" s="5" t="n">
        <v>-4400000</v>
      </c>
    </row>
    <row r="31" spans="1:19">
      <c r="A31" s="4" t="s">
        <v>87</v>
      </c>
      <c r="C31" s="5" t="n">
        <v>82300000</v>
      </c>
      <c r="K31" s="5" t="n">
        <v>74300000</v>
      </c>
      <c r="Q31" s="5" t="n">
        <v>74328000</v>
      </c>
    </row>
    <row r="32" spans="1:19">
      <c r="A32" s="4" t="s">
        <v>576</v>
      </c>
      <c r="Q32" s="5" t="n">
        <v>82600000</v>
      </c>
    </row>
    <row r="33" spans="1:19">
      <c r="A33" s="4" t="s">
        <v>593</v>
      </c>
      <c r="Q33" s="5" t="n">
        <v>-71200000</v>
      </c>
    </row>
    <row r="34" spans="1:19">
      <c r="A34" s="4" t="s">
        <v>594</v>
      </c>
    </row>
    <row r="35" spans="1:19">
      <c r="A35" s="3" t="s">
        <v>574</v>
      </c>
    </row>
    <row r="36" spans="1:19">
      <c r="A36" s="4" t="s">
        <v>592</v>
      </c>
      <c r="K36" s="5" t="n">
        <v>8000000</v>
      </c>
    </row>
    <row r="37" spans="1:19">
      <c r="A37" s="4" t="s">
        <v>595</v>
      </c>
      <c r="C37" s="6" t="n">
        <v>9300000</v>
      </c>
      <c r="K37" s="6" t="n">
        <v>17300000</v>
      </c>
      <c r="Q37" s="5" t="n">
        <v>17320000</v>
      </c>
    </row>
    <row r="38" spans="1:19">
      <c r="A38" s="4" t="s">
        <v>596</v>
      </c>
    </row>
    <row r="39" spans="1:19">
      <c r="A39" s="3" t="s">
        <v>574</v>
      </c>
    </row>
    <row r="40" spans="1:19">
      <c r="A40" s="4" t="s">
        <v>583</v>
      </c>
      <c r="C40" s="4" t="s">
        <v>472</v>
      </c>
      <c r="O40" s="4" t="s">
        <v>472</v>
      </c>
    </row>
    <row r="41" spans="1:19">
      <c r="A41" s="4" t="s">
        <v>597</v>
      </c>
    </row>
    <row r="42" spans="1:19">
      <c r="A42" s="3" t="s">
        <v>574</v>
      </c>
    </row>
    <row r="43" spans="1:19">
      <c r="A43" s="4" t="s">
        <v>583</v>
      </c>
      <c r="C43" s="4" t="s">
        <v>598</v>
      </c>
      <c r="O43" s="4" t="s">
        <v>598</v>
      </c>
    </row>
    <row r="44" spans="1:19">
      <c r="A44" s="4" t="s">
        <v>599</v>
      </c>
    </row>
    <row r="45" spans="1:19">
      <c r="A45" s="3" t="s">
        <v>574</v>
      </c>
    </row>
    <row r="46" spans="1:19">
      <c r="A46" s="4" t="s">
        <v>595</v>
      </c>
      <c r="Q46" s="5" t="n">
        <v>15571000</v>
      </c>
    </row>
    <row r="47" spans="1:19">
      <c r="A47" s="4" t="s">
        <v>600</v>
      </c>
    </row>
    <row r="48" spans="1:19">
      <c r="A48" s="3" t="s">
        <v>574</v>
      </c>
    </row>
    <row r="49" spans="1:19">
      <c r="A49" s="4" t="s">
        <v>583</v>
      </c>
      <c r="C49" s="4" t="s">
        <v>472</v>
      </c>
      <c r="O49" s="4" t="s">
        <v>472</v>
      </c>
    </row>
    <row r="50" spans="1:19">
      <c r="A50" s="4" t="s">
        <v>601</v>
      </c>
    </row>
    <row r="51" spans="1:19">
      <c r="A51" s="3" t="s">
        <v>574</v>
      </c>
    </row>
    <row r="52" spans="1:19">
      <c r="A52" s="4" t="s">
        <v>583</v>
      </c>
      <c r="C52" s="4" t="s">
        <v>468</v>
      </c>
      <c r="O52" s="4" t="s">
        <v>468</v>
      </c>
    </row>
    <row r="53" spans="1:19">
      <c r="A53" s="4" t="s">
        <v>602</v>
      </c>
    </row>
    <row r="54" spans="1:19">
      <c r="A54" s="3" t="s">
        <v>574</v>
      </c>
    </row>
    <row r="55" spans="1:19">
      <c r="A55" s="4" t="s">
        <v>583</v>
      </c>
      <c r="C55" s="4" t="s">
        <v>497</v>
      </c>
      <c r="O55" s="4" t="s">
        <v>497</v>
      </c>
    </row>
    <row r="56" spans="1:19">
      <c r="A56" s="4" t="s">
        <v>595</v>
      </c>
      <c r="Q56" s="6" t="n">
        <v>432000</v>
      </c>
    </row>
    <row r="57" spans="1:19">
      <c r="A57" s="4" t="s">
        <v>603</v>
      </c>
    </row>
    <row r="58" spans="1:19">
      <c r="A58" s="3" t="s">
        <v>574</v>
      </c>
    </row>
    <row r="59" spans="1:19">
      <c r="A59" s="4" t="s">
        <v>604</v>
      </c>
      <c r="S59" s="6" t="n">
        <v>75000000</v>
      </c>
    </row>
    <row r="60" spans="1:19">
      <c r="A60" s="4" t="s">
        <v>605</v>
      </c>
    </row>
    <row r="61" spans="1:19">
      <c r="A61" s="3" t="s">
        <v>574</v>
      </c>
    </row>
    <row r="62" spans="1:19">
      <c r="A62" s="4" t="s">
        <v>604</v>
      </c>
      <c r="S62" s="6" t="n">
        <v>15000000</v>
      </c>
    </row>
    <row r="63" spans="1:19">
      <c r="A63" s="4" t="s">
        <v>606</v>
      </c>
    </row>
    <row r="64" spans="1:19">
      <c r="A64" s="3" t="s">
        <v>574</v>
      </c>
    </row>
    <row r="65" spans="1:19">
      <c r="A65" s="4" t="s">
        <v>604</v>
      </c>
      <c r="E65" s="6" t="n">
        <v>18700000</v>
      </c>
      <c r="O65" s="6" t="n">
        <v>18700000</v>
      </c>
    </row>
    <row r="66" spans="1:19">
      <c r="A66" s="4" t="s">
        <v>607</v>
      </c>
    </row>
    <row r="67" spans="1:19">
      <c r="A67" s="3" t="s">
        <v>574</v>
      </c>
    </row>
    <row r="68" spans="1:19">
      <c r="A68" s="4" t="s">
        <v>608</v>
      </c>
      <c r="B68" s="5" t="n">
        <v>18</v>
      </c>
    </row>
    <row r="69" spans="1:19">
      <c r="A69" s="4" t="s">
        <v>609</v>
      </c>
      <c r="B69" s="6" t="n">
        <v>6900000</v>
      </c>
    </row>
    <row r="70" spans="1:19">
      <c r="A70" s="4" t="s">
        <v>610</v>
      </c>
      <c r="B70" s="5" t="n">
        <v>4</v>
      </c>
    </row>
    <row r="71" spans="1:19">
      <c r="A71" s="4" t="s">
        <v>611</v>
      </c>
    </row>
    <row r="72" spans="1:19">
      <c r="A72" s="3" t="s">
        <v>574</v>
      </c>
    </row>
    <row r="73" spans="1:19">
      <c r="A73" s="4" t="s">
        <v>609</v>
      </c>
      <c r="B73" s="6" t="n">
        <v>3500000</v>
      </c>
    </row>
    <row r="74" spans="1:19">
      <c r="A74" s="4" t="s">
        <v>612</v>
      </c>
    </row>
    <row r="75" spans="1:19">
      <c r="A75" s="3" t="s">
        <v>574</v>
      </c>
    </row>
    <row r="76" spans="1:19">
      <c r="A76" s="4" t="s">
        <v>613</v>
      </c>
      <c r="N76" s="4" t="s">
        <v>614</v>
      </c>
    </row>
    <row r="77" spans="1:19">
      <c r="A77" s="4" t="s">
        <v>615</v>
      </c>
    </row>
    <row r="78" spans="1:19">
      <c r="A78" s="3" t="s">
        <v>574</v>
      </c>
    </row>
    <row r="79" spans="1:19">
      <c r="A79" s="4" t="s">
        <v>613</v>
      </c>
      <c r="N79" s="4" t="s">
        <v>616</v>
      </c>
    </row>
    <row r="80" spans="1:19">
      <c r="A80" s="4" t="s">
        <v>617</v>
      </c>
    </row>
    <row r="81" spans="1:19">
      <c r="A81" s="3" t="s">
        <v>574</v>
      </c>
    </row>
    <row r="82" spans="1:19">
      <c r="A82" s="4" t="s">
        <v>618</v>
      </c>
      <c r="N82" s="4" t="s">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574</v>
      </c>
    </row>
    <row r="3" spans="1:2">
      <c r="A3" s="4" t="s">
        <v>621</v>
      </c>
      <c r="B3" s="6" t="n">
        <v>2555</v>
      </c>
    </row>
    <row r="4" spans="1:2">
      <c r="A4" s="4" t="s">
        <v>622</v>
      </c>
      <c r="B4" s="5" t="n">
        <v>21531</v>
      </c>
    </row>
    <row r="5" spans="1:2">
      <c r="A5" s="4" t="s">
        <v>623</v>
      </c>
      <c r="B5" s="5" t="n">
        <v>45961</v>
      </c>
    </row>
    <row r="6" spans="1:2">
      <c r="A6" s="4" t="s">
        <v>624</v>
      </c>
      <c r="B6" s="5" t="n">
        <v>2732</v>
      </c>
    </row>
    <row r="7" spans="1:2">
      <c r="A7" s="4" t="s">
        <v>91</v>
      </c>
      <c r="B7" s="5" t="n">
        <v>9466</v>
      </c>
    </row>
    <row r="8" spans="1:2">
      <c r="A8" s="4" t="s">
        <v>625</v>
      </c>
      <c r="B8" s="5" t="n">
        <v>-20309</v>
      </c>
    </row>
    <row r="9" spans="1:2">
      <c r="A9" s="4" t="s">
        <v>626</v>
      </c>
      <c r="B9" s="5" t="n">
        <v>-25445</v>
      </c>
    </row>
    <row r="10" spans="1:2">
      <c r="A10" s="4" t="s">
        <v>627</v>
      </c>
      <c r="B10" s="5" t="n">
        <v>-25902</v>
      </c>
    </row>
    <row r="11" spans="1:2">
      <c r="A11" s="4" t="s">
        <v>628</v>
      </c>
      <c r="B11" s="5" t="n">
        <v>-10589</v>
      </c>
    </row>
    <row r="12" spans="1:2">
      <c r="A12" s="4" t="s">
        <v>629</v>
      </c>
      <c r="B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574</v>
      </c>
    </row>
    <row r="4" spans="1:3">
      <c r="A4" s="4" t="s">
        <v>631</v>
      </c>
      <c r="B4" s="6" t="n">
        <v>1612059</v>
      </c>
      <c r="C4" s="6" t="n">
        <v>1751155</v>
      </c>
    </row>
    <row r="5" spans="1:3">
      <c r="A5" s="4" t="s">
        <v>41</v>
      </c>
      <c r="B5" s="6" t="n">
        <v>52186</v>
      </c>
      <c r="C5" s="6" t="n">
        <v>26281</v>
      </c>
    </row>
    <row r="6" spans="1:3">
      <c r="A6" s="4" t="s">
        <v>632</v>
      </c>
      <c r="B6" s="7" t="n">
        <v>-0.27</v>
      </c>
      <c r="C6" s="7" t="n">
        <v>-0.22</v>
      </c>
    </row>
    <row r="7" spans="1:3">
      <c r="A7" s="4" t="s">
        <v>633</v>
      </c>
      <c r="B7" s="7" t="n">
        <v>-0.27</v>
      </c>
      <c r="C7" s="7" t="n">
        <v>-0.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34</v>
      </c>
      <c r="B1" s="2" t="s">
        <v>635</v>
      </c>
      <c r="C1" s="2" t="s">
        <v>2</v>
      </c>
      <c r="D1" s="2" t="s">
        <v>31</v>
      </c>
      <c r="E1" s="2" t="s">
        <v>30</v>
      </c>
      <c r="F1" s="2" t="s">
        <v>636</v>
      </c>
    </row>
    <row r="2" spans="1:6">
      <c r="A2" s="3" t="s">
        <v>637</v>
      </c>
    </row>
    <row r="3" spans="1:6">
      <c r="A3" s="4" t="s">
        <v>87</v>
      </c>
      <c r="C3" s="6" t="n">
        <v>121907</v>
      </c>
      <c r="D3" s="6" t="n">
        <v>123992</v>
      </c>
      <c r="E3" s="6" t="n">
        <v>122469</v>
      </c>
    </row>
    <row r="4" spans="1:6">
      <c r="A4" s="4" t="s">
        <v>582</v>
      </c>
    </row>
    <row r="5" spans="1:6">
      <c r="A5" s="3" t="s">
        <v>638</v>
      </c>
    </row>
    <row r="6" spans="1:6">
      <c r="A6" s="4" t="s">
        <v>639</v>
      </c>
      <c r="D6" s="5" t="n">
        <v>78864</v>
      </c>
    </row>
    <row r="7" spans="1:6">
      <c r="A7" s="4" t="s">
        <v>640</v>
      </c>
      <c r="D7" s="5" t="n">
        <v>-11039</v>
      </c>
    </row>
    <row r="8" spans="1:6">
      <c r="A8" s="4" t="s">
        <v>641</v>
      </c>
      <c r="D8" s="5" t="n">
        <v>67825</v>
      </c>
    </row>
    <row r="9" spans="1:6">
      <c r="A9" s="3" t="s">
        <v>637</v>
      </c>
    </row>
    <row r="10" spans="1:6">
      <c r="A10" s="4" t="s">
        <v>622</v>
      </c>
      <c r="D10" s="5" t="n">
        <v>12408</v>
      </c>
    </row>
    <row r="11" spans="1:6">
      <c r="A11" s="4" t="s">
        <v>78</v>
      </c>
      <c r="D11" s="5" t="n">
        <v>1869</v>
      </c>
    </row>
    <row r="12" spans="1:6">
      <c r="A12" s="4" t="s">
        <v>624</v>
      </c>
      <c r="D12" s="5" t="n">
        <v>31204</v>
      </c>
    </row>
    <row r="13" spans="1:6">
      <c r="A13" s="4" t="s">
        <v>642</v>
      </c>
      <c r="D13" s="5" t="n">
        <v>34156</v>
      </c>
    </row>
    <row r="14" spans="1:6">
      <c r="A14" s="4" t="s">
        <v>91</v>
      </c>
      <c r="D14" s="5" t="n">
        <v>10799</v>
      </c>
    </row>
    <row r="15" spans="1:6">
      <c r="A15" s="4" t="s">
        <v>625</v>
      </c>
      <c r="D15" s="5" t="n">
        <v>-20808</v>
      </c>
    </row>
    <row r="16" spans="1:6">
      <c r="A16" s="4" t="s">
        <v>626</v>
      </c>
      <c r="D16" s="5" t="n">
        <v>-85389</v>
      </c>
    </row>
    <row r="17" spans="1:6">
      <c r="A17" s="4" t="s">
        <v>628</v>
      </c>
      <c r="D17" s="5" t="n">
        <v>-13026</v>
      </c>
    </row>
    <row r="18" spans="1:6">
      <c r="A18" s="4" t="s">
        <v>643</v>
      </c>
      <c r="D18" s="5" t="n">
        <v>4536</v>
      </c>
    </row>
    <row r="19" spans="1:6">
      <c r="A19" s="4" t="s">
        <v>87</v>
      </c>
      <c r="B19" s="6" t="n">
        <v>82300</v>
      </c>
      <c r="D19" s="5" t="n">
        <v>74328</v>
      </c>
      <c r="F19" s="6" t="n">
        <v>74300</v>
      </c>
    </row>
    <row r="20" spans="1:6">
      <c r="A20" s="4" t="s">
        <v>629</v>
      </c>
      <c r="D20" s="5" t="n">
        <v>78864</v>
      </c>
    </row>
    <row r="21" spans="1:6">
      <c r="A21" s="4" t="s">
        <v>644</v>
      </c>
      <c r="C21" s="4" t="s">
        <v>468</v>
      </c>
    </row>
    <row r="22" spans="1:6">
      <c r="A22" s="4" t="s">
        <v>594</v>
      </c>
    </row>
    <row r="23" spans="1:6">
      <c r="A23" s="3" t="s">
        <v>637</v>
      </c>
    </row>
    <row r="24" spans="1:6">
      <c r="A24" s="4" t="s">
        <v>595</v>
      </c>
      <c r="B24" s="6" t="n">
        <v>9300</v>
      </c>
      <c r="D24" s="5" t="n">
        <v>17320</v>
      </c>
      <c r="F24" s="6" t="n">
        <v>17300</v>
      </c>
    </row>
    <row r="25" spans="1:6">
      <c r="A25" s="4" t="s">
        <v>596</v>
      </c>
    </row>
    <row r="26" spans="1:6">
      <c r="A26" s="3" t="s">
        <v>637</v>
      </c>
    </row>
    <row r="27" spans="1:6">
      <c r="A27" s="4" t="s">
        <v>644</v>
      </c>
      <c r="B27" s="4" t="s">
        <v>472</v>
      </c>
      <c r="C27" s="4" t="s">
        <v>472</v>
      </c>
    </row>
    <row r="28" spans="1:6">
      <c r="A28" s="4" t="s">
        <v>597</v>
      </c>
    </row>
    <row r="29" spans="1:6">
      <c r="A29" s="3" t="s">
        <v>637</v>
      </c>
    </row>
    <row r="30" spans="1:6">
      <c r="A30" s="4" t="s">
        <v>644</v>
      </c>
      <c r="B30" s="4" t="s">
        <v>598</v>
      </c>
      <c r="C30" s="4" t="s">
        <v>598</v>
      </c>
    </row>
    <row r="31" spans="1:6">
      <c r="A31" s="4" t="s">
        <v>599</v>
      </c>
    </row>
    <row r="32" spans="1:6">
      <c r="A32" s="3" t="s">
        <v>637</v>
      </c>
    </row>
    <row r="33" spans="1:6">
      <c r="A33" s="4" t="s">
        <v>595</v>
      </c>
      <c r="D33" s="5" t="n">
        <v>15571</v>
      </c>
    </row>
    <row r="34" spans="1:6">
      <c r="A34" s="4" t="s">
        <v>600</v>
      </c>
    </row>
    <row r="35" spans="1:6">
      <c r="A35" s="3" t="s">
        <v>637</v>
      </c>
    </row>
    <row r="36" spans="1:6">
      <c r="A36" s="4" t="s">
        <v>644</v>
      </c>
      <c r="B36" s="4" t="s">
        <v>472</v>
      </c>
      <c r="C36" s="4" t="s">
        <v>472</v>
      </c>
    </row>
    <row r="37" spans="1:6">
      <c r="A37" s="4" t="s">
        <v>601</v>
      </c>
    </row>
    <row r="38" spans="1:6">
      <c r="A38" s="3" t="s">
        <v>637</v>
      </c>
    </row>
    <row r="39" spans="1:6">
      <c r="A39" s="4" t="s">
        <v>644</v>
      </c>
      <c r="B39" s="4" t="s">
        <v>468</v>
      </c>
      <c r="C39" s="4" t="s">
        <v>468</v>
      </c>
    </row>
    <row r="40" spans="1:6">
      <c r="A40" s="4" t="s">
        <v>602</v>
      </c>
    </row>
    <row r="41" spans="1:6">
      <c r="A41" s="3" t="s">
        <v>637</v>
      </c>
    </row>
    <row r="42" spans="1:6">
      <c r="A42" s="4" t="s">
        <v>595</v>
      </c>
      <c r="D42" s="6" t="n">
        <v>432</v>
      </c>
    </row>
    <row r="43" spans="1:6">
      <c r="A43" s="4" t="s">
        <v>644</v>
      </c>
      <c r="B43" s="4" t="s">
        <v>497</v>
      </c>
      <c r="C43" s="4" t="s">
        <v>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0</v>
      </c>
    </row>
    <row r="2" spans="1:3">
      <c r="A2" s="3" t="s">
        <v>118</v>
      </c>
    </row>
    <row r="3" spans="1:3">
      <c r="A3" s="4" t="s">
        <v>119</v>
      </c>
      <c r="B3" s="6" t="n">
        <v>16377</v>
      </c>
      <c r="C3" s="6" t="n">
        <v>17230</v>
      </c>
    </row>
    <row r="4" spans="1:3">
      <c r="A4" s="4" t="s">
        <v>120</v>
      </c>
      <c r="B4" s="7" t="n">
        <v>0.01</v>
      </c>
      <c r="C4" s="7" t="n">
        <v>0.01</v>
      </c>
    </row>
    <row r="5" spans="1:3">
      <c r="A5" s="4" t="s">
        <v>121</v>
      </c>
      <c r="B5" s="5" t="n">
        <v>30000000</v>
      </c>
      <c r="C5" s="5" t="n">
        <v>30000000</v>
      </c>
    </row>
    <row r="6" spans="1:3">
      <c r="A6" s="4" t="s">
        <v>122</v>
      </c>
      <c r="B6" s="5" t="n">
        <v>0</v>
      </c>
      <c r="C6" s="5" t="n">
        <v>0</v>
      </c>
    </row>
    <row r="7" spans="1:3">
      <c r="A7" s="4" t="s">
        <v>123</v>
      </c>
      <c r="B7" s="5" t="n">
        <v>0</v>
      </c>
      <c r="C7" s="5" t="n">
        <v>0</v>
      </c>
    </row>
    <row r="8" spans="1:3">
      <c r="A8" s="4" t="s">
        <v>124</v>
      </c>
      <c r="B8" s="7" t="n">
        <v>0.01</v>
      </c>
      <c r="C8" s="7" t="n">
        <v>0.01</v>
      </c>
    </row>
    <row r="9" spans="1:3">
      <c r="A9" s="4" t="s">
        <v>125</v>
      </c>
      <c r="B9" s="5" t="n">
        <v>300000000</v>
      </c>
      <c r="C9" s="5" t="n">
        <v>300000000</v>
      </c>
    </row>
    <row r="10" spans="1:3">
      <c r="A10" s="4" t="s">
        <v>126</v>
      </c>
      <c r="B10" s="5" t="n">
        <v>37551000</v>
      </c>
      <c r="C10" s="5" t="n">
        <v>36549000</v>
      </c>
    </row>
    <row r="11" spans="1:3">
      <c r="A11" s="4" t="s">
        <v>127</v>
      </c>
      <c r="B11" s="5" t="n">
        <v>33684000</v>
      </c>
      <c r="C11" s="5" t="n">
        <v>36428000</v>
      </c>
    </row>
    <row r="12" spans="1:3">
      <c r="A12" s="4" t="s">
        <v>128</v>
      </c>
      <c r="B12" s="5" t="n">
        <v>3867000</v>
      </c>
      <c r="C12" s="5" t="n">
        <v>1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5</v>
      </c>
      <c r="B1" s="2" t="s">
        <v>2</v>
      </c>
      <c r="C1" s="2" t="s">
        <v>30</v>
      </c>
    </row>
    <row r="2" spans="1:3">
      <c r="A2" s="3" t="s">
        <v>215</v>
      </c>
    </row>
    <row r="3" spans="1:3">
      <c r="A3" s="4" t="s">
        <v>646</v>
      </c>
      <c r="B3" s="6" t="n">
        <v>10381</v>
      </c>
      <c r="C3" s="6" t="n">
        <v>10462</v>
      </c>
    </row>
    <row r="4" spans="1:3">
      <c r="A4" s="4" t="s">
        <v>647</v>
      </c>
      <c r="B4" s="5" t="n">
        <v>417</v>
      </c>
      <c r="C4" s="5" t="n">
        <v>488</v>
      </c>
    </row>
    <row r="5" spans="1:3">
      <c r="A5" s="4" t="s">
        <v>648</v>
      </c>
      <c r="B5" s="6" t="n">
        <v>10798</v>
      </c>
      <c r="C5" s="6" t="n">
        <v>10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50</v>
      </c>
    </row>
    <row r="4" spans="1:4">
      <c r="A4" s="4" t="s">
        <v>651</v>
      </c>
      <c r="B4" s="6" t="n">
        <v>87363</v>
      </c>
      <c r="C4" s="6" t="n">
        <v>90725</v>
      </c>
    </row>
    <row r="5" spans="1:4">
      <c r="A5" s="4" t="s">
        <v>652</v>
      </c>
      <c r="B5" s="5" t="n">
        <v>-29247</v>
      </c>
      <c r="C5" s="5" t="n">
        <v>-22868</v>
      </c>
    </row>
    <row r="6" spans="1:4">
      <c r="A6" s="4" t="s">
        <v>653</v>
      </c>
      <c r="B6" s="5" t="n">
        <v>58116</v>
      </c>
      <c r="C6" s="5" t="n">
        <v>67857</v>
      </c>
      <c r="D6" s="6" t="n">
        <v>70858</v>
      </c>
    </row>
    <row r="7" spans="1:4">
      <c r="A7" s="3" t="s">
        <v>654</v>
      </c>
    </row>
    <row r="8" spans="1:4">
      <c r="A8" s="4" t="s">
        <v>651</v>
      </c>
      <c r="B8" s="5" t="n">
        <v>134794</v>
      </c>
      <c r="C8" s="5" t="n">
        <v>125780</v>
      </c>
    </row>
    <row r="9" spans="1:4">
      <c r="A9" s="4" t="s">
        <v>652</v>
      </c>
      <c r="B9" s="5" t="n">
        <v>-92001</v>
      </c>
      <c r="C9" s="5" t="n">
        <v>-71215</v>
      </c>
    </row>
    <row r="10" spans="1:4">
      <c r="A10" s="4" t="s">
        <v>653</v>
      </c>
      <c r="B10" s="5" t="n">
        <v>42793</v>
      </c>
      <c r="C10" s="5" t="n">
        <v>54565</v>
      </c>
      <c r="D10" s="5" t="n">
        <v>67089</v>
      </c>
    </row>
    <row r="11" spans="1:4">
      <c r="A11" s="3" t="s">
        <v>655</v>
      </c>
    </row>
    <row r="12" spans="1:4">
      <c r="A12" s="4" t="s">
        <v>87</v>
      </c>
      <c r="B12" s="5" t="n">
        <v>121907</v>
      </c>
      <c r="C12" s="5" t="n">
        <v>122469</v>
      </c>
      <c r="D12" s="5" t="n">
        <v>123992</v>
      </c>
    </row>
    <row r="13" spans="1:4">
      <c r="A13" s="4" t="s">
        <v>656</v>
      </c>
      <c r="B13" s="5" t="n">
        <v>67062</v>
      </c>
      <c r="C13" s="5" t="n">
        <v>64304</v>
      </c>
      <c r="D13" s="6" t="n">
        <v>63004</v>
      </c>
    </row>
    <row r="14" spans="1:4">
      <c r="A14" s="4" t="s">
        <v>657</v>
      </c>
      <c r="B14" s="6" t="n">
        <v>289878</v>
      </c>
      <c r="C14" s="5" t="n">
        <v>309195</v>
      </c>
    </row>
    <row r="15" spans="1:4">
      <c r="A15" s="4" t="s">
        <v>658</v>
      </c>
    </row>
    <row r="16" spans="1:4">
      <c r="A16" s="3" t="s">
        <v>655</v>
      </c>
    </row>
    <row r="17" spans="1:4">
      <c r="A17" s="4" t="s">
        <v>659</v>
      </c>
      <c r="B17" s="4" t="s">
        <v>476</v>
      </c>
    </row>
    <row r="18" spans="1:4">
      <c r="A18" s="4" t="s">
        <v>660</v>
      </c>
    </row>
    <row r="19" spans="1:4">
      <c r="A19" s="3" t="s">
        <v>655</v>
      </c>
    </row>
    <row r="20" spans="1:4">
      <c r="A20" s="4" t="s">
        <v>659</v>
      </c>
      <c r="B20" s="4" t="s">
        <v>484</v>
      </c>
    </row>
    <row r="21" spans="1:4">
      <c r="A21" s="4" t="s">
        <v>661</v>
      </c>
    </row>
    <row r="22" spans="1:4">
      <c r="A22" s="3" t="s">
        <v>650</v>
      </c>
    </row>
    <row r="23" spans="1:4">
      <c r="A23" s="4" t="s">
        <v>651</v>
      </c>
      <c r="B23" s="6" t="n">
        <v>24632</v>
      </c>
      <c r="C23" s="5" t="n">
        <v>25814</v>
      </c>
    </row>
    <row r="24" spans="1:4">
      <c r="A24" s="4" t="s">
        <v>652</v>
      </c>
      <c r="B24" s="5" t="n">
        <v>-9064</v>
      </c>
      <c r="C24" s="5" t="n">
        <v>-7229</v>
      </c>
    </row>
    <row r="25" spans="1:4">
      <c r="A25" s="4" t="s">
        <v>653</v>
      </c>
      <c r="B25" s="6" t="n">
        <v>15568</v>
      </c>
      <c r="C25" s="5" t="n">
        <v>18585</v>
      </c>
    </row>
    <row r="26" spans="1:4">
      <c r="A26" s="4" t="s">
        <v>662</v>
      </c>
    </row>
    <row r="27" spans="1:4">
      <c r="A27" s="3" t="s">
        <v>655</v>
      </c>
    </row>
    <row r="28" spans="1:4">
      <c r="A28" s="4" t="s">
        <v>659</v>
      </c>
      <c r="B28" s="4" t="s">
        <v>476</v>
      </c>
    </row>
    <row r="29" spans="1:4">
      <c r="A29" s="4" t="s">
        <v>663</v>
      </c>
    </row>
    <row r="30" spans="1:4">
      <c r="A30" s="3" t="s">
        <v>655</v>
      </c>
    </row>
    <row r="31" spans="1:4">
      <c r="A31" s="4" t="s">
        <v>659</v>
      </c>
      <c r="B31" s="4" t="s">
        <v>484</v>
      </c>
    </row>
    <row r="32" spans="1:4">
      <c r="A32" s="4" t="s">
        <v>664</v>
      </c>
    </row>
    <row r="33" spans="1:4">
      <c r="A33" s="3" t="s">
        <v>650</v>
      </c>
    </row>
    <row r="34" spans="1:4">
      <c r="A34" s="4" t="s">
        <v>651</v>
      </c>
      <c r="B34" s="6" t="n">
        <v>42252</v>
      </c>
      <c r="C34" s="5" t="n">
        <v>44271</v>
      </c>
    </row>
    <row r="35" spans="1:4">
      <c r="A35" s="4" t="s">
        <v>652</v>
      </c>
      <c r="B35" s="5" t="n">
        <v>-15357</v>
      </c>
      <c r="C35" s="5" t="n">
        <v>-11883</v>
      </c>
    </row>
    <row r="36" spans="1:4">
      <c r="A36" s="4" t="s">
        <v>653</v>
      </c>
      <c r="B36" s="6" t="n">
        <v>26895</v>
      </c>
      <c r="C36" s="5" t="n">
        <v>32388</v>
      </c>
    </row>
    <row r="37" spans="1:4">
      <c r="A37" s="4" t="s">
        <v>665</v>
      </c>
    </row>
    <row r="38" spans="1:4">
      <c r="A38" s="3" t="s">
        <v>655</v>
      </c>
    </row>
    <row r="39" spans="1:4">
      <c r="A39" s="4" t="s">
        <v>659</v>
      </c>
      <c r="B39" s="4" t="s">
        <v>476</v>
      </c>
    </row>
    <row r="40" spans="1:4">
      <c r="A40" s="4" t="s">
        <v>666</v>
      </c>
    </row>
    <row r="41" spans="1:4">
      <c r="A41" s="3" t="s">
        <v>655</v>
      </c>
    </row>
    <row r="42" spans="1:4">
      <c r="A42" s="4" t="s">
        <v>659</v>
      </c>
      <c r="B42" s="4" t="s">
        <v>667</v>
      </c>
    </row>
    <row r="43" spans="1:4">
      <c r="A43" s="4" t="s">
        <v>668</v>
      </c>
    </row>
    <row r="44" spans="1:4">
      <c r="A44" s="3" t="s">
        <v>650</v>
      </c>
    </row>
    <row r="45" spans="1:4">
      <c r="A45" s="4" t="s">
        <v>651</v>
      </c>
      <c r="B45" s="6" t="n">
        <v>15100</v>
      </c>
      <c r="C45" s="5" t="n">
        <v>15100</v>
      </c>
    </row>
    <row r="46" spans="1:4">
      <c r="A46" s="4" t="s">
        <v>652</v>
      </c>
      <c r="B46" s="5" t="n">
        <v>-2583</v>
      </c>
      <c r="C46" s="5" t="n">
        <v>-1816</v>
      </c>
    </row>
    <row r="47" spans="1:4">
      <c r="A47" s="4" t="s">
        <v>653</v>
      </c>
      <c r="B47" s="6" t="n">
        <v>12517</v>
      </c>
      <c r="C47" s="5" t="n">
        <v>13284</v>
      </c>
    </row>
    <row r="48" spans="1:4">
      <c r="A48" s="3" t="s">
        <v>655</v>
      </c>
    </row>
    <row r="49" spans="1:4">
      <c r="A49" s="4" t="s">
        <v>659</v>
      </c>
      <c r="B49" s="4" t="s">
        <v>669</v>
      </c>
    </row>
    <row r="50" spans="1:4">
      <c r="A50" s="4" t="s">
        <v>670</v>
      </c>
    </row>
    <row r="51" spans="1:4">
      <c r="A51" s="3" t="s">
        <v>650</v>
      </c>
    </row>
    <row r="52" spans="1:4">
      <c r="A52" s="4" t="s">
        <v>651</v>
      </c>
      <c r="B52" s="6" t="n">
        <v>5379</v>
      </c>
      <c r="C52" s="5" t="n">
        <v>5540</v>
      </c>
    </row>
    <row r="53" spans="1:4">
      <c r="A53" s="4" t="s">
        <v>652</v>
      </c>
      <c r="B53" s="5" t="n">
        <v>-2243</v>
      </c>
      <c r="C53" s="5" t="n">
        <v>-1940</v>
      </c>
    </row>
    <row r="54" spans="1:4">
      <c r="A54" s="4" t="s">
        <v>653</v>
      </c>
      <c r="B54" s="6" t="n">
        <v>3136</v>
      </c>
      <c r="C54" s="6" t="n">
        <v>3600</v>
      </c>
    </row>
    <row r="55" spans="1:4">
      <c r="A55" s="4" t="s">
        <v>671</v>
      </c>
    </row>
    <row r="56" spans="1:4">
      <c r="A56" s="3" t="s">
        <v>655</v>
      </c>
    </row>
    <row r="57" spans="1:4">
      <c r="A57" s="4" t="s">
        <v>659</v>
      </c>
      <c r="B57" s="4" t="s">
        <v>497</v>
      </c>
    </row>
    <row r="58" spans="1:4">
      <c r="A58" s="4" t="s">
        <v>672</v>
      </c>
    </row>
    <row r="59" spans="1:4">
      <c r="A59" s="3" t="s">
        <v>655</v>
      </c>
    </row>
    <row r="60" spans="1:4">
      <c r="A60" s="4" t="s">
        <v>659</v>
      </c>
      <c r="B60" s="4" t="s">
        <v>6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674</v>
      </c>
      <c r="C1" s="2" t="s">
        <v>1</v>
      </c>
    </row>
    <row r="2" spans="1:4">
      <c r="B2" s="2" t="s">
        <v>675</v>
      </c>
      <c r="C2" s="2" t="s">
        <v>2</v>
      </c>
      <c r="D2" s="2" t="s">
        <v>30</v>
      </c>
    </row>
    <row r="3" spans="1:4">
      <c r="A3" s="3" t="s">
        <v>676</v>
      </c>
    </row>
    <row r="4" spans="1:4">
      <c r="A4" s="4" t="s">
        <v>677</v>
      </c>
      <c r="C4" s="6" t="n">
        <v>67857</v>
      </c>
      <c r="D4" s="6" t="n">
        <v>70858</v>
      </c>
    </row>
    <row r="5" spans="1:4">
      <c r="A5" s="4" t="s">
        <v>678</v>
      </c>
      <c r="D5" s="5" t="n">
        <v>7995</v>
      </c>
    </row>
    <row r="6" spans="1:4">
      <c r="A6" s="4" t="s">
        <v>679</v>
      </c>
      <c r="D6" s="5" t="n">
        <v>334</v>
      </c>
    </row>
    <row r="7" spans="1:4">
      <c r="A7" s="4" t="s">
        <v>680</v>
      </c>
      <c r="C7" s="5" t="n">
        <v>-78</v>
      </c>
    </row>
    <row r="8" spans="1:4">
      <c r="A8" s="4" t="s">
        <v>681</v>
      </c>
      <c r="C8" s="5" t="n">
        <v>-9663</v>
      </c>
      <c r="D8" s="5" t="n">
        <v>-11330</v>
      </c>
    </row>
    <row r="9" spans="1:4">
      <c r="A9" s="4" t="s">
        <v>682</v>
      </c>
      <c r="C9" s="5" t="n">
        <v>58116</v>
      </c>
      <c r="D9" s="5" t="n">
        <v>67857</v>
      </c>
    </row>
    <row r="10" spans="1:4">
      <c r="A10" s="4" t="s">
        <v>683</v>
      </c>
      <c r="C10" s="5" t="n">
        <v>64304</v>
      </c>
      <c r="D10" s="5" t="n">
        <v>63004</v>
      </c>
    </row>
    <row r="11" spans="1:4">
      <c r="A11" s="4" t="s">
        <v>684</v>
      </c>
      <c r="B11" s="6" t="n">
        <v>1200</v>
      </c>
      <c r="C11" s="5" t="n">
        <v>2758</v>
      </c>
      <c r="D11" s="5" t="n">
        <v>1300</v>
      </c>
    </row>
    <row r="12" spans="1:4">
      <c r="A12" s="4" t="s">
        <v>685</v>
      </c>
      <c r="C12" s="5" t="n">
        <v>67062</v>
      </c>
      <c r="D12" s="5" t="n">
        <v>64304</v>
      </c>
    </row>
    <row r="13" spans="1:4">
      <c r="A13" s="4" t="s">
        <v>686</v>
      </c>
      <c r="C13" s="5" t="n">
        <v>132161</v>
      </c>
      <c r="D13" s="5" t="n">
        <v>133862</v>
      </c>
    </row>
    <row r="14" spans="1:4">
      <c r="A14" s="4" t="s">
        <v>687</v>
      </c>
      <c r="C14" s="5" t="n">
        <v>2758</v>
      </c>
      <c r="D14" s="5" t="n">
        <v>1634</v>
      </c>
    </row>
    <row r="15" spans="1:4">
      <c r="A15" s="4" t="s">
        <v>688</v>
      </c>
      <c r="C15" s="6" t="n">
        <v>125178</v>
      </c>
      <c r="D15" s="6" t="n">
        <v>13216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690</v>
      </c>
    </row>
    <row r="4" spans="1:3">
      <c r="A4" s="4" t="s">
        <v>691</v>
      </c>
      <c r="B4" s="6" t="n">
        <v>54565</v>
      </c>
      <c r="C4" s="6" t="n">
        <v>67089</v>
      </c>
    </row>
    <row r="5" spans="1:3">
      <c r="A5" s="4" t="s">
        <v>692</v>
      </c>
      <c r="B5" s="5" t="n">
        <v>14773</v>
      </c>
      <c r="C5" s="5" t="n">
        <v>14526</v>
      </c>
    </row>
    <row r="6" spans="1:3">
      <c r="A6" s="4" t="s">
        <v>693</v>
      </c>
      <c r="B6" s="5" t="n">
        <v>239</v>
      </c>
      <c r="C6" s="5" t="n">
        <v>-1259</v>
      </c>
    </row>
    <row r="7" spans="1:3">
      <c r="A7" s="4" t="s">
        <v>694</v>
      </c>
      <c r="B7" s="5" t="n">
        <v>-26784</v>
      </c>
      <c r="C7" s="5" t="n">
        <v>-25791</v>
      </c>
    </row>
    <row r="8" spans="1:3">
      <c r="A8" s="4" t="s">
        <v>695</v>
      </c>
      <c r="B8" s="6" t="n">
        <v>42793</v>
      </c>
      <c r="C8" s="6" t="n">
        <v>545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3" t="s">
        <v>676</v>
      </c>
    </row>
    <row r="4" spans="1:3">
      <c r="A4" s="4" t="s">
        <v>513</v>
      </c>
      <c r="B4" s="6" t="n">
        <v>122469</v>
      </c>
      <c r="C4" s="6" t="n">
        <v>123992</v>
      </c>
    </row>
    <row r="5" spans="1:3">
      <c r="A5" s="4" t="s">
        <v>678</v>
      </c>
      <c r="C5" s="5" t="n">
        <v>-7995</v>
      </c>
    </row>
    <row r="6" spans="1:3">
      <c r="A6" s="4" t="s">
        <v>697</v>
      </c>
      <c r="C6" s="5" t="n">
        <v>0</v>
      </c>
    </row>
    <row r="7" spans="1:3">
      <c r="A7" s="4" t="s">
        <v>681</v>
      </c>
      <c r="B7" s="5" t="n">
        <v>171</v>
      </c>
      <c r="C7" s="5" t="n">
        <v>6472</v>
      </c>
    </row>
    <row r="8" spans="1:3">
      <c r="A8" s="4" t="s">
        <v>680</v>
      </c>
      <c r="B8" s="5" t="n">
        <v>733</v>
      </c>
    </row>
    <row r="9" spans="1:3">
      <c r="A9" s="4" t="s">
        <v>516</v>
      </c>
      <c r="B9" s="5" t="n">
        <v>121907</v>
      </c>
      <c r="C9" s="5" t="n">
        <v>122469</v>
      </c>
    </row>
    <row r="10" spans="1:3">
      <c r="A10" s="4" t="s">
        <v>698</v>
      </c>
    </row>
    <row r="11" spans="1:3">
      <c r="A11" s="3" t="s">
        <v>676</v>
      </c>
    </row>
    <row r="12" spans="1:3">
      <c r="A12" s="4" t="s">
        <v>513</v>
      </c>
      <c r="B12" s="5" t="n">
        <v>102661</v>
      </c>
      <c r="C12" s="5" t="n">
        <v>0</v>
      </c>
    </row>
    <row r="13" spans="1:3">
      <c r="A13" s="4" t="s">
        <v>678</v>
      </c>
      <c r="C13" s="5" t="n">
        <v>0</v>
      </c>
    </row>
    <row r="14" spans="1:3">
      <c r="A14" s="4" t="s">
        <v>697</v>
      </c>
      <c r="C14" s="5" t="n">
        <v>102327</v>
      </c>
    </row>
    <row r="15" spans="1:3">
      <c r="A15" s="4" t="s">
        <v>681</v>
      </c>
      <c r="B15" s="5" t="n">
        <v>0</v>
      </c>
      <c r="C15" s="5" t="n">
        <v>334</v>
      </c>
    </row>
    <row r="16" spans="1:3">
      <c r="A16" s="4" t="s">
        <v>680</v>
      </c>
      <c r="B16" s="5" t="n">
        <v>733</v>
      </c>
    </row>
    <row r="17" spans="1:3">
      <c r="A17" s="4" t="s">
        <v>516</v>
      </c>
      <c r="B17" s="5" t="n">
        <v>101928</v>
      </c>
      <c r="C17" s="5" t="n">
        <v>102661</v>
      </c>
    </row>
    <row r="18" spans="1:3">
      <c r="A18" s="4" t="s">
        <v>699</v>
      </c>
    </row>
    <row r="19" spans="1:3">
      <c r="A19" s="3" t="s">
        <v>676</v>
      </c>
    </row>
    <row r="20" spans="1:3">
      <c r="A20" s="4" t="s">
        <v>513</v>
      </c>
      <c r="B20" s="5" t="n">
        <v>19808</v>
      </c>
      <c r="C20" s="5" t="n">
        <v>0</v>
      </c>
    </row>
    <row r="21" spans="1:3">
      <c r="A21" s="4" t="s">
        <v>678</v>
      </c>
      <c r="C21" s="5" t="n">
        <v>0</v>
      </c>
    </row>
    <row r="22" spans="1:3">
      <c r="A22" s="4" t="s">
        <v>697</v>
      </c>
      <c r="C22" s="5" t="n">
        <v>13670</v>
      </c>
    </row>
    <row r="23" spans="1:3">
      <c r="A23" s="4" t="s">
        <v>681</v>
      </c>
      <c r="B23" s="5" t="n">
        <v>171</v>
      </c>
      <c r="C23" s="5" t="n">
        <v>6138</v>
      </c>
    </row>
    <row r="24" spans="1:3">
      <c r="A24" s="4" t="s">
        <v>680</v>
      </c>
      <c r="B24" s="5" t="n">
        <v>0</v>
      </c>
    </row>
    <row r="25" spans="1:3">
      <c r="A25" s="4" t="s">
        <v>516</v>
      </c>
      <c r="B25" s="6" t="n">
        <v>19979</v>
      </c>
      <c r="C25" s="6" t="n">
        <v>198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00</v>
      </c>
      <c r="B1" s="2" t="s">
        <v>674</v>
      </c>
      <c r="C1" s="2" t="s">
        <v>1</v>
      </c>
    </row>
    <row r="2" spans="1:4">
      <c r="B2" s="2" t="s">
        <v>675</v>
      </c>
      <c r="C2" s="2" t="s">
        <v>2</v>
      </c>
      <c r="D2" s="2" t="s">
        <v>30</v>
      </c>
    </row>
    <row r="3" spans="1:4">
      <c r="A3" s="3" t="s">
        <v>218</v>
      </c>
    </row>
    <row r="4" spans="1:4">
      <c r="A4" s="4" t="s">
        <v>684</v>
      </c>
      <c r="B4" s="6" t="n">
        <v>1200000</v>
      </c>
      <c r="C4" s="6" t="n">
        <v>2758000</v>
      </c>
      <c r="D4" s="6" t="n">
        <v>1300000</v>
      </c>
    </row>
    <row r="5" spans="1:4">
      <c r="A5" s="4" t="s">
        <v>701</v>
      </c>
      <c r="C5"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06</v>
      </c>
    </row>
    <row r="3" spans="1:2">
      <c r="A3" s="3" t="s">
        <v>703</v>
      </c>
    </row>
    <row r="4" spans="1:2">
      <c r="A4" s="5" t="n">
        <v>2018</v>
      </c>
      <c r="B4" s="6" t="n">
        <v>8491</v>
      </c>
    </row>
    <row r="5" spans="1:2">
      <c r="A5" s="5" t="n">
        <v>2019</v>
      </c>
      <c r="B5" s="5" t="n">
        <v>8397</v>
      </c>
    </row>
    <row r="6" spans="1:2">
      <c r="A6" s="5" t="n">
        <v>2020</v>
      </c>
      <c r="B6" s="5" t="n">
        <v>8142</v>
      </c>
    </row>
    <row r="7" spans="1:2">
      <c r="A7" s="5" t="n">
        <v>2021</v>
      </c>
      <c r="B7" s="5" t="n">
        <v>7855</v>
      </c>
    </row>
    <row r="8" spans="1:2">
      <c r="A8" s="5" t="n">
        <v>2022</v>
      </c>
      <c r="B8" s="5" t="n">
        <v>7685</v>
      </c>
    </row>
    <row r="9" spans="1:2">
      <c r="A9" s="4" t="s">
        <v>130</v>
      </c>
      <c r="B9" s="5" t="n">
        <v>40570</v>
      </c>
    </row>
    <row r="10" spans="1:2">
      <c r="A10" s="5" t="n">
        <v>2018</v>
      </c>
      <c r="B10" s="5" t="n">
        <v>26041</v>
      </c>
    </row>
    <row r="11" spans="1:2">
      <c r="A11" s="5" t="n">
        <v>2019</v>
      </c>
      <c r="B11" s="5" t="n">
        <v>10099</v>
      </c>
    </row>
    <row r="12" spans="1:2">
      <c r="A12" s="5" t="n">
        <v>2020</v>
      </c>
      <c r="B12" s="5" t="n">
        <v>4790</v>
      </c>
    </row>
    <row r="13" spans="1:2">
      <c r="A13" s="5" t="n">
        <v>2022</v>
      </c>
      <c r="B13" s="5" t="n">
        <v>1374</v>
      </c>
    </row>
    <row r="14" spans="1:2">
      <c r="A14" s="5" t="n">
        <v>2021</v>
      </c>
      <c r="B14" s="5" t="n">
        <v>444</v>
      </c>
    </row>
    <row r="15" spans="1:2">
      <c r="A15" s="4" t="s">
        <v>130</v>
      </c>
      <c r="B15" s="6" t="n">
        <v>427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704</v>
      </c>
      <c r="B1" s="2" t="s">
        <v>573</v>
      </c>
      <c r="C1" s="2" t="s">
        <v>406</v>
      </c>
      <c r="D1" s="2" t="s">
        <v>410</v>
      </c>
      <c r="E1" s="2" t="s">
        <v>415</v>
      </c>
      <c r="F1" s="2" t="s">
        <v>705</v>
      </c>
      <c r="G1" s="2" t="s">
        <v>706</v>
      </c>
      <c r="H1" s="2" t="s">
        <v>571</v>
      </c>
    </row>
    <row r="2" spans="1:8">
      <c r="A2" s="3" t="s">
        <v>707</v>
      </c>
    </row>
    <row r="3" spans="1:8">
      <c r="A3" s="4" t="s">
        <v>708</v>
      </c>
      <c r="C3" s="6" t="n">
        <v>0</v>
      </c>
      <c r="D3" s="6" t="n">
        <v>-17003000</v>
      </c>
      <c r="E3" s="6" t="n">
        <v>-10502000</v>
      </c>
    </row>
    <row r="4" spans="1:8">
      <c r="A4" s="4" t="s">
        <v>709</v>
      </c>
      <c r="C4" s="5" t="n">
        <v>8700000</v>
      </c>
    </row>
    <row r="5" spans="1:8">
      <c r="A5" s="4" t="s">
        <v>710</v>
      </c>
      <c r="C5" s="5" t="n">
        <v>800000</v>
      </c>
    </row>
    <row r="6" spans="1:8">
      <c r="A6" s="4" t="s">
        <v>603</v>
      </c>
    </row>
    <row r="7" spans="1:8">
      <c r="A7" s="3" t="s">
        <v>707</v>
      </c>
    </row>
    <row r="8" spans="1:8">
      <c r="A8" s="4" t="s">
        <v>604</v>
      </c>
      <c r="B8" s="6" t="n">
        <v>75000000</v>
      </c>
    </row>
    <row r="9" spans="1:8">
      <c r="A9" s="4" t="s">
        <v>711</v>
      </c>
      <c r="B9" s="4" t="s">
        <v>712</v>
      </c>
    </row>
    <row r="10" spans="1:8">
      <c r="A10" s="4" t="s">
        <v>713</v>
      </c>
      <c r="B10" s="4" t="s">
        <v>714</v>
      </c>
    </row>
    <row r="11" spans="1:8">
      <c r="A11" s="4" t="s">
        <v>715</v>
      </c>
      <c r="B11" s="4" t="s">
        <v>716</v>
      </c>
    </row>
    <row r="12" spans="1:8">
      <c r="A12" s="4" t="s">
        <v>717</v>
      </c>
      <c r="B12" s="6" t="n">
        <v>14000000</v>
      </c>
    </row>
    <row r="13" spans="1:8">
      <c r="A13" s="4" t="s">
        <v>718</v>
      </c>
      <c r="B13" s="4" t="s">
        <v>714</v>
      </c>
    </row>
    <row r="14" spans="1:8">
      <c r="A14" s="4" t="s">
        <v>719</v>
      </c>
      <c r="B14" s="5" t="n">
        <v>1</v>
      </c>
    </row>
    <row r="15" spans="1:8">
      <c r="A15" s="4" t="s">
        <v>720</v>
      </c>
    </row>
    <row r="16" spans="1:8">
      <c r="A16" s="3" t="s">
        <v>707</v>
      </c>
    </row>
    <row r="17" spans="1:8">
      <c r="A17" s="4" t="s">
        <v>721</v>
      </c>
      <c r="B17" s="4" t="s">
        <v>722</v>
      </c>
    </row>
    <row r="18" spans="1:8">
      <c r="A18" s="4" t="s">
        <v>723</v>
      </c>
    </row>
    <row r="19" spans="1:8">
      <c r="A19" s="3" t="s">
        <v>707</v>
      </c>
    </row>
    <row r="20" spans="1:8">
      <c r="A20" s="4" t="s">
        <v>721</v>
      </c>
      <c r="B20" s="4" t="s">
        <v>724</v>
      </c>
    </row>
    <row r="21" spans="1:8">
      <c r="A21" s="4" t="s">
        <v>725</v>
      </c>
      <c r="B21" s="4" t="s">
        <v>726</v>
      </c>
    </row>
    <row r="22" spans="1:8">
      <c r="A22" s="4" t="s">
        <v>727</v>
      </c>
    </row>
    <row r="23" spans="1:8">
      <c r="A23" s="3" t="s">
        <v>707</v>
      </c>
    </row>
    <row r="24" spans="1:8">
      <c r="A24" s="4" t="s">
        <v>728</v>
      </c>
      <c r="B24" s="6" t="n">
        <v>350000000</v>
      </c>
      <c r="C24" s="6" t="n">
        <v>353400000</v>
      </c>
    </row>
    <row r="25" spans="1:8">
      <c r="A25" s="4" t="s">
        <v>729</v>
      </c>
      <c r="C25" s="4" t="s">
        <v>730</v>
      </c>
    </row>
    <row r="26" spans="1:8">
      <c r="A26" s="4" t="s">
        <v>731</v>
      </c>
      <c r="C26" s="6" t="n">
        <v>353800000</v>
      </c>
    </row>
    <row r="27" spans="1:8">
      <c r="A27" s="4" t="s">
        <v>732</v>
      </c>
      <c r="H27" s="6" t="n">
        <v>70000000</v>
      </c>
    </row>
    <row r="28" spans="1:8">
      <c r="A28" s="4" t="s">
        <v>733</v>
      </c>
      <c r="B28" s="5" t="n">
        <v>3500000</v>
      </c>
      <c r="C28" s="5" t="n">
        <v>2400000</v>
      </c>
      <c r="H28" s="6" t="n">
        <v>1100000</v>
      </c>
    </row>
    <row r="29" spans="1:8">
      <c r="A29" s="4" t="s">
        <v>604</v>
      </c>
      <c r="B29" s="6" t="n">
        <v>100000000</v>
      </c>
    </row>
    <row r="30" spans="1:8">
      <c r="A30" s="4" t="s">
        <v>734</v>
      </c>
      <c r="B30" s="5" t="n">
        <v>2</v>
      </c>
    </row>
    <row r="31" spans="1:8">
      <c r="A31" s="4" t="s">
        <v>735</v>
      </c>
      <c r="C31" s="5" t="n">
        <v>21100000</v>
      </c>
    </row>
    <row r="32" spans="1:8">
      <c r="A32" s="4" t="s">
        <v>736</v>
      </c>
      <c r="C32" s="5" t="n">
        <v>5900000</v>
      </c>
    </row>
    <row r="33" spans="1:8">
      <c r="A33" s="4" t="s">
        <v>737</v>
      </c>
      <c r="B33" s="4" t="s">
        <v>738</v>
      </c>
    </row>
    <row r="34" spans="1:8">
      <c r="A34" s="4" t="s">
        <v>739</v>
      </c>
      <c r="B34" s="4" t="s">
        <v>740</v>
      </c>
    </row>
    <row r="35" spans="1:8">
      <c r="A35" s="4" t="s">
        <v>741</v>
      </c>
      <c r="B35" s="4" t="s">
        <v>448</v>
      </c>
    </row>
    <row r="36" spans="1:8">
      <c r="A36" s="4" t="s">
        <v>742</v>
      </c>
      <c r="B36" s="4" t="s">
        <v>448</v>
      </c>
    </row>
    <row r="37" spans="1:8">
      <c r="A37" s="4" t="s">
        <v>743</v>
      </c>
      <c r="B37" s="6" t="n">
        <v>75000000</v>
      </c>
    </row>
    <row r="38" spans="1:8">
      <c r="A38" s="4" t="s">
        <v>744</v>
      </c>
    </row>
    <row r="39" spans="1:8">
      <c r="A39" s="3" t="s">
        <v>707</v>
      </c>
    </row>
    <row r="40" spans="1:8">
      <c r="A40" s="4" t="s">
        <v>745</v>
      </c>
      <c r="B40" s="4" t="s">
        <v>740</v>
      </c>
    </row>
    <row r="41" spans="1:8">
      <c r="A41" s="4" t="s">
        <v>721</v>
      </c>
      <c r="B41" s="4" t="s">
        <v>746</v>
      </c>
    </row>
    <row r="42" spans="1:8">
      <c r="A42" s="4" t="s">
        <v>747</v>
      </c>
    </row>
    <row r="43" spans="1:8">
      <c r="A43" s="3" t="s">
        <v>707</v>
      </c>
    </row>
    <row r="44" spans="1:8">
      <c r="A44" s="4" t="s">
        <v>721</v>
      </c>
      <c r="B44" s="4" t="s">
        <v>748</v>
      </c>
    </row>
    <row r="45" spans="1:8">
      <c r="A45" s="4" t="s">
        <v>749</v>
      </c>
    </row>
    <row r="46" spans="1:8">
      <c r="A46" s="3" t="s">
        <v>707</v>
      </c>
    </row>
    <row r="47" spans="1:8">
      <c r="A47" s="4" t="s">
        <v>750</v>
      </c>
      <c r="B47" s="4" t="s">
        <v>562</v>
      </c>
    </row>
    <row r="48" spans="1:8">
      <c r="A48" s="4" t="s">
        <v>751</v>
      </c>
    </row>
    <row r="49" spans="1:8">
      <c r="A49" s="3" t="s">
        <v>707</v>
      </c>
    </row>
    <row r="50" spans="1:8">
      <c r="A50" s="4" t="s">
        <v>734</v>
      </c>
      <c r="B50" s="8" t="n">
        <v>1.25</v>
      </c>
    </row>
    <row r="51" spans="1:8">
      <c r="A51" s="4" t="s">
        <v>750</v>
      </c>
      <c r="B51" s="4" t="s">
        <v>543</v>
      </c>
    </row>
    <row r="52" spans="1:8">
      <c r="A52" s="4" t="s">
        <v>752</v>
      </c>
    </row>
    <row r="53" spans="1:8">
      <c r="A53" s="3" t="s">
        <v>707</v>
      </c>
    </row>
    <row r="54" spans="1:8">
      <c r="A54" s="4" t="s">
        <v>734</v>
      </c>
      <c r="B54" s="8" t="n">
        <v>0.75</v>
      </c>
    </row>
    <row r="55" spans="1:8">
      <c r="A55" s="4" t="s">
        <v>750</v>
      </c>
      <c r="B55" s="4" t="s">
        <v>753</v>
      </c>
    </row>
    <row r="56" spans="1:8">
      <c r="A56" s="4" t="s">
        <v>754</v>
      </c>
    </row>
    <row r="57" spans="1:8">
      <c r="A57" s="3" t="s">
        <v>707</v>
      </c>
    </row>
    <row r="58" spans="1:8">
      <c r="A58" s="4" t="s">
        <v>604</v>
      </c>
      <c r="B58" s="6" t="n">
        <v>70000000</v>
      </c>
    </row>
    <row r="59" spans="1:8">
      <c r="A59" s="4" t="s">
        <v>605</v>
      </c>
    </row>
    <row r="60" spans="1:8">
      <c r="A60" s="3" t="s">
        <v>707</v>
      </c>
    </row>
    <row r="61" spans="1:8">
      <c r="A61" s="4" t="s">
        <v>604</v>
      </c>
      <c r="B61" s="5" t="n">
        <v>15000000</v>
      </c>
    </row>
    <row r="62" spans="1:8">
      <c r="A62" s="4" t="s">
        <v>755</v>
      </c>
      <c r="B62" s="5" t="n">
        <v>140000000</v>
      </c>
    </row>
    <row r="63" spans="1:8">
      <c r="A63" s="4" t="s">
        <v>756</v>
      </c>
      <c r="C63" s="5" t="n">
        <v>99700000</v>
      </c>
    </row>
    <row r="64" spans="1:8">
      <c r="A64" s="4" t="s">
        <v>606</v>
      </c>
    </row>
    <row r="65" spans="1:8">
      <c r="A65" s="3" t="s">
        <v>707</v>
      </c>
    </row>
    <row r="66" spans="1:8">
      <c r="A66" s="4" t="s">
        <v>604</v>
      </c>
      <c r="C66" s="5" t="n">
        <v>18700000</v>
      </c>
    </row>
    <row r="67" spans="1:8">
      <c r="A67" s="4" t="s">
        <v>757</v>
      </c>
      <c r="C67" s="6" t="n">
        <v>54000000</v>
      </c>
    </row>
    <row r="68" spans="1:8">
      <c r="A68" s="4" t="s">
        <v>603</v>
      </c>
    </row>
    <row r="69" spans="1:8">
      <c r="A69" s="3" t="s">
        <v>707</v>
      </c>
    </row>
    <row r="70" spans="1:8">
      <c r="A70" s="4" t="s">
        <v>728</v>
      </c>
      <c r="B70" s="5" t="n">
        <v>30000000</v>
      </c>
    </row>
    <row r="71" spans="1:8">
      <c r="A71" s="4" t="s">
        <v>755</v>
      </c>
      <c r="B71" s="6" t="n">
        <v>50000000</v>
      </c>
    </row>
    <row r="72" spans="1:8">
      <c r="A72" s="4" t="s">
        <v>758</v>
      </c>
      <c r="E72" s="5" t="n">
        <v>17000000</v>
      </c>
      <c r="F72" s="6" t="n">
        <v>17000000</v>
      </c>
      <c r="G72" s="6" t="n">
        <v>27500000</v>
      </c>
    </row>
    <row r="73" spans="1:8">
      <c r="A73" s="4" t="s">
        <v>708</v>
      </c>
      <c r="E73" s="6" t="n">
        <v>10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759</v>
      </c>
      <c r="B1" s="2" t="s">
        <v>406</v>
      </c>
    </row>
    <row r="2" spans="1:2">
      <c r="A2" s="3" t="s">
        <v>760</v>
      </c>
    </row>
    <row r="3" spans="1:2">
      <c r="A3" s="5" t="n">
        <v>2018</v>
      </c>
      <c r="B3" s="6" t="n">
        <v>15817</v>
      </c>
    </row>
    <row r="4" spans="1:2">
      <c r="A4" s="5" t="n">
        <v>2019</v>
      </c>
      <c r="B4" s="5" t="n">
        <v>21090</v>
      </c>
    </row>
    <row r="5" spans="1:2">
      <c r="A5" s="5" t="n">
        <v>2020</v>
      </c>
      <c r="B5" s="5" t="n">
        <v>21090</v>
      </c>
    </row>
    <row r="6" spans="1:2">
      <c r="A6" s="5" t="n">
        <v>2021</v>
      </c>
      <c r="B6" s="5" t="n">
        <v>295256</v>
      </c>
    </row>
    <row r="7" spans="1:2">
      <c r="A7" s="5" t="n">
        <v>2022</v>
      </c>
      <c r="B7" s="5" t="n">
        <v>0</v>
      </c>
    </row>
    <row r="8" spans="1:2">
      <c r="A8" s="4" t="s">
        <v>761</v>
      </c>
      <c r="B8" s="5" t="n">
        <v>0</v>
      </c>
    </row>
    <row r="9" spans="1:2">
      <c r="A9" s="4" t="s">
        <v>130</v>
      </c>
      <c r="B9" s="5" t="n">
        <v>353253</v>
      </c>
    </row>
    <row r="10" spans="1:2">
      <c r="A10" s="3" t="s">
        <v>762</v>
      </c>
    </row>
    <row r="11" spans="1:2">
      <c r="A11" s="5" t="n">
        <v>2018</v>
      </c>
      <c r="B11" s="5" t="n">
        <v>768</v>
      </c>
    </row>
    <row r="12" spans="1:2">
      <c r="A12" s="5" t="n">
        <v>2019</v>
      </c>
      <c r="B12" s="5" t="n">
        <v>724</v>
      </c>
    </row>
    <row r="13" spans="1:2">
      <c r="A13" s="5" t="n">
        <v>2020</v>
      </c>
      <c r="B13" s="5" t="n">
        <v>359</v>
      </c>
    </row>
    <row r="14" spans="1:2">
      <c r="A14" s="5" t="n">
        <v>2021</v>
      </c>
      <c r="B14" s="5" t="n">
        <v>6701</v>
      </c>
    </row>
    <row r="15" spans="1:2">
      <c r="A15" s="5" t="n">
        <v>2022</v>
      </c>
      <c r="B15" s="5" t="n">
        <v>93</v>
      </c>
    </row>
    <row r="16" spans="1:2">
      <c r="A16" s="4" t="s">
        <v>761</v>
      </c>
      <c r="B16" s="5" t="n">
        <v>5</v>
      </c>
    </row>
    <row r="17" spans="1:2">
      <c r="A17" s="4" t="s">
        <v>130</v>
      </c>
      <c r="B17" s="6" t="n">
        <v>8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21"/>
  </cols>
  <sheetData>
    <row r="1" spans="1:2">
      <c r="A1" s="1" t="s">
        <v>763</v>
      </c>
      <c r="B1" s="2" t="s">
        <v>406</v>
      </c>
    </row>
    <row r="2" spans="1:2">
      <c r="A2" s="3" t="s">
        <v>764</v>
      </c>
    </row>
    <row r="3" spans="1:2">
      <c r="A3" s="4" t="s">
        <v>130</v>
      </c>
      <c r="B3" s="6" t="n">
        <v>72152</v>
      </c>
    </row>
    <row r="4" spans="1:2">
      <c r="A4" s="5" t="n">
        <v>2018</v>
      </c>
      <c r="B4" s="5" t="n">
        <v>22059</v>
      </c>
    </row>
    <row r="5" spans="1:2">
      <c r="A5" s="5" t="n">
        <v>2019</v>
      </c>
      <c r="B5" s="5" t="n">
        <v>20289</v>
      </c>
    </row>
    <row r="6" spans="1:2">
      <c r="A6" s="5" t="n">
        <v>2020</v>
      </c>
      <c r="B6" s="5" t="n">
        <v>18979</v>
      </c>
    </row>
    <row r="7" spans="1:2">
      <c r="A7" s="5" t="n">
        <v>2021</v>
      </c>
      <c r="B7" s="5" t="n">
        <v>10825</v>
      </c>
    </row>
    <row r="8" spans="1:2">
      <c r="A8" s="5" t="n">
        <v>2022</v>
      </c>
      <c r="B8" s="5" t="n">
        <v>0</v>
      </c>
    </row>
    <row r="9" spans="1:2">
      <c r="A9" s="4" t="s">
        <v>761</v>
      </c>
      <c r="B9" s="5" t="n">
        <v>0</v>
      </c>
    </row>
    <row r="10" spans="1:2">
      <c r="A10" s="3" t="s">
        <v>765</v>
      </c>
    </row>
    <row r="11" spans="1:2">
      <c r="A11" s="4" t="s">
        <v>130</v>
      </c>
      <c r="B11" s="5" t="n">
        <v>1125</v>
      </c>
    </row>
    <row r="12" spans="1:2">
      <c r="A12" s="5" t="n">
        <v>2018</v>
      </c>
      <c r="B12" s="5" t="n">
        <v>1125</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761</v>
      </c>
      <c r="B17" s="5" t="n">
        <v>0</v>
      </c>
    </row>
    <row r="18" spans="1:2">
      <c r="A18" s="3" t="s">
        <v>130</v>
      </c>
    </row>
    <row r="19" spans="1:2">
      <c r="A19" s="4" t="s">
        <v>130</v>
      </c>
      <c r="B19" s="5" t="n">
        <v>274974</v>
      </c>
    </row>
    <row r="20" spans="1:2">
      <c r="A20" s="5" t="n">
        <v>2018</v>
      </c>
      <c r="B20" s="5" t="n">
        <v>69002</v>
      </c>
    </row>
    <row r="21" spans="1:2">
      <c r="A21" s="5" t="n">
        <v>2019</v>
      </c>
      <c r="B21" s="5" t="n">
        <v>54272</v>
      </c>
    </row>
    <row r="22" spans="1:2">
      <c r="A22" s="5" t="n">
        <v>2020</v>
      </c>
      <c r="B22" s="5" t="n">
        <v>49361</v>
      </c>
    </row>
    <row r="23" spans="1:2">
      <c r="A23" s="5" t="n">
        <v>2021</v>
      </c>
      <c r="B23" s="5" t="n">
        <v>39103</v>
      </c>
    </row>
    <row r="24" spans="1:2">
      <c r="A24" s="5" t="n">
        <v>2022</v>
      </c>
      <c r="B24" s="5" t="n">
        <v>24499</v>
      </c>
    </row>
    <row r="25" spans="1:2">
      <c r="A25" s="4" t="s">
        <v>761</v>
      </c>
      <c r="B25" s="5" t="n">
        <v>38737</v>
      </c>
    </row>
    <row r="26" spans="1:2">
      <c r="A26" s="4" t="s">
        <v>766</v>
      </c>
    </row>
    <row r="27" spans="1:2">
      <c r="A27" s="3" t="s">
        <v>767</v>
      </c>
    </row>
    <row r="28" spans="1:2">
      <c r="A28" s="4" t="s">
        <v>130</v>
      </c>
      <c r="B28" s="5" t="n">
        <v>201697</v>
      </c>
    </row>
    <row r="29" spans="1:2">
      <c r="A29" s="5" t="n">
        <v>2018</v>
      </c>
      <c r="B29" s="5" t="n">
        <v>45818</v>
      </c>
    </row>
    <row r="30" spans="1:2">
      <c r="A30" s="5" t="n">
        <v>2019</v>
      </c>
      <c r="B30" s="5" t="n">
        <v>33983</v>
      </c>
    </row>
    <row r="31" spans="1:2">
      <c r="A31" s="5" t="n">
        <v>2020</v>
      </c>
      <c r="B31" s="5" t="n">
        <v>30382</v>
      </c>
    </row>
    <row r="32" spans="1:2">
      <c r="A32" s="5" t="n">
        <v>2021</v>
      </c>
      <c r="B32" s="5" t="n">
        <v>28278</v>
      </c>
    </row>
    <row r="33" spans="1:2">
      <c r="A33" s="5" t="n">
        <v>2022</v>
      </c>
      <c r="B33" s="5" t="n">
        <v>24499</v>
      </c>
    </row>
    <row r="34" spans="1:2">
      <c r="A34" s="4" t="s">
        <v>761</v>
      </c>
      <c r="B34" s="6" t="n">
        <v>38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20"/>
    <col customWidth="1" max="6" min="6" width="10"/>
    <col customWidth="1" max="7" min="7" width="15"/>
  </cols>
  <sheetData>
    <row r="1" spans="1:7">
      <c r="A1" s="1" t="s">
        <v>129</v>
      </c>
      <c r="B1" s="2" t="s">
        <v>130</v>
      </c>
      <c r="C1" s="2" t="s">
        <v>131</v>
      </c>
      <c r="D1" s="2" t="s">
        <v>132</v>
      </c>
      <c r="E1" s="2" t="s">
        <v>133</v>
      </c>
      <c r="F1" s="2" t="s">
        <v>134</v>
      </c>
      <c r="G1" s="2" t="s">
        <v>135</v>
      </c>
    </row>
    <row r="2" spans="1:7">
      <c r="A2" s="4" t="s">
        <v>136</v>
      </c>
      <c r="B2" s="6" t="n">
        <v>6169</v>
      </c>
      <c r="C2" s="6" t="n">
        <v>254</v>
      </c>
      <c r="D2" s="6" t="n">
        <v>2370</v>
      </c>
      <c r="E2" s="6" t="n">
        <v>-6937</v>
      </c>
      <c r="F2" s="6" t="n">
        <v>10482</v>
      </c>
    </row>
    <row r="3" spans="1:7">
      <c r="A3" s="4" t="s">
        <v>137</v>
      </c>
      <c r="C3" s="5" t="n">
        <v>25444000</v>
      </c>
    </row>
    <row r="4" spans="1:7">
      <c r="A4" s="3" t="s">
        <v>138</v>
      </c>
    </row>
    <row r="5" spans="1:7">
      <c r="A5" s="4" t="s">
        <v>65</v>
      </c>
      <c r="B5" s="5" t="n">
        <v>-17153</v>
      </c>
      <c r="E5" s="5" t="n">
        <v>-2765</v>
      </c>
      <c r="F5" s="5" t="n">
        <v>-14388</v>
      </c>
    </row>
    <row r="6" spans="1:7">
      <c r="A6" s="4" t="s">
        <v>139</v>
      </c>
      <c r="B6" s="5" t="n">
        <v>-18937</v>
      </c>
      <c r="C6" s="6" t="n">
        <v>-18900</v>
      </c>
      <c r="E6" s="5" t="n">
        <v>-18937</v>
      </c>
    </row>
    <row r="7" spans="1:7">
      <c r="A7" s="4" t="s">
        <v>140</v>
      </c>
      <c r="B7" s="5" t="n">
        <v>11039</v>
      </c>
      <c r="C7" s="6" t="n">
        <v>7</v>
      </c>
      <c r="D7" s="5" t="n">
        <v>11032</v>
      </c>
    </row>
    <row r="8" spans="1:7">
      <c r="A8" s="4" t="s">
        <v>141</v>
      </c>
      <c r="C8" s="5" t="n">
        <v>701000</v>
      </c>
    </row>
    <row r="9" spans="1:7">
      <c r="A9" s="4" t="s">
        <v>142</v>
      </c>
      <c r="C9" s="6" t="n">
        <v>3</v>
      </c>
      <c r="D9" s="5" t="n">
        <v>-3</v>
      </c>
    </row>
    <row r="10" spans="1:7">
      <c r="A10" s="4" t="s">
        <v>143</v>
      </c>
      <c r="C10" s="5" t="n">
        <v>192000</v>
      </c>
    </row>
    <row r="11" spans="1:7">
      <c r="A11" s="4" t="s">
        <v>144</v>
      </c>
      <c r="B11" s="5" t="n">
        <v>281</v>
      </c>
      <c r="D11" s="5" t="n">
        <v>281</v>
      </c>
    </row>
    <row r="12" spans="1:7">
      <c r="A12" s="4" t="s">
        <v>145</v>
      </c>
      <c r="C12" s="5" t="n">
        <v>20000</v>
      </c>
    </row>
    <row r="13" spans="1:7">
      <c r="A13" s="4" t="s">
        <v>146</v>
      </c>
      <c r="B13" s="5" t="n">
        <v>6822</v>
      </c>
      <c r="D13" s="5" t="n">
        <v>6822</v>
      </c>
    </row>
    <row r="14" spans="1:7">
      <c r="A14" s="4" t="s">
        <v>147</v>
      </c>
      <c r="B14" s="5" t="n">
        <v>653</v>
      </c>
      <c r="D14" s="5" t="n">
        <v>653</v>
      </c>
    </row>
    <row r="15" spans="1:7">
      <c r="A15" s="4" t="s">
        <v>148</v>
      </c>
      <c r="B15" s="5" t="n">
        <v>-1904</v>
      </c>
      <c r="D15" s="5" t="n">
        <v>-1904</v>
      </c>
    </row>
    <row r="16" spans="1:7">
      <c r="A16" s="4" t="s">
        <v>149</v>
      </c>
      <c r="B16" s="5" t="n">
        <v>-1368</v>
      </c>
      <c r="G16" s="6" t="n">
        <v>-1368</v>
      </c>
    </row>
    <row r="17" spans="1:7">
      <c r="A17" s="4" t="s">
        <v>150</v>
      </c>
      <c r="B17" s="5" t="n">
        <v>-14398</v>
      </c>
      <c r="C17" s="6" t="n">
        <v>264</v>
      </c>
      <c r="D17" s="5" t="n">
        <v>19251</v>
      </c>
      <c r="E17" s="5" t="n">
        <v>-28639</v>
      </c>
      <c r="F17" s="5" t="n">
        <v>-3906</v>
      </c>
      <c r="G17" s="5" t="n">
        <v>-1368</v>
      </c>
    </row>
    <row r="18" spans="1:7">
      <c r="A18" s="4" t="s">
        <v>151</v>
      </c>
      <c r="C18" s="5" t="n">
        <v>26357000</v>
      </c>
    </row>
    <row r="19" spans="1:7">
      <c r="A19" s="3" t="s">
        <v>138</v>
      </c>
    </row>
    <row r="20" spans="1:7">
      <c r="A20" s="4" t="s">
        <v>65</v>
      </c>
      <c r="B20" s="5" t="n">
        <v>1629</v>
      </c>
      <c r="E20" s="5" t="n">
        <v>6537</v>
      </c>
      <c r="F20" s="5" t="n">
        <v>-4908</v>
      </c>
    </row>
    <row r="21" spans="1:7">
      <c r="A21" s="4" t="s">
        <v>139</v>
      </c>
      <c r="B21" s="5" t="n">
        <v>177</v>
      </c>
      <c r="E21" s="5" t="n">
        <v>177</v>
      </c>
    </row>
    <row r="22" spans="1:7">
      <c r="A22" s="4" t="s">
        <v>142</v>
      </c>
      <c r="C22" s="6" t="n">
        <v>2</v>
      </c>
      <c r="D22" s="5" t="n">
        <v>-2</v>
      </c>
    </row>
    <row r="23" spans="1:7">
      <c r="A23" s="4" t="s">
        <v>143</v>
      </c>
      <c r="C23" s="5" t="n">
        <v>258000</v>
      </c>
    </row>
    <row r="24" spans="1:7">
      <c r="A24" s="4" t="s">
        <v>144</v>
      </c>
      <c r="B24" s="5" t="n">
        <v>205</v>
      </c>
      <c r="D24" s="5" t="n">
        <v>205</v>
      </c>
    </row>
    <row r="25" spans="1:7">
      <c r="A25" s="4" t="s">
        <v>145</v>
      </c>
      <c r="C25" s="5" t="n">
        <v>14000</v>
      </c>
    </row>
    <row r="26" spans="1:7">
      <c r="A26" s="4" t="s">
        <v>146</v>
      </c>
      <c r="B26" s="5" t="n">
        <v>8424</v>
      </c>
      <c r="D26" s="5" t="n">
        <v>8424</v>
      </c>
    </row>
    <row r="27" spans="1:7">
      <c r="A27" s="4" t="s">
        <v>147</v>
      </c>
      <c r="B27" s="5" t="n">
        <v>-653</v>
      </c>
      <c r="D27" s="5" t="n">
        <v>-653</v>
      </c>
    </row>
    <row r="28" spans="1:7">
      <c r="A28" s="4" t="s">
        <v>148</v>
      </c>
      <c r="B28" s="5" t="n">
        <v>-821</v>
      </c>
      <c r="D28" s="5" t="n">
        <v>-821</v>
      </c>
    </row>
    <row r="29" spans="1:7">
      <c r="A29" s="4" t="s">
        <v>152</v>
      </c>
      <c r="B29" s="5" t="n">
        <v>113318</v>
      </c>
      <c r="C29" s="6" t="n">
        <v>99</v>
      </c>
      <c r="D29" s="5" t="n">
        <v>113219</v>
      </c>
    </row>
    <row r="30" spans="1:7">
      <c r="A30" s="4" t="s">
        <v>153</v>
      </c>
      <c r="C30" s="5" t="n">
        <v>9920000</v>
      </c>
    </row>
    <row r="31" spans="1:7">
      <c r="A31" s="4" t="s">
        <v>154</v>
      </c>
      <c r="B31" s="5" t="n">
        <v>107881</v>
      </c>
      <c r="C31" s="6" t="n">
        <v>365</v>
      </c>
      <c r="D31" s="5" t="n">
        <v>139623</v>
      </c>
      <c r="E31" s="5" t="n">
        <v>-21925</v>
      </c>
      <c r="F31" s="5" t="n">
        <v>-8814</v>
      </c>
      <c r="G31" s="5" t="n">
        <v>-1368</v>
      </c>
    </row>
    <row r="32" spans="1:7">
      <c r="A32" s="4" t="s">
        <v>155</v>
      </c>
      <c r="C32" s="5" t="n">
        <v>36549000</v>
      </c>
    </row>
    <row r="33" spans="1:7">
      <c r="A33" s="3" t="s">
        <v>138</v>
      </c>
    </row>
    <row r="34" spans="1:7">
      <c r="A34" s="4" t="s">
        <v>65</v>
      </c>
      <c r="B34" s="5" t="n">
        <v>822</v>
      </c>
      <c r="E34" s="5" t="n">
        <v>5535</v>
      </c>
      <c r="F34" s="5" t="n">
        <v>-4713</v>
      </c>
    </row>
    <row r="35" spans="1:7">
      <c r="A35" s="4" t="s">
        <v>142</v>
      </c>
      <c r="C35" s="6" t="n">
        <v>9</v>
      </c>
      <c r="D35" s="5" t="n">
        <v>-9</v>
      </c>
    </row>
    <row r="36" spans="1:7">
      <c r="A36" s="4" t="s">
        <v>143</v>
      </c>
      <c r="C36" s="5" t="n">
        <v>887000</v>
      </c>
    </row>
    <row r="37" spans="1:7">
      <c r="A37" s="4" t="s">
        <v>144</v>
      </c>
      <c r="B37" s="5" t="n">
        <v>1658</v>
      </c>
      <c r="C37" s="6" t="n">
        <v>2</v>
      </c>
      <c r="D37" s="5" t="n">
        <v>1656</v>
      </c>
    </row>
    <row r="38" spans="1:7">
      <c r="A38" s="4" t="s">
        <v>145</v>
      </c>
      <c r="C38" s="5" t="n">
        <v>115000</v>
      </c>
    </row>
    <row r="39" spans="1:7">
      <c r="A39" s="4" t="s">
        <v>146</v>
      </c>
      <c r="B39" s="5" t="n">
        <v>11282</v>
      </c>
      <c r="D39" s="5" t="n">
        <v>11282</v>
      </c>
    </row>
    <row r="40" spans="1:7">
      <c r="A40" s="4" t="s">
        <v>148</v>
      </c>
      <c r="B40" s="5" t="n">
        <v>-2323</v>
      </c>
      <c r="D40" s="5" t="n">
        <v>-2323</v>
      </c>
    </row>
    <row r="41" spans="1:7">
      <c r="A41" s="4" t="s">
        <v>149</v>
      </c>
      <c r="B41" s="5" t="n">
        <v>-50158</v>
      </c>
      <c r="G41" s="5" t="n">
        <v>-50158</v>
      </c>
    </row>
    <row r="42" spans="1:7">
      <c r="A42" s="4" t="s">
        <v>156</v>
      </c>
      <c r="B42" s="6" t="n">
        <v>69162</v>
      </c>
      <c r="C42" s="6" t="n">
        <v>376</v>
      </c>
      <c r="D42" s="6" t="n">
        <v>150229</v>
      </c>
      <c r="E42" s="6" t="n">
        <v>-16390</v>
      </c>
      <c r="F42" s="6" t="n">
        <v>-13527</v>
      </c>
      <c r="G42" s="6" t="n">
        <v>-51526</v>
      </c>
    </row>
    <row r="43" spans="1:7">
      <c r="A43" s="4" t="s">
        <v>157</v>
      </c>
      <c r="C43" s="5" t="n">
        <v>375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769</v>
      </c>
    </row>
    <row r="4" spans="1:4">
      <c r="A4" s="4" t="s">
        <v>770</v>
      </c>
      <c r="B4" s="9" t="n">
        <v>56.6</v>
      </c>
      <c r="C4" s="9" t="n">
        <v>57.5</v>
      </c>
      <c r="D4" s="9" t="n">
        <v>60.5</v>
      </c>
    </row>
    <row r="5" spans="1:4">
      <c r="A5" s="4" t="s">
        <v>771</v>
      </c>
    </row>
    <row r="6" spans="1:4">
      <c r="A6" s="3" t="s">
        <v>769</v>
      </c>
    </row>
    <row r="7" spans="1:4">
      <c r="A7" s="4" t="s">
        <v>555</v>
      </c>
      <c r="B7" s="4" t="s">
        <v>497</v>
      </c>
    </row>
    <row r="8" spans="1:4">
      <c r="A8" s="4" t="s">
        <v>772</v>
      </c>
    </row>
    <row r="9" spans="1:4">
      <c r="A9" s="3" t="s">
        <v>769</v>
      </c>
    </row>
    <row r="10" spans="1:4">
      <c r="A10" s="4" t="s">
        <v>555</v>
      </c>
      <c r="B10" s="4" t="s">
        <v>773</v>
      </c>
    </row>
    <row r="11" spans="1:4">
      <c r="A11" s="4" t="s">
        <v>727</v>
      </c>
    </row>
    <row r="12" spans="1:4">
      <c r="A12" s="3" t="s">
        <v>769</v>
      </c>
    </row>
    <row r="13" spans="1:4">
      <c r="A13" s="4" t="s">
        <v>729</v>
      </c>
      <c r="B13" s="4" t="s">
        <v>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9"/>
    <col customWidth="1" max="3" min="3" width="19"/>
    <col customWidth="1" max="4" min="4" width="24"/>
  </cols>
  <sheetData>
    <row r="1" spans="1:4">
      <c r="A1" s="1" t="s">
        <v>774</v>
      </c>
      <c r="B1" s="2" t="s">
        <v>775</v>
      </c>
      <c r="C1" s="2" t="s">
        <v>776</v>
      </c>
      <c r="D1" s="2" t="s">
        <v>777</v>
      </c>
    </row>
    <row r="2" spans="1:4">
      <c r="A2" s="3" t="s">
        <v>769</v>
      </c>
    </row>
    <row r="3" spans="1:4">
      <c r="A3" s="4" t="s">
        <v>778</v>
      </c>
      <c r="B3" s="5" t="n">
        <v>106</v>
      </c>
    </row>
    <row r="4" spans="1:4">
      <c r="A4" s="4" t="s">
        <v>779</v>
      </c>
    </row>
    <row r="5" spans="1:4">
      <c r="A5" s="3" t="s">
        <v>769</v>
      </c>
    </row>
    <row r="6" spans="1:4">
      <c r="A6" s="4" t="s">
        <v>780</v>
      </c>
      <c r="C6" s="5" t="n">
        <v>3</v>
      </c>
    </row>
    <row r="7" spans="1:4">
      <c r="A7" s="4" t="s">
        <v>781</v>
      </c>
    </row>
    <row r="8" spans="1:4">
      <c r="A8" s="3" t="s">
        <v>769</v>
      </c>
    </row>
    <row r="9" spans="1:4">
      <c r="A9" s="4" t="s">
        <v>782</v>
      </c>
      <c r="D9" s="5" t="n">
        <v>1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3</v>
      </c>
      <c r="B1" s="2" t="s">
        <v>405</v>
      </c>
      <c r="F1" s="2" t="s">
        <v>1</v>
      </c>
    </row>
    <row r="2" spans="1:8">
      <c r="B2" s="2" t="s">
        <v>30</v>
      </c>
      <c r="C2" s="2" t="s">
        <v>784</v>
      </c>
      <c r="D2" s="2" t="s">
        <v>636</v>
      </c>
      <c r="E2" s="2" t="s">
        <v>785</v>
      </c>
      <c r="F2" s="2" t="s">
        <v>2</v>
      </c>
      <c r="G2" s="2" t="s">
        <v>30</v>
      </c>
      <c r="H2" s="2" t="s">
        <v>31</v>
      </c>
    </row>
    <row r="3" spans="1:8">
      <c r="A3" s="3" t="s">
        <v>224</v>
      </c>
    </row>
    <row r="4" spans="1:8">
      <c r="A4" s="4" t="s">
        <v>786</v>
      </c>
      <c r="G4" s="6" t="n">
        <v>-75</v>
      </c>
      <c r="H4" s="6" t="n">
        <v>-15</v>
      </c>
    </row>
    <row r="5" spans="1:8">
      <c r="A5" s="4" t="s">
        <v>787</v>
      </c>
      <c r="G5" s="5" t="n">
        <v>-184</v>
      </c>
      <c r="H5" s="5" t="n">
        <v>-1011</v>
      </c>
    </row>
    <row r="6" spans="1:8">
      <c r="A6" s="4" t="s">
        <v>788</v>
      </c>
      <c r="B6" s="6" t="n">
        <v>-23</v>
      </c>
      <c r="C6" s="6" t="n">
        <v>-93</v>
      </c>
      <c r="D6" s="6" t="n">
        <v>-49</v>
      </c>
      <c r="E6" s="6" t="n">
        <v>-94</v>
      </c>
      <c r="F6" s="6" t="n">
        <v>0</v>
      </c>
      <c r="G6" s="6" t="n">
        <v>-259</v>
      </c>
      <c r="H6" s="6" t="n">
        <v>-1026</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05</v>
      </c>
      <c r="J1" s="2" t="s">
        <v>1</v>
      </c>
    </row>
    <row r="2" spans="1:12">
      <c r="B2" s="2" t="s">
        <v>2</v>
      </c>
      <c r="C2" s="2" t="s">
        <v>790</v>
      </c>
      <c r="D2" s="2" t="s">
        <v>4</v>
      </c>
      <c r="E2" s="2" t="s">
        <v>518</v>
      </c>
      <c r="F2" s="2" t="s">
        <v>30</v>
      </c>
      <c r="G2" s="2" t="s">
        <v>784</v>
      </c>
      <c r="H2" s="2" t="s">
        <v>636</v>
      </c>
      <c r="I2" s="2" t="s">
        <v>785</v>
      </c>
      <c r="J2" s="2" t="s">
        <v>2</v>
      </c>
      <c r="K2" s="2" t="s">
        <v>30</v>
      </c>
      <c r="L2" s="2" t="s">
        <v>31</v>
      </c>
    </row>
    <row r="3" spans="1:12">
      <c r="A3" s="3" t="s">
        <v>228</v>
      </c>
    </row>
    <row r="4" spans="1:12">
      <c r="A4" s="4" t="s">
        <v>46</v>
      </c>
      <c r="J4" s="6" t="n">
        <v>37216</v>
      </c>
      <c r="K4" s="6" t="n">
        <v>25461</v>
      </c>
      <c r="L4" s="6" t="n">
        <v>-3195</v>
      </c>
    </row>
    <row r="5" spans="1:12">
      <c r="A5" s="4" t="s">
        <v>791</v>
      </c>
      <c r="J5" s="5" t="n">
        <v>13026</v>
      </c>
      <c r="K5" s="5" t="n">
        <v>8911</v>
      </c>
      <c r="L5" s="5" t="n">
        <v>-1118</v>
      </c>
    </row>
    <row r="6" spans="1:12">
      <c r="A6" s="4" t="s">
        <v>792</v>
      </c>
      <c r="J6" s="5" t="n">
        <v>2581</v>
      </c>
      <c r="K6" s="5" t="n">
        <v>1511</v>
      </c>
      <c r="L6" s="5" t="n">
        <v>-380</v>
      </c>
    </row>
    <row r="7" spans="1:12">
      <c r="A7" s="4" t="s">
        <v>793</v>
      </c>
      <c r="J7" s="5" t="n">
        <v>10815</v>
      </c>
      <c r="K7" s="5" t="n">
        <v>0</v>
      </c>
      <c r="L7" s="5" t="n">
        <v>0</v>
      </c>
    </row>
    <row r="8" spans="1:12">
      <c r="A8" s="4" t="s">
        <v>794</v>
      </c>
      <c r="J8" s="5" t="n">
        <v>2111</v>
      </c>
      <c r="K8" s="5" t="n">
        <v>0</v>
      </c>
      <c r="L8" s="5" t="n">
        <v>0</v>
      </c>
    </row>
    <row r="9" spans="1:12">
      <c r="A9" s="4" t="s">
        <v>795</v>
      </c>
      <c r="J9" s="5" t="n">
        <v>1307</v>
      </c>
      <c r="K9" s="5" t="n">
        <v>414</v>
      </c>
      <c r="L9" s="5" t="n">
        <v>0</v>
      </c>
    </row>
    <row r="10" spans="1:12">
      <c r="A10" s="4" t="s">
        <v>796</v>
      </c>
      <c r="J10" s="5" t="n">
        <v>996</v>
      </c>
      <c r="K10" s="5" t="n">
        <v>901</v>
      </c>
      <c r="L10" s="5" t="n">
        <v>1043</v>
      </c>
    </row>
    <row r="11" spans="1:12">
      <c r="A11" s="4" t="s">
        <v>797</v>
      </c>
      <c r="J11" s="5" t="n">
        <v>0</v>
      </c>
      <c r="K11" s="5" t="n">
        <v>7063</v>
      </c>
      <c r="L11" s="5" t="n">
        <v>0</v>
      </c>
    </row>
    <row r="12" spans="1:12">
      <c r="A12" s="4" t="s">
        <v>175</v>
      </c>
      <c r="J12" s="5" t="n">
        <v>845</v>
      </c>
      <c r="K12" s="5" t="n">
        <v>124</v>
      </c>
      <c r="L12" s="5" t="n">
        <v>25</v>
      </c>
    </row>
    <row r="13" spans="1:12">
      <c r="A13" s="4" t="s">
        <v>47</v>
      </c>
      <c r="B13" s="6" t="n">
        <v>22104</v>
      </c>
      <c r="C13" s="6" t="n">
        <v>2647</v>
      </c>
      <c r="D13" s="6" t="n">
        <v>4637</v>
      </c>
      <c r="E13" s="6" t="n">
        <v>2293</v>
      </c>
      <c r="F13" s="6" t="n">
        <v>15621</v>
      </c>
      <c r="G13" s="6" t="n">
        <v>4352</v>
      </c>
      <c r="H13" s="6" t="n">
        <v>3360</v>
      </c>
      <c r="I13" s="6" t="n">
        <v>-4409</v>
      </c>
      <c r="J13" s="6" t="n">
        <v>31681</v>
      </c>
      <c r="K13" s="6" t="n">
        <v>18924</v>
      </c>
      <c r="L13" s="6" t="n">
        <v>-430</v>
      </c>
    </row>
    <row r="14" spans="1:12">
      <c r="A14" s="4" t="s">
        <v>798</v>
      </c>
      <c r="J14" s="4" t="s">
        <v>799</v>
      </c>
      <c r="K14" s="4" t="s">
        <v>800</v>
      </c>
      <c r="L14" s="4" t="s">
        <v>80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05</v>
      </c>
      <c r="J1" s="2" t="s">
        <v>1</v>
      </c>
    </row>
    <row r="2" spans="1:12">
      <c r="B2" s="2" t="s">
        <v>2</v>
      </c>
      <c r="C2" s="2" t="s">
        <v>790</v>
      </c>
      <c r="D2" s="2" t="s">
        <v>4</v>
      </c>
      <c r="E2" s="2" t="s">
        <v>518</v>
      </c>
      <c r="F2" s="2" t="s">
        <v>30</v>
      </c>
      <c r="G2" s="2" t="s">
        <v>784</v>
      </c>
      <c r="H2" s="2" t="s">
        <v>636</v>
      </c>
      <c r="I2" s="2" t="s">
        <v>785</v>
      </c>
      <c r="J2" s="2" t="s">
        <v>2</v>
      </c>
      <c r="K2" s="2" t="s">
        <v>30</v>
      </c>
      <c r="L2" s="2" t="s">
        <v>31</v>
      </c>
    </row>
    <row r="3" spans="1:12">
      <c r="A3" s="3" t="s">
        <v>803</v>
      </c>
    </row>
    <row r="4" spans="1:12">
      <c r="A4" s="4" t="s">
        <v>804</v>
      </c>
      <c r="B4" s="6" t="n">
        <v>10800000</v>
      </c>
      <c r="J4" s="6" t="n">
        <v>10800000</v>
      </c>
    </row>
    <row r="5" spans="1:12">
      <c r="A5" s="4" t="s">
        <v>798</v>
      </c>
      <c r="J5" s="4" t="s">
        <v>799</v>
      </c>
      <c r="K5" s="4" t="s">
        <v>800</v>
      </c>
      <c r="L5" s="4" t="s">
        <v>801</v>
      </c>
    </row>
    <row r="6" spans="1:12">
      <c r="A6" s="4" t="s">
        <v>805</v>
      </c>
      <c r="J6" s="4" t="s">
        <v>806</v>
      </c>
    </row>
    <row r="7" spans="1:12">
      <c r="A7" s="4" t="s">
        <v>807</v>
      </c>
      <c r="K7" s="6" t="n">
        <v>17700000</v>
      </c>
    </row>
    <row r="8" spans="1:12">
      <c r="A8" s="4" t="s">
        <v>808</v>
      </c>
      <c r="J8" s="6" t="n">
        <v>32697000</v>
      </c>
      <c r="K8" s="5" t="n">
        <v>22562000</v>
      </c>
      <c r="L8" s="6" t="n">
        <v>-161000</v>
      </c>
    </row>
    <row r="9" spans="1:12">
      <c r="A9" s="4" t="s">
        <v>47</v>
      </c>
      <c r="B9" s="5" t="n">
        <v>22104000</v>
      </c>
      <c r="C9" s="6" t="n">
        <v>2647000</v>
      </c>
      <c r="D9" s="6" t="n">
        <v>4637000</v>
      </c>
      <c r="E9" s="6" t="n">
        <v>2293000</v>
      </c>
      <c r="F9" s="6" t="n">
        <v>15621000</v>
      </c>
      <c r="G9" s="6" t="n">
        <v>4352000</v>
      </c>
      <c r="H9" s="6" t="n">
        <v>3360000</v>
      </c>
      <c r="I9" s="6" t="n">
        <v>-4409000</v>
      </c>
      <c r="J9" s="5" t="n">
        <v>31681000</v>
      </c>
      <c r="K9" s="5" t="n">
        <v>18924000</v>
      </c>
      <c r="L9" s="6" t="n">
        <v>-430000</v>
      </c>
    </row>
    <row r="10" spans="1:12">
      <c r="A10" s="4" t="s">
        <v>809</v>
      </c>
      <c r="B10" s="6" t="n">
        <v>0</v>
      </c>
      <c r="F10" s="5" t="n">
        <v>0</v>
      </c>
      <c r="J10" s="6" t="n">
        <v>0</v>
      </c>
      <c r="K10" s="5" t="n">
        <v>0</v>
      </c>
    </row>
    <row r="11" spans="1:12">
      <c r="A11" s="4" t="s">
        <v>810</v>
      </c>
    </row>
    <row r="12" spans="1:12">
      <c r="A12" s="3" t="s">
        <v>803</v>
      </c>
    </row>
    <row r="13" spans="1:12">
      <c r="A13" s="4" t="s">
        <v>811</v>
      </c>
      <c r="F13" s="6" t="n">
        <v>7100000</v>
      </c>
      <c r="K13" s="5" t="n">
        <v>7100000</v>
      </c>
    </row>
    <row r="14" spans="1:12">
      <c r="A14" s="4" t="s">
        <v>808</v>
      </c>
      <c r="K14" s="6" t="n">
        <v>71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05</v>
      </c>
      <c r="J1" s="2" t="s">
        <v>1</v>
      </c>
    </row>
    <row r="2" spans="1:12">
      <c r="B2" s="2" t="s">
        <v>2</v>
      </c>
      <c r="C2" s="2" t="s">
        <v>790</v>
      </c>
      <c r="D2" s="2" t="s">
        <v>4</v>
      </c>
      <c r="E2" s="2" t="s">
        <v>518</v>
      </c>
      <c r="F2" s="2" t="s">
        <v>30</v>
      </c>
      <c r="G2" s="2" t="s">
        <v>784</v>
      </c>
      <c r="H2" s="2" t="s">
        <v>636</v>
      </c>
      <c r="I2" s="2" t="s">
        <v>785</v>
      </c>
      <c r="J2" s="2" t="s">
        <v>2</v>
      </c>
      <c r="K2" s="2" t="s">
        <v>30</v>
      </c>
      <c r="L2" s="2" t="s">
        <v>31</v>
      </c>
    </row>
    <row r="3" spans="1:12">
      <c r="A3" s="3" t="s">
        <v>813</v>
      </c>
    </row>
    <row r="4" spans="1:12">
      <c r="A4" s="4" t="s">
        <v>814</v>
      </c>
      <c r="J4" s="6" t="n">
        <v>-1190</v>
      </c>
      <c r="K4" s="6" t="n">
        <v>-2853</v>
      </c>
      <c r="L4" s="6" t="n">
        <v>-808</v>
      </c>
    </row>
    <row r="5" spans="1:12">
      <c r="A5" s="4" t="s">
        <v>815</v>
      </c>
      <c r="J5" s="5" t="n">
        <v>115</v>
      </c>
      <c r="K5" s="5" t="n">
        <v>-852</v>
      </c>
      <c r="L5" s="5" t="n">
        <v>431</v>
      </c>
    </row>
    <row r="6" spans="1:12">
      <c r="A6" s="4" t="s">
        <v>816</v>
      </c>
      <c r="J6" s="5" t="n">
        <v>59</v>
      </c>
      <c r="K6" s="5" t="n">
        <v>67</v>
      </c>
      <c r="L6" s="5" t="n">
        <v>108</v>
      </c>
    </row>
    <row r="7" spans="1:12">
      <c r="A7" s="4" t="s">
        <v>817</v>
      </c>
      <c r="J7" s="5" t="n">
        <v>-1016</v>
      </c>
      <c r="K7" s="5" t="n">
        <v>-3638</v>
      </c>
      <c r="L7" s="5" t="n">
        <v>-269</v>
      </c>
    </row>
    <row r="8" spans="1:12">
      <c r="A8" s="3" t="s">
        <v>818</v>
      </c>
    </row>
    <row r="9" spans="1:12">
      <c r="A9" s="4" t="s">
        <v>814</v>
      </c>
      <c r="J9" s="5" t="n">
        <v>29204</v>
      </c>
      <c r="K9" s="5" t="n">
        <v>17948</v>
      </c>
      <c r="L9" s="5" t="n">
        <v>854</v>
      </c>
    </row>
    <row r="10" spans="1:12">
      <c r="A10" s="4" t="s">
        <v>815</v>
      </c>
      <c r="J10" s="5" t="n">
        <v>3493</v>
      </c>
      <c r="K10" s="5" t="n">
        <v>4614</v>
      </c>
      <c r="L10" s="5" t="n">
        <v>-1015</v>
      </c>
    </row>
    <row r="11" spans="1:12">
      <c r="A11" s="4" t="s">
        <v>817</v>
      </c>
      <c r="J11" s="5" t="n">
        <v>32697</v>
      </c>
      <c r="K11" s="5" t="n">
        <v>22562</v>
      </c>
      <c r="L11" s="5" t="n">
        <v>-161</v>
      </c>
    </row>
    <row r="12" spans="1:12">
      <c r="A12" s="4" t="s">
        <v>47</v>
      </c>
      <c r="B12" s="6" t="n">
        <v>22104</v>
      </c>
      <c r="C12" s="6" t="n">
        <v>2647</v>
      </c>
      <c r="D12" s="6" t="n">
        <v>4637</v>
      </c>
      <c r="E12" s="6" t="n">
        <v>2293</v>
      </c>
      <c r="F12" s="6" t="n">
        <v>15621</v>
      </c>
      <c r="G12" s="6" t="n">
        <v>4352</v>
      </c>
      <c r="H12" s="6" t="n">
        <v>3360</v>
      </c>
      <c r="I12" s="6" t="n">
        <v>-4409</v>
      </c>
      <c r="J12" s="6" t="n">
        <v>31681</v>
      </c>
      <c r="K12" s="6" t="n">
        <v>18924</v>
      </c>
      <c r="L12" s="6" t="n">
        <v>-4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20</v>
      </c>
    </row>
    <row r="3" spans="1:3">
      <c r="A3" s="4" t="s">
        <v>97</v>
      </c>
      <c r="B3" s="6" t="n">
        <v>22795</v>
      </c>
      <c r="C3" s="6" t="n">
        <v>33554</v>
      </c>
    </row>
    <row r="4" spans="1:3">
      <c r="A4" s="4" t="s">
        <v>821</v>
      </c>
      <c r="B4" s="5" t="n">
        <v>29938</v>
      </c>
      <c r="C4" s="5" t="n">
        <v>37472</v>
      </c>
    </row>
    <row r="5" spans="1:3">
      <c r="A5" s="4" t="s">
        <v>822</v>
      </c>
      <c r="B5" s="5" t="n">
        <v>4475</v>
      </c>
      <c r="C5" s="5" t="n">
        <v>6148</v>
      </c>
    </row>
    <row r="6" spans="1:3">
      <c r="A6" s="4" t="s">
        <v>823</v>
      </c>
      <c r="B6" s="5" t="n">
        <v>4615</v>
      </c>
      <c r="C6" s="5" t="n">
        <v>6834</v>
      </c>
    </row>
    <row r="7" spans="1:3">
      <c r="A7" s="4" t="s">
        <v>824</v>
      </c>
      <c r="B7" s="5" t="n">
        <v>1006</v>
      </c>
      <c r="C7" s="5" t="n">
        <v>2277</v>
      </c>
    </row>
    <row r="8" spans="1:3">
      <c r="A8" s="4" t="s">
        <v>825</v>
      </c>
      <c r="B8" s="5" t="n">
        <v>501</v>
      </c>
      <c r="C8" s="5" t="n">
        <v>3859</v>
      </c>
    </row>
    <row r="9" spans="1:3">
      <c r="A9" s="4" t="s">
        <v>285</v>
      </c>
      <c r="B9" s="5" t="n">
        <v>95</v>
      </c>
      <c r="C9" s="5" t="n">
        <v>1160</v>
      </c>
    </row>
    <row r="10" spans="1:3">
      <c r="A10" s="4" t="s">
        <v>826</v>
      </c>
      <c r="B10" s="5" t="n">
        <v>63425</v>
      </c>
      <c r="C10" s="5" t="n">
        <v>91304</v>
      </c>
    </row>
    <row r="11" spans="1:3">
      <c r="A11" s="3" t="s">
        <v>827</v>
      </c>
    </row>
    <row r="12" spans="1:3">
      <c r="A12" s="4" t="s">
        <v>828</v>
      </c>
      <c r="B12" s="5" t="n">
        <v>24550</v>
      </c>
      <c r="C12" s="5" t="n">
        <v>16378</v>
      </c>
    </row>
    <row r="13" spans="1:3">
      <c r="A13" s="4" t="s">
        <v>829</v>
      </c>
      <c r="B13" s="5" t="n">
        <v>4055</v>
      </c>
      <c r="C13" s="5" t="n">
        <v>3886</v>
      </c>
    </row>
    <row r="14" spans="1:3">
      <c r="A14" s="4" t="s">
        <v>830</v>
      </c>
      <c r="B14" s="5" t="n">
        <v>4909</v>
      </c>
      <c r="C14" s="5" t="n">
        <v>7063</v>
      </c>
    </row>
    <row r="15" spans="1:3">
      <c r="A15" s="4" t="s">
        <v>831</v>
      </c>
      <c r="B15" s="5" t="n">
        <v>33514</v>
      </c>
      <c r="C15" s="5" t="n">
        <v>27327</v>
      </c>
    </row>
    <row r="16" spans="1:3">
      <c r="A16" s="4" t="s">
        <v>832</v>
      </c>
      <c r="B16" s="6" t="n">
        <v>29911</v>
      </c>
      <c r="C16" s="6" t="n">
        <v>639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3</v>
      </c>
      <c r="B1" s="2" t="s">
        <v>1</v>
      </c>
    </row>
    <row r="2" spans="1:6">
      <c r="B2" s="2" t="s">
        <v>2</v>
      </c>
      <c r="C2" s="2" t="s">
        <v>30</v>
      </c>
      <c r="D2" s="2" t="s">
        <v>2</v>
      </c>
      <c r="E2" s="2" t="s">
        <v>834</v>
      </c>
      <c r="F2" s="2" t="s">
        <v>30</v>
      </c>
    </row>
    <row r="3" spans="1:6">
      <c r="A3" s="4" t="s">
        <v>835</v>
      </c>
    </row>
    <row r="4" spans="1:6">
      <c r="A4" s="3" t="s">
        <v>836</v>
      </c>
    </row>
    <row r="5" spans="1:6">
      <c r="A5" s="4" t="s">
        <v>837</v>
      </c>
      <c r="B5" s="6" t="n">
        <v>231680</v>
      </c>
      <c r="C5" s="6" t="n">
        <v>235609</v>
      </c>
    </row>
    <row r="6" spans="1:6">
      <c r="A6" s="4" t="s">
        <v>838</v>
      </c>
      <c r="B6" s="5" t="n">
        <v>7251</v>
      </c>
      <c r="C6" s="5" t="n">
        <v>7500</v>
      </c>
    </row>
    <row r="7" spans="1:6">
      <c r="A7" s="4" t="s">
        <v>839</v>
      </c>
      <c r="B7" s="5" t="n">
        <v>20938</v>
      </c>
      <c r="C7" s="5" t="n">
        <v>3225</v>
      </c>
    </row>
    <row r="8" spans="1:6">
      <c r="A8" s="4" t="s">
        <v>840</v>
      </c>
      <c r="B8" s="5" t="n">
        <v>-9972</v>
      </c>
      <c r="C8" s="5" t="n">
        <v>0</v>
      </c>
    </row>
    <row r="9" spans="1:6">
      <c r="A9" s="4" t="s">
        <v>841</v>
      </c>
      <c r="B9" s="5" t="n">
        <v>-6962</v>
      </c>
      <c r="C9" s="5" t="n">
        <v>-14654</v>
      </c>
    </row>
    <row r="10" spans="1:6">
      <c r="A10" s="4" t="s">
        <v>842</v>
      </c>
      <c r="B10" s="5" t="n">
        <v>242935</v>
      </c>
      <c r="C10" s="5" t="n">
        <v>231680</v>
      </c>
    </row>
    <row r="11" spans="1:6">
      <c r="A11" s="3" t="s">
        <v>843</v>
      </c>
    </row>
    <row r="12" spans="1:6">
      <c r="A12" s="4" t="s">
        <v>844</v>
      </c>
      <c r="B12" s="5" t="n">
        <v>137966</v>
      </c>
      <c r="C12" s="5" t="n">
        <v>139421</v>
      </c>
    </row>
    <row r="13" spans="1:6">
      <c r="A13" s="4" t="s">
        <v>845</v>
      </c>
      <c r="B13" s="5" t="n">
        <v>18494</v>
      </c>
      <c r="C13" s="5" t="n">
        <v>2386</v>
      </c>
    </row>
    <row r="14" spans="1:6">
      <c r="A14" s="4" t="s">
        <v>846</v>
      </c>
      <c r="B14" s="5" t="n">
        <v>13255</v>
      </c>
      <c r="C14" s="5" t="n">
        <v>10813</v>
      </c>
    </row>
    <row r="15" spans="1:6">
      <c r="A15" s="4" t="s">
        <v>840</v>
      </c>
      <c r="B15" s="5" t="n">
        <v>-9972</v>
      </c>
      <c r="C15" s="5" t="n">
        <v>0</v>
      </c>
    </row>
    <row r="16" spans="1:6">
      <c r="A16" s="4" t="s">
        <v>841</v>
      </c>
      <c r="B16" s="5" t="n">
        <v>-6962</v>
      </c>
      <c r="C16" s="5" t="n">
        <v>-14654</v>
      </c>
    </row>
    <row r="17" spans="1:6">
      <c r="A17" s="4" t="s">
        <v>847</v>
      </c>
      <c r="B17" s="5" t="n">
        <v>137966</v>
      </c>
      <c r="C17" s="5" t="n">
        <v>139421</v>
      </c>
      <c r="D17" s="6" t="n">
        <v>152781</v>
      </c>
      <c r="F17" s="6" t="n">
        <v>137966</v>
      </c>
    </row>
    <row r="18" spans="1:6">
      <c r="A18" s="4" t="s">
        <v>848</v>
      </c>
      <c r="D18" s="5" t="n">
        <v>-90154</v>
      </c>
      <c r="F18" s="5" t="n">
        <v>-93714</v>
      </c>
    </row>
    <row r="19" spans="1:6">
      <c r="A19" s="4" t="s">
        <v>849</v>
      </c>
    </row>
    <row r="20" spans="1:6">
      <c r="A20" s="3" t="s">
        <v>836</v>
      </c>
    </row>
    <row r="21" spans="1:6">
      <c r="A21" s="4" t="s">
        <v>837</v>
      </c>
      <c r="B21" s="5" t="n">
        <v>0</v>
      </c>
    </row>
    <row r="22" spans="1:6">
      <c r="A22" s="4" t="s">
        <v>850</v>
      </c>
      <c r="B22" s="5" t="n">
        <v>142</v>
      </c>
    </row>
    <row r="23" spans="1:6">
      <c r="A23" s="4" t="s">
        <v>838</v>
      </c>
      <c r="B23" s="5" t="n">
        <v>1249</v>
      </c>
    </row>
    <row r="24" spans="1:6">
      <c r="A24" s="4" t="s">
        <v>851</v>
      </c>
      <c r="B24" s="5" t="n">
        <v>109581</v>
      </c>
    </row>
    <row r="25" spans="1:6">
      <c r="A25" s="4" t="s">
        <v>839</v>
      </c>
      <c r="B25" s="5" t="n">
        <v>1792</v>
      </c>
    </row>
    <row r="26" spans="1:6">
      <c r="A26" s="4" t="s">
        <v>852</v>
      </c>
      <c r="B26" s="5" t="n">
        <v>-51</v>
      </c>
    </row>
    <row r="27" spans="1:6">
      <c r="A27" s="4" t="s">
        <v>853</v>
      </c>
      <c r="B27" s="5" t="n">
        <v>4</v>
      </c>
    </row>
    <row r="28" spans="1:6">
      <c r="A28" s="4" t="s">
        <v>841</v>
      </c>
      <c r="B28" s="5" t="n">
        <v>-2687</v>
      </c>
    </row>
    <row r="29" spans="1:6">
      <c r="A29" s="4" t="s">
        <v>842</v>
      </c>
      <c r="B29" s="5" t="n">
        <v>106446</v>
      </c>
      <c r="C29" s="6" t="n">
        <v>0</v>
      </c>
    </row>
    <row r="30" spans="1:6">
      <c r="A30" s="3" t="s">
        <v>843</v>
      </c>
    </row>
    <row r="31" spans="1:6">
      <c r="A31" s="4" t="s">
        <v>844</v>
      </c>
      <c r="B31" s="5" t="n">
        <v>0</v>
      </c>
    </row>
    <row r="32" spans="1:6">
      <c r="A32" s="4" t="s">
        <v>851</v>
      </c>
      <c r="B32" s="5" t="n">
        <v>84136</v>
      </c>
    </row>
    <row r="33" spans="1:6">
      <c r="A33" s="4" t="s">
        <v>845</v>
      </c>
      <c r="B33" s="5" t="n">
        <v>2539</v>
      </c>
    </row>
    <row r="34" spans="1:6">
      <c r="A34" s="4" t="s">
        <v>846</v>
      </c>
      <c r="B34" s="5" t="n">
        <v>1040</v>
      </c>
    </row>
    <row r="35" spans="1:6">
      <c r="A35" s="4" t="s">
        <v>853</v>
      </c>
      <c r="B35" s="5" t="n">
        <v>4</v>
      </c>
    </row>
    <row r="36" spans="1:6">
      <c r="A36" s="4" t="s">
        <v>841</v>
      </c>
      <c r="B36" s="5" t="n">
        <v>-2687</v>
      </c>
    </row>
    <row r="37" spans="1:6">
      <c r="A37" s="4" t="s">
        <v>847</v>
      </c>
      <c r="B37" s="6" t="n">
        <v>0</v>
      </c>
      <c r="D37" s="5" t="n">
        <v>85032</v>
      </c>
      <c r="F37" s="6" t="n">
        <v>0</v>
      </c>
    </row>
    <row r="38" spans="1:6">
      <c r="A38" s="4" t="s">
        <v>848</v>
      </c>
      <c r="D38" s="6" t="n">
        <v>-21414</v>
      </c>
      <c r="E38" s="6" t="n">
        <v>-25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834</v>
      </c>
      <c r="D1" s="2" t="s">
        <v>30</v>
      </c>
      <c r="E1" s="2" t="s">
        <v>31</v>
      </c>
    </row>
    <row r="2" spans="1:5">
      <c r="A2" s="4" t="s">
        <v>835</v>
      </c>
    </row>
    <row r="3" spans="1:5">
      <c r="A3" s="3" t="s">
        <v>855</v>
      </c>
    </row>
    <row r="4" spans="1:5">
      <c r="A4" s="4" t="s">
        <v>856</v>
      </c>
      <c r="B4" s="6" t="n">
        <v>90154</v>
      </c>
      <c r="D4" s="6" t="n">
        <v>93714</v>
      </c>
    </row>
    <row r="5" spans="1:5">
      <c r="A5" s="4" t="s">
        <v>857</v>
      </c>
      <c r="B5" s="5" t="n">
        <v>152781</v>
      </c>
      <c r="D5" s="5" t="n">
        <v>137966</v>
      </c>
      <c r="E5" s="6" t="n">
        <v>139421</v>
      </c>
    </row>
    <row r="6" spans="1:5">
      <c r="A6" s="4" t="s">
        <v>858</v>
      </c>
      <c r="B6" s="5" t="n">
        <v>15000</v>
      </c>
    </row>
    <row r="7" spans="1:5">
      <c r="A7" s="4" t="s">
        <v>859</v>
      </c>
    </row>
    <row r="8" spans="1:5">
      <c r="A8" s="3" t="s">
        <v>855</v>
      </c>
    </row>
    <row r="9" spans="1:5">
      <c r="A9" s="4" t="s">
        <v>856</v>
      </c>
      <c r="B9" s="5" t="n">
        <v>200</v>
      </c>
    </row>
    <row r="10" spans="1:5">
      <c r="A10" s="4" t="s">
        <v>849</v>
      </c>
    </row>
    <row r="11" spans="1:5">
      <c r="A11" s="3" t="s">
        <v>855</v>
      </c>
    </row>
    <row r="12" spans="1:5">
      <c r="A12" s="4" t="s">
        <v>856</v>
      </c>
      <c r="B12" s="5" t="n">
        <v>21414</v>
      </c>
      <c r="C12" s="6" t="n">
        <v>25400</v>
      </c>
    </row>
    <row r="13" spans="1:5">
      <c r="A13" s="4" t="s">
        <v>857</v>
      </c>
      <c r="B13" s="5" t="n">
        <v>85032</v>
      </c>
      <c r="D13" s="5" t="n">
        <v>0</v>
      </c>
    </row>
    <row r="14" spans="1:5">
      <c r="A14" s="4" t="s">
        <v>858</v>
      </c>
      <c r="B14" s="5" t="n">
        <v>4000</v>
      </c>
    </row>
    <row r="15" spans="1:5">
      <c r="A15" s="4" t="s">
        <v>860</v>
      </c>
    </row>
    <row r="16" spans="1:5">
      <c r="A16" s="3" t="s">
        <v>855</v>
      </c>
    </row>
    <row r="17" spans="1:5">
      <c r="A17" s="4" t="s">
        <v>857</v>
      </c>
      <c r="B17" s="5" t="n">
        <v>9443</v>
      </c>
      <c r="D17" s="5" t="n">
        <v>10269</v>
      </c>
    </row>
    <row r="18" spans="1:5">
      <c r="A18" s="4" t="s">
        <v>861</v>
      </c>
    </row>
    <row r="19" spans="1:5">
      <c r="A19" s="3" t="s">
        <v>855</v>
      </c>
    </row>
    <row r="20" spans="1:5">
      <c r="A20" s="4" t="s">
        <v>857</v>
      </c>
      <c r="B20" s="5" t="n">
        <v>17331</v>
      </c>
      <c r="D20" s="6" t="n">
        <v>17476</v>
      </c>
    </row>
    <row r="21" spans="1:5">
      <c r="A21" s="4" t="s">
        <v>862</v>
      </c>
    </row>
    <row r="22" spans="1:5">
      <c r="A22" s="3" t="s">
        <v>855</v>
      </c>
    </row>
    <row r="23" spans="1:5">
      <c r="A23" s="4" t="s">
        <v>857</v>
      </c>
      <c r="B23" s="5" t="n">
        <v>9261</v>
      </c>
    </row>
    <row r="24" spans="1:5">
      <c r="A24" s="4" t="s">
        <v>863</v>
      </c>
    </row>
    <row r="25" spans="1:5">
      <c r="A25" s="3" t="s">
        <v>855</v>
      </c>
    </row>
    <row r="26" spans="1:5">
      <c r="A26" s="4" t="s">
        <v>857</v>
      </c>
      <c r="B26" s="6" t="n">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834</v>
      </c>
      <c r="D1" s="2" t="s">
        <v>30</v>
      </c>
    </row>
    <row r="2" spans="1:4">
      <c r="A2" s="3" t="s">
        <v>865</v>
      </c>
    </row>
    <row r="3" spans="1:4">
      <c r="A3" s="4" t="s">
        <v>866</v>
      </c>
      <c r="B3" s="6" t="n">
        <v>13527</v>
      </c>
      <c r="D3" s="6" t="n">
        <v>8814</v>
      </c>
    </row>
    <row r="4" spans="1:4">
      <c r="A4" s="4" t="s">
        <v>867</v>
      </c>
    </row>
    <row r="5" spans="1:4">
      <c r="A5" s="3" t="s">
        <v>865</v>
      </c>
    </row>
    <row r="6" spans="1:4">
      <c r="A6" s="4" t="s">
        <v>103</v>
      </c>
      <c r="B6" s="5" t="n">
        <v>-90154</v>
      </c>
      <c r="D6" s="5" t="n">
        <v>-93714</v>
      </c>
    </row>
    <row r="7" spans="1:4">
      <c r="A7" s="4" t="s">
        <v>866</v>
      </c>
      <c r="B7" s="5" t="n">
        <v>25326</v>
      </c>
      <c r="D7" s="6" t="n">
        <v>15156</v>
      </c>
    </row>
    <row r="8" spans="1:4">
      <c r="A8" s="4" t="s">
        <v>868</v>
      </c>
    </row>
    <row r="9" spans="1:4">
      <c r="A9" s="3" t="s">
        <v>865</v>
      </c>
    </row>
    <row r="10" spans="1:4">
      <c r="A10" s="4" t="s">
        <v>103</v>
      </c>
      <c r="B10" s="5" t="n">
        <v>-21414</v>
      </c>
      <c r="C10" s="6" t="n">
        <v>-25400</v>
      </c>
    </row>
    <row r="11" spans="1:4">
      <c r="A11" s="4" t="s">
        <v>866</v>
      </c>
      <c r="B11" s="6" t="n">
        <v>-19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48</v>
      </c>
      <c r="B4" s="6" t="n">
        <v>5535</v>
      </c>
      <c r="C4" s="6" t="n">
        <v>6537</v>
      </c>
      <c r="D4" s="6" t="n">
        <v>-2765</v>
      </c>
    </row>
    <row r="5" spans="1:4">
      <c r="A5" s="3" t="s">
        <v>160</v>
      </c>
    </row>
    <row r="6" spans="1:4">
      <c r="A6" s="4" t="s">
        <v>39</v>
      </c>
      <c r="B6" s="5" t="n">
        <v>56696</v>
      </c>
      <c r="C6" s="5" t="n">
        <v>57499</v>
      </c>
      <c r="D6" s="5" t="n">
        <v>54633</v>
      </c>
    </row>
    <row r="7" spans="1:4">
      <c r="A7" s="4" t="s">
        <v>161</v>
      </c>
      <c r="B7" s="5" t="n">
        <v>11282</v>
      </c>
      <c r="C7" s="5" t="n">
        <v>8424</v>
      </c>
      <c r="D7" s="5" t="n">
        <v>6822</v>
      </c>
    </row>
    <row r="8" spans="1:4">
      <c r="A8" s="4" t="s">
        <v>162</v>
      </c>
      <c r="B8" s="5" t="n">
        <v>0</v>
      </c>
      <c r="C8" s="5" t="n">
        <v>-653</v>
      </c>
      <c r="D8" s="5" t="n">
        <v>653</v>
      </c>
    </row>
    <row r="9" spans="1:4">
      <c r="A9" s="4" t="s">
        <v>43</v>
      </c>
      <c r="B9" s="5" t="n">
        <v>6031</v>
      </c>
      <c r="C9" s="5" t="n">
        <v>0</v>
      </c>
      <c r="D9" s="5" t="n">
        <v>0</v>
      </c>
    </row>
    <row r="10" spans="1:4">
      <c r="A10" s="4" t="s">
        <v>163</v>
      </c>
      <c r="B10" s="5" t="n">
        <v>-6398</v>
      </c>
      <c r="C10" s="5" t="n">
        <v>0</v>
      </c>
      <c r="D10" s="5" t="n">
        <v>0</v>
      </c>
    </row>
    <row r="11" spans="1:4">
      <c r="A11" s="4" t="s">
        <v>164</v>
      </c>
      <c r="B11" s="5" t="n">
        <v>3259</v>
      </c>
      <c r="C11" s="5" t="n">
        <v>690</v>
      </c>
      <c r="D11" s="5" t="n">
        <v>1164</v>
      </c>
    </row>
    <row r="12" spans="1:4">
      <c r="A12" s="4" t="s">
        <v>165</v>
      </c>
      <c r="B12" s="5" t="n">
        <v>0</v>
      </c>
      <c r="C12" s="5" t="n">
        <v>1451</v>
      </c>
      <c r="D12" s="5" t="n">
        <v>1346</v>
      </c>
    </row>
    <row r="13" spans="1:4">
      <c r="A13" s="4" t="s">
        <v>166</v>
      </c>
      <c r="B13" s="5" t="n">
        <v>0</v>
      </c>
      <c r="C13" s="5" t="n">
        <v>0</v>
      </c>
      <c r="D13" s="5" t="n">
        <v>-18828</v>
      </c>
    </row>
    <row r="14" spans="1:4">
      <c r="A14" s="4" t="s">
        <v>90</v>
      </c>
      <c r="B14" s="5" t="n">
        <v>32697</v>
      </c>
      <c r="C14" s="5" t="n">
        <v>21552</v>
      </c>
      <c r="D14" s="5" t="n">
        <v>-2654</v>
      </c>
    </row>
    <row r="15" spans="1:4">
      <c r="A15" s="4" t="s">
        <v>167</v>
      </c>
      <c r="B15" s="5" t="n">
        <v>203</v>
      </c>
      <c r="C15" s="5" t="n">
        <v>-2022</v>
      </c>
      <c r="D15" s="5" t="n">
        <v>-1815</v>
      </c>
    </row>
    <row r="16" spans="1:4">
      <c r="A16" s="4" t="s">
        <v>168</v>
      </c>
      <c r="B16" s="5" t="n">
        <v>7752</v>
      </c>
      <c r="C16" s="5" t="n">
        <v>9259</v>
      </c>
      <c r="D16" s="5" t="n">
        <v>2252</v>
      </c>
    </row>
    <row r="17" spans="1:4">
      <c r="A17" s="4" t="s">
        <v>169</v>
      </c>
      <c r="B17" s="5" t="n">
        <v>-14295</v>
      </c>
      <c r="C17" s="5" t="n">
        <v>-10813</v>
      </c>
      <c r="D17" s="5" t="n">
        <v>-2983</v>
      </c>
    </row>
    <row r="18" spans="1:4">
      <c r="A18" s="4" t="s">
        <v>170</v>
      </c>
      <c r="B18" s="5" t="n">
        <v>-5502</v>
      </c>
      <c r="C18" s="5" t="n">
        <v>-3235</v>
      </c>
      <c r="D18" s="5" t="n">
        <v>-4944</v>
      </c>
    </row>
    <row r="19" spans="1:4">
      <c r="A19" s="3" t="s">
        <v>171</v>
      </c>
    </row>
    <row r="20" spans="1:4">
      <c r="A20" s="4" t="s">
        <v>172</v>
      </c>
      <c r="B20" s="5" t="n">
        <v>31439</v>
      </c>
      <c r="C20" s="5" t="n">
        <v>46518</v>
      </c>
      <c r="D20" s="5" t="n">
        <v>5993</v>
      </c>
    </row>
    <row r="21" spans="1:4">
      <c r="A21" s="4" t="s">
        <v>173</v>
      </c>
      <c r="B21" s="5" t="n">
        <v>-300</v>
      </c>
      <c r="C21" s="5" t="n">
        <v>10497</v>
      </c>
      <c r="D21" s="5" t="n">
        <v>13822</v>
      </c>
    </row>
    <row r="22" spans="1:4">
      <c r="A22" s="4" t="s">
        <v>174</v>
      </c>
      <c r="B22" s="5" t="n">
        <v>-38469</v>
      </c>
      <c r="C22" s="5" t="n">
        <v>-58098</v>
      </c>
      <c r="D22" s="5" t="n">
        <v>11194</v>
      </c>
    </row>
    <row r="23" spans="1:4">
      <c r="A23" s="4" t="s">
        <v>175</v>
      </c>
      <c r="B23" s="5" t="n">
        <v>1354</v>
      </c>
      <c r="C23" s="5" t="n">
        <v>-1916</v>
      </c>
      <c r="D23" s="5" t="n">
        <v>1591</v>
      </c>
    </row>
    <row r="24" spans="1:4">
      <c r="A24" s="4" t="s">
        <v>176</v>
      </c>
      <c r="B24" s="5" t="n">
        <v>91284</v>
      </c>
      <c r="C24" s="5" t="n">
        <v>85690</v>
      </c>
      <c r="D24" s="5" t="n">
        <v>65481</v>
      </c>
    </row>
    <row r="25" spans="1:4">
      <c r="A25" s="3" t="s">
        <v>177</v>
      </c>
    </row>
    <row r="26" spans="1:4">
      <c r="A26" s="4" t="s">
        <v>178</v>
      </c>
      <c r="B26" s="5" t="n">
        <v>-24315</v>
      </c>
      <c r="C26" s="5" t="n">
        <v>-21021</v>
      </c>
      <c r="D26" s="5" t="n">
        <v>-32275</v>
      </c>
    </row>
    <row r="27" spans="1:4">
      <c r="A27" s="4" t="s">
        <v>179</v>
      </c>
      <c r="B27" s="5" t="n">
        <v>8420</v>
      </c>
      <c r="C27" s="5" t="n">
        <v>0</v>
      </c>
      <c r="D27" s="5" t="n">
        <v>0</v>
      </c>
    </row>
    <row r="28" spans="1:4">
      <c r="A28" s="4" t="s">
        <v>180</v>
      </c>
      <c r="B28" s="5" t="n">
        <v>2556</v>
      </c>
      <c r="C28" s="5" t="n">
        <v>-7603</v>
      </c>
      <c r="D28" s="5" t="n">
        <v>-67825</v>
      </c>
    </row>
    <row r="29" spans="1:4">
      <c r="A29" s="4" t="s">
        <v>181</v>
      </c>
      <c r="B29" s="5" t="n">
        <v>0</v>
      </c>
      <c r="C29" s="5" t="n">
        <v>17003</v>
      </c>
      <c r="D29" s="5" t="n">
        <v>10502</v>
      </c>
    </row>
    <row r="30" spans="1:4">
      <c r="A30" s="4" t="s">
        <v>175</v>
      </c>
      <c r="B30" s="5" t="n">
        <v>-2443</v>
      </c>
      <c r="C30" s="5" t="n">
        <v>-2486</v>
      </c>
      <c r="D30" s="5" t="n">
        <v>-1407</v>
      </c>
    </row>
    <row r="31" spans="1:4">
      <c r="A31" s="4" t="s">
        <v>182</v>
      </c>
      <c r="B31" s="5" t="n">
        <v>-15782</v>
      </c>
      <c r="C31" s="5" t="n">
        <v>-14107</v>
      </c>
      <c r="D31" s="5" t="n">
        <v>-91005</v>
      </c>
    </row>
    <row r="32" spans="1:4">
      <c r="A32" s="3" t="s">
        <v>183</v>
      </c>
    </row>
    <row r="33" spans="1:4">
      <c r="A33" s="4" t="s">
        <v>184</v>
      </c>
      <c r="B33" s="5" t="n">
        <v>0</v>
      </c>
      <c r="C33" s="5" t="n">
        <v>113318</v>
      </c>
      <c r="D33" s="5" t="n">
        <v>0</v>
      </c>
    </row>
    <row r="34" spans="1:4">
      <c r="A34" s="4" t="s">
        <v>149</v>
      </c>
      <c r="B34" s="5" t="n">
        <v>-56189</v>
      </c>
      <c r="C34" s="5" t="n">
        <v>0</v>
      </c>
      <c r="D34" s="5" t="n">
        <v>-1368</v>
      </c>
    </row>
    <row r="35" spans="1:4">
      <c r="A35" s="4" t="s">
        <v>185</v>
      </c>
      <c r="B35" s="5" t="n">
        <v>-26362</v>
      </c>
      <c r="C35" s="5" t="n">
        <v>-21090</v>
      </c>
      <c r="D35" s="5" t="n">
        <v>-19776</v>
      </c>
    </row>
    <row r="36" spans="1:4">
      <c r="A36" s="4" t="s">
        <v>186</v>
      </c>
      <c r="B36" s="5" t="n">
        <v>-832</v>
      </c>
      <c r="C36" s="5" t="n">
        <v>-811</v>
      </c>
      <c r="D36" s="5" t="n">
        <v>0</v>
      </c>
    </row>
    <row r="37" spans="1:4">
      <c r="A37" s="4" t="s">
        <v>187</v>
      </c>
      <c r="B37" s="5" t="n">
        <v>-2323</v>
      </c>
      <c r="C37" s="5" t="n">
        <v>-821</v>
      </c>
      <c r="D37" s="5" t="n">
        <v>-1904</v>
      </c>
    </row>
    <row r="38" spans="1:4">
      <c r="A38" s="4" t="s">
        <v>188</v>
      </c>
      <c r="B38" s="5" t="n">
        <v>1658</v>
      </c>
      <c r="C38" s="5" t="n">
        <v>205</v>
      </c>
      <c r="D38" s="5" t="n">
        <v>281</v>
      </c>
    </row>
    <row r="39" spans="1:4">
      <c r="A39" s="4" t="s">
        <v>189</v>
      </c>
      <c r="B39" s="5" t="n">
        <v>0</v>
      </c>
      <c r="C39" s="5" t="n">
        <v>-4867</v>
      </c>
      <c r="D39" s="5" t="n">
        <v>-13742</v>
      </c>
    </row>
    <row r="40" spans="1:4">
      <c r="A40" s="4" t="s">
        <v>190</v>
      </c>
      <c r="B40" s="5" t="n">
        <v>0</v>
      </c>
      <c r="C40" s="5" t="n">
        <v>0</v>
      </c>
      <c r="D40" s="5" t="n">
        <v>68950</v>
      </c>
    </row>
    <row r="41" spans="1:4">
      <c r="A41" s="4" t="s">
        <v>191</v>
      </c>
      <c r="B41" s="5" t="n">
        <v>0</v>
      </c>
      <c r="C41" s="5" t="n">
        <v>0</v>
      </c>
      <c r="D41" s="5" t="n">
        <v>-2760</v>
      </c>
    </row>
    <row r="42" spans="1:4">
      <c r="A42" s="4" t="s">
        <v>192</v>
      </c>
      <c r="B42" s="5" t="n">
        <v>0</v>
      </c>
      <c r="C42" s="5" t="n">
        <v>0</v>
      </c>
      <c r="D42" s="5" t="n">
        <v>10000</v>
      </c>
    </row>
    <row r="43" spans="1:4">
      <c r="A43" s="4" t="s">
        <v>193</v>
      </c>
      <c r="B43" s="5" t="n">
        <v>0</v>
      </c>
      <c r="C43" s="5" t="n">
        <v>0</v>
      </c>
      <c r="D43" s="5" t="n">
        <v>-10000</v>
      </c>
    </row>
    <row r="44" spans="1:4">
      <c r="A44" s="4" t="s">
        <v>194</v>
      </c>
      <c r="B44" s="5" t="n">
        <v>-150</v>
      </c>
      <c r="C44" s="5" t="n">
        <v>0</v>
      </c>
      <c r="D44" s="5" t="n">
        <v>0</v>
      </c>
    </row>
    <row r="45" spans="1:4">
      <c r="A45" s="4" t="s">
        <v>195</v>
      </c>
      <c r="B45" s="5" t="n">
        <v>-84198</v>
      </c>
      <c r="C45" s="5" t="n">
        <v>85934</v>
      </c>
      <c r="D45" s="5" t="n">
        <v>29681</v>
      </c>
    </row>
    <row r="46" spans="1:4">
      <c r="A46" s="4" t="s">
        <v>196</v>
      </c>
      <c r="B46" s="5" t="n">
        <v>-8696</v>
      </c>
      <c r="C46" s="5" t="n">
        <v>157517</v>
      </c>
      <c r="D46" s="5" t="n">
        <v>4157</v>
      </c>
    </row>
    <row r="47" spans="1:4">
      <c r="A47" s="4" t="s">
        <v>197</v>
      </c>
      <c r="B47" s="5" t="n">
        <v>198349</v>
      </c>
      <c r="C47" s="5" t="n">
        <v>40832</v>
      </c>
      <c r="D47" s="5" t="n">
        <v>36675</v>
      </c>
    </row>
    <row r="48" spans="1:4">
      <c r="A48" s="4" t="s">
        <v>198</v>
      </c>
      <c r="B48" s="6" t="n">
        <v>189653</v>
      </c>
      <c r="C48" s="6" t="n">
        <v>198349</v>
      </c>
      <c r="D48" s="6" t="n">
        <v>408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0</v>
      </c>
    </row>
    <row r="3" spans="1:3">
      <c r="A3" s="4" t="s">
        <v>835</v>
      </c>
    </row>
    <row r="4" spans="1:3">
      <c r="A4" s="3" t="s">
        <v>855</v>
      </c>
    </row>
    <row r="5" spans="1:3">
      <c r="A5" s="4" t="s">
        <v>838</v>
      </c>
      <c r="B5" s="6" t="n">
        <v>7251</v>
      </c>
      <c r="C5" s="6" t="n">
        <v>7500</v>
      </c>
    </row>
    <row r="6" spans="1:3">
      <c r="A6" s="4" t="s">
        <v>870</v>
      </c>
      <c r="B6" s="5" t="n">
        <v>-9256</v>
      </c>
      <c r="C6" s="5" t="n">
        <v>-9800</v>
      </c>
    </row>
    <row r="7" spans="1:3">
      <c r="A7" s="4" t="s">
        <v>871</v>
      </c>
      <c r="B7" s="5" t="n">
        <v>132</v>
      </c>
      <c r="C7" s="5" t="n">
        <v>0</v>
      </c>
    </row>
    <row r="8" spans="1:3">
      <c r="A8" s="4" t="s">
        <v>872</v>
      </c>
      <c r="B8" s="5" t="n">
        <v>1444</v>
      </c>
      <c r="C8" s="5" t="n">
        <v>0</v>
      </c>
    </row>
    <row r="9" spans="1:3">
      <c r="A9" s="4" t="s">
        <v>873</v>
      </c>
      <c r="B9" s="5" t="n">
        <v>-429</v>
      </c>
      <c r="C9" s="6" t="n">
        <v>-2300</v>
      </c>
    </row>
    <row r="10" spans="1:3">
      <c r="A10" s="4" t="s">
        <v>849</v>
      </c>
    </row>
    <row r="11" spans="1:3">
      <c r="A11" s="3" t="s">
        <v>855</v>
      </c>
    </row>
    <row r="12" spans="1:3">
      <c r="A12" s="4" t="s">
        <v>838</v>
      </c>
      <c r="B12" s="5" t="n">
        <v>1249</v>
      </c>
    </row>
    <row r="13" spans="1:3">
      <c r="A13" s="4" t="s">
        <v>850</v>
      </c>
      <c r="B13" s="5" t="n">
        <v>142</v>
      </c>
    </row>
    <row r="14" spans="1:3">
      <c r="A14" s="4" t="s">
        <v>870</v>
      </c>
      <c r="B14" s="5" t="n">
        <v>-1602</v>
      </c>
    </row>
    <row r="15" spans="1:3">
      <c r="A15" s="4" t="s">
        <v>873</v>
      </c>
      <c r="B15" s="6" t="n">
        <v>-2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0</v>
      </c>
      <c r="D1" s="2" t="s">
        <v>31</v>
      </c>
    </row>
    <row r="2" spans="1:4">
      <c r="A2" s="4" t="s">
        <v>835</v>
      </c>
    </row>
    <row r="3" spans="1:4">
      <c r="A3" s="3" t="s">
        <v>865</v>
      </c>
    </row>
    <row r="4" spans="1:4">
      <c r="A4" s="4" t="s">
        <v>857</v>
      </c>
      <c r="B4" s="6" t="n">
        <v>152781</v>
      </c>
      <c r="C4" s="6" t="n">
        <v>137966</v>
      </c>
      <c r="D4" s="6" t="n">
        <v>139421</v>
      </c>
    </row>
    <row r="5" spans="1:4">
      <c r="A5" s="4" t="s">
        <v>875</v>
      </c>
    </row>
    <row r="6" spans="1:4">
      <c r="A6" s="3" t="s">
        <v>865</v>
      </c>
    </row>
    <row r="7" spans="1:4">
      <c r="A7" s="4" t="s">
        <v>857</v>
      </c>
      <c r="B7" s="5" t="n">
        <v>60467</v>
      </c>
      <c r="C7" s="5" t="n">
        <v>44245</v>
      </c>
    </row>
    <row r="8" spans="1:4">
      <c r="A8" s="4" t="s">
        <v>876</v>
      </c>
    </row>
    <row r="9" spans="1:4">
      <c r="A9" s="3" t="s">
        <v>865</v>
      </c>
    </row>
    <row r="10" spans="1:4">
      <c r="A10" s="4" t="s">
        <v>857</v>
      </c>
      <c r="B10" s="5" t="n">
        <v>18883</v>
      </c>
      <c r="C10" s="5" t="n">
        <v>10317</v>
      </c>
    </row>
    <row r="11" spans="1:4">
      <c r="A11" s="4" t="s">
        <v>877</v>
      </c>
    </row>
    <row r="12" spans="1:4">
      <c r="A12" s="3" t="s">
        <v>865</v>
      </c>
    </row>
    <row r="13" spans="1:4">
      <c r="A13" s="4" t="s">
        <v>857</v>
      </c>
      <c r="B13" s="5" t="n">
        <v>5164</v>
      </c>
      <c r="C13" s="5" t="n">
        <v>3980</v>
      </c>
    </row>
    <row r="14" spans="1:4">
      <c r="A14" s="4" t="s">
        <v>878</v>
      </c>
    </row>
    <row r="15" spans="1:4">
      <c r="A15" s="3" t="s">
        <v>865</v>
      </c>
    </row>
    <row r="16" spans="1:4">
      <c r="A16" s="4" t="s">
        <v>857</v>
      </c>
      <c r="B16" s="5" t="n">
        <v>84514</v>
      </c>
      <c r="C16" s="5" t="n">
        <v>58542</v>
      </c>
    </row>
    <row r="17" spans="1:4">
      <c r="A17" s="4" t="s">
        <v>879</v>
      </c>
    </row>
    <row r="18" spans="1:4">
      <c r="A18" s="3" t="s">
        <v>865</v>
      </c>
    </row>
    <row r="19" spans="1:4">
      <c r="A19" s="4" t="s">
        <v>857</v>
      </c>
      <c r="B19" s="5" t="n">
        <v>60467</v>
      </c>
      <c r="C19" s="5" t="n">
        <v>44245</v>
      </c>
    </row>
    <row r="20" spans="1:4">
      <c r="A20" s="4" t="s">
        <v>880</v>
      </c>
    </row>
    <row r="21" spans="1:4">
      <c r="A21" s="3" t="s">
        <v>865</v>
      </c>
    </row>
    <row r="22" spans="1:4">
      <c r="A22" s="4" t="s">
        <v>857</v>
      </c>
      <c r="B22" s="5" t="n">
        <v>18883</v>
      </c>
      <c r="C22" s="5" t="n">
        <v>10317</v>
      </c>
    </row>
    <row r="23" spans="1:4">
      <c r="A23" s="4" t="s">
        <v>881</v>
      </c>
    </row>
    <row r="24" spans="1:4">
      <c r="A24" s="3" t="s">
        <v>865</v>
      </c>
    </row>
    <row r="25" spans="1:4">
      <c r="A25" s="4" t="s">
        <v>857</v>
      </c>
      <c r="B25" s="5" t="n">
        <v>5164</v>
      </c>
      <c r="C25" s="5" t="n">
        <v>3980</v>
      </c>
    </row>
    <row r="26" spans="1:4">
      <c r="A26" s="4" t="s">
        <v>882</v>
      </c>
    </row>
    <row r="27" spans="1:4">
      <c r="A27" s="3" t="s">
        <v>865</v>
      </c>
    </row>
    <row r="28" spans="1:4">
      <c r="A28" s="4" t="s">
        <v>857</v>
      </c>
      <c r="B28" s="5" t="n">
        <v>0</v>
      </c>
      <c r="C28" s="5" t="n">
        <v>0</v>
      </c>
    </row>
    <row r="29" spans="1:4">
      <c r="A29" s="4" t="s">
        <v>883</v>
      </c>
    </row>
    <row r="30" spans="1:4">
      <c r="A30" s="3" t="s">
        <v>865</v>
      </c>
    </row>
    <row r="31" spans="1:4">
      <c r="A31" s="4" t="s">
        <v>857</v>
      </c>
      <c r="B31" s="5" t="n">
        <v>0</v>
      </c>
      <c r="C31" s="5" t="n">
        <v>0</v>
      </c>
    </row>
    <row r="32" spans="1:4">
      <c r="A32" s="4" t="s">
        <v>884</v>
      </c>
    </row>
    <row r="33" spans="1:4">
      <c r="A33" s="3" t="s">
        <v>865</v>
      </c>
    </row>
    <row r="34" spans="1:4">
      <c r="A34" s="4" t="s">
        <v>857</v>
      </c>
      <c r="B34" s="5" t="n">
        <v>0</v>
      </c>
      <c r="C34" s="5" t="n">
        <v>0</v>
      </c>
    </row>
    <row r="35" spans="1:4">
      <c r="A35" s="4" t="s">
        <v>885</v>
      </c>
    </row>
    <row r="36" spans="1:4">
      <c r="A36" s="3" t="s">
        <v>865</v>
      </c>
    </row>
    <row r="37" spans="1:4">
      <c r="A37" s="4" t="s">
        <v>857</v>
      </c>
      <c r="B37" s="5" t="n">
        <v>0</v>
      </c>
      <c r="C37" s="5" t="n">
        <v>0</v>
      </c>
    </row>
    <row r="38" spans="1:4">
      <c r="A38" s="4" t="s">
        <v>886</v>
      </c>
    </row>
    <row r="39" spans="1:4">
      <c r="A39" s="3" t="s">
        <v>865</v>
      </c>
    </row>
    <row r="40" spans="1:4">
      <c r="A40" s="4" t="s">
        <v>857</v>
      </c>
      <c r="B40" s="5" t="n">
        <v>0</v>
      </c>
      <c r="C40" s="5" t="n">
        <v>0</v>
      </c>
    </row>
    <row r="41" spans="1:4">
      <c r="A41" s="4" t="s">
        <v>887</v>
      </c>
    </row>
    <row r="42" spans="1:4">
      <c r="A42" s="3" t="s">
        <v>865</v>
      </c>
    </row>
    <row r="43" spans="1:4">
      <c r="A43" s="4" t="s">
        <v>857</v>
      </c>
      <c r="B43" s="5" t="n">
        <v>0</v>
      </c>
      <c r="C43" s="5" t="n">
        <v>0</v>
      </c>
    </row>
    <row r="44" spans="1:4">
      <c r="A44" s="4" t="s">
        <v>888</v>
      </c>
    </row>
    <row r="45" spans="1:4">
      <c r="A45" s="3" t="s">
        <v>865</v>
      </c>
    </row>
    <row r="46" spans="1:4">
      <c r="A46" s="4" t="s">
        <v>857</v>
      </c>
      <c r="B46" s="5" t="n">
        <v>0</v>
      </c>
      <c r="C46" s="5" t="n">
        <v>0</v>
      </c>
    </row>
    <row r="47" spans="1:4">
      <c r="A47" s="4" t="s">
        <v>889</v>
      </c>
    </row>
    <row r="48" spans="1:4">
      <c r="A48" s="3" t="s">
        <v>865</v>
      </c>
    </row>
    <row r="49" spans="1:4">
      <c r="A49" s="4" t="s">
        <v>857</v>
      </c>
      <c r="B49" s="5" t="n">
        <v>0</v>
      </c>
      <c r="C49" s="5" t="n">
        <v>0</v>
      </c>
    </row>
    <row r="50" spans="1:4">
      <c r="A50" s="4" t="s">
        <v>890</v>
      </c>
    </row>
    <row r="51" spans="1:4">
      <c r="A51" s="3" t="s">
        <v>865</v>
      </c>
    </row>
    <row r="52" spans="1:4">
      <c r="A52" s="4" t="s">
        <v>857</v>
      </c>
      <c r="B52" s="5" t="n">
        <v>22729</v>
      </c>
      <c r="C52" s="5" t="n">
        <v>17631</v>
      </c>
    </row>
    <row r="53" spans="1:4">
      <c r="A53" s="4" t="s">
        <v>891</v>
      </c>
    </row>
    <row r="54" spans="1:4">
      <c r="A54" s="3" t="s">
        <v>865</v>
      </c>
    </row>
    <row r="55" spans="1:4">
      <c r="A55" s="4" t="s">
        <v>857</v>
      </c>
      <c r="B55" s="5" t="n">
        <v>9443</v>
      </c>
      <c r="C55" s="5" t="n">
        <v>10269</v>
      </c>
    </row>
    <row r="56" spans="1:4">
      <c r="A56" s="4" t="s">
        <v>892</v>
      </c>
    </row>
    <row r="57" spans="1:4">
      <c r="A57" s="3" t="s">
        <v>865</v>
      </c>
    </row>
    <row r="58" spans="1:4">
      <c r="A58" s="4" t="s">
        <v>857</v>
      </c>
      <c r="B58" s="5" t="n">
        <v>3637</v>
      </c>
      <c r="C58" s="5" t="n">
        <v>2303</v>
      </c>
    </row>
    <row r="59" spans="1:4">
      <c r="A59" s="4" t="s">
        <v>893</v>
      </c>
    </row>
    <row r="60" spans="1:4">
      <c r="A60" s="3" t="s">
        <v>865</v>
      </c>
    </row>
    <row r="61" spans="1:4">
      <c r="A61" s="4" t="s">
        <v>857</v>
      </c>
      <c r="B61" s="5" t="n">
        <v>15127</v>
      </c>
      <c r="C61" s="5" t="n">
        <v>31745</v>
      </c>
    </row>
    <row r="62" spans="1:4">
      <c r="A62" s="4" t="s">
        <v>894</v>
      </c>
    </row>
    <row r="63" spans="1:4">
      <c r="A63" s="3" t="s">
        <v>865</v>
      </c>
    </row>
    <row r="64" spans="1:4">
      <c r="A64" s="4" t="s">
        <v>857</v>
      </c>
      <c r="B64" s="5" t="n">
        <v>17331</v>
      </c>
      <c r="C64" s="5" t="n">
        <v>17476</v>
      </c>
    </row>
    <row r="65" spans="1:4">
      <c r="A65" s="4" t="s">
        <v>849</v>
      </c>
    </row>
    <row r="66" spans="1:4">
      <c r="A66" s="3" t="s">
        <v>865</v>
      </c>
    </row>
    <row r="67" spans="1:4">
      <c r="A67" s="4" t="s">
        <v>857</v>
      </c>
      <c r="B67" s="5" t="n">
        <v>85032</v>
      </c>
      <c r="C67" s="6" t="n">
        <v>0</v>
      </c>
    </row>
    <row r="68" spans="1:4">
      <c r="A68" s="4" t="s">
        <v>895</v>
      </c>
    </row>
    <row r="69" spans="1:4">
      <c r="A69" s="3" t="s">
        <v>865</v>
      </c>
    </row>
    <row r="70" spans="1:4">
      <c r="A70" s="4" t="s">
        <v>857</v>
      </c>
      <c r="B70" s="5" t="n">
        <v>11758</v>
      </c>
    </row>
    <row r="71" spans="1:4">
      <c r="A71" s="4" t="s">
        <v>896</v>
      </c>
    </row>
    <row r="72" spans="1:4">
      <c r="A72" s="3" t="s">
        <v>865</v>
      </c>
    </row>
    <row r="73" spans="1:4">
      <c r="A73" s="4" t="s">
        <v>857</v>
      </c>
      <c r="B73" s="5" t="n">
        <v>15966</v>
      </c>
    </row>
    <row r="74" spans="1:4">
      <c r="A74" s="4" t="s">
        <v>897</v>
      </c>
    </row>
    <row r="75" spans="1:4">
      <c r="A75" s="3" t="s">
        <v>865</v>
      </c>
    </row>
    <row r="76" spans="1:4">
      <c r="A76" s="4" t="s">
        <v>857</v>
      </c>
      <c r="B76" s="5" t="n">
        <v>13</v>
      </c>
    </row>
    <row r="77" spans="1:4">
      <c r="A77" s="4" t="s">
        <v>898</v>
      </c>
    </row>
    <row r="78" spans="1:4">
      <c r="A78" s="3" t="s">
        <v>865</v>
      </c>
    </row>
    <row r="79" spans="1:4">
      <c r="A79" s="4" t="s">
        <v>857</v>
      </c>
      <c r="B79" s="5" t="n">
        <v>27724</v>
      </c>
    </row>
    <row r="80" spans="1:4">
      <c r="A80" s="4" t="s">
        <v>899</v>
      </c>
    </row>
    <row r="81" spans="1:4">
      <c r="A81" s="3" t="s">
        <v>865</v>
      </c>
    </row>
    <row r="82" spans="1:4">
      <c r="A82" s="4" t="s">
        <v>857</v>
      </c>
      <c r="B82" s="5" t="n">
        <v>11758</v>
      </c>
    </row>
    <row r="83" spans="1:4">
      <c r="A83" s="4" t="s">
        <v>900</v>
      </c>
    </row>
    <row r="84" spans="1:4">
      <c r="A84" s="3" t="s">
        <v>865</v>
      </c>
    </row>
    <row r="85" spans="1:4">
      <c r="A85" s="4" t="s">
        <v>857</v>
      </c>
      <c r="B85" s="5" t="n">
        <v>15966</v>
      </c>
    </row>
    <row r="86" spans="1:4">
      <c r="A86" s="4" t="s">
        <v>901</v>
      </c>
    </row>
    <row r="87" spans="1:4">
      <c r="A87" s="3" t="s">
        <v>865</v>
      </c>
    </row>
    <row r="88" spans="1:4">
      <c r="A88" s="4" t="s">
        <v>857</v>
      </c>
      <c r="B88" s="5" t="n">
        <v>0</v>
      </c>
    </row>
    <row r="89" spans="1:4">
      <c r="A89" s="4" t="s">
        <v>902</v>
      </c>
    </row>
    <row r="90" spans="1:4">
      <c r="A90" s="3" t="s">
        <v>865</v>
      </c>
    </row>
    <row r="91" spans="1:4">
      <c r="A91" s="4" t="s">
        <v>857</v>
      </c>
      <c r="B91" s="5" t="n">
        <v>0</v>
      </c>
    </row>
    <row r="92" spans="1:4">
      <c r="A92" s="4" t="s">
        <v>903</v>
      </c>
    </row>
    <row r="93" spans="1:4">
      <c r="A93" s="3" t="s">
        <v>865</v>
      </c>
    </row>
    <row r="94" spans="1:4">
      <c r="A94" s="4" t="s">
        <v>857</v>
      </c>
      <c r="B94" s="5" t="n">
        <v>0</v>
      </c>
    </row>
    <row r="95" spans="1:4">
      <c r="A95" s="4" t="s">
        <v>904</v>
      </c>
    </row>
    <row r="96" spans="1:4">
      <c r="A96" s="3" t="s">
        <v>865</v>
      </c>
    </row>
    <row r="97" spans="1:4">
      <c r="A97" s="4" t="s">
        <v>857</v>
      </c>
      <c r="B97" s="5" t="n">
        <v>0</v>
      </c>
    </row>
    <row r="98" spans="1:4">
      <c r="A98" s="4" t="s">
        <v>905</v>
      </c>
    </row>
    <row r="99" spans="1:4">
      <c r="A99" s="3" t="s">
        <v>865</v>
      </c>
    </row>
    <row r="100" spans="1:4">
      <c r="A100" s="4" t="s">
        <v>857</v>
      </c>
      <c r="B100" s="5" t="n">
        <v>0</v>
      </c>
    </row>
    <row r="101" spans="1:4">
      <c r="A101" s="4" t="s">
        <v>906</v>
      </c>
    </row>
    <row r="102" spans="1:4">
      <c r="A102" s="3" t="s">
        <v>865</v>
      </c>
    </row>
    <row r="103" spans="1:4">
      <c r="A103" s="4" t="s">
        <v>857</v>
      </c>
      <c r="B103" s="5" t="n">
        <v>13</v>
      </c>
    </row>
    <row r="104" spans="1:4">
      <c r="A104" s="4" t="s">
        <v>907</v>
      </c>
    </row>
    <row r="105" spans="1:4">
      <c r="A105" s="3" t="s">
        <v>865</v>
      </c>
    </row>
    <row r="106" spans="1:4">
      <c r="A106" s="4" t="s">
        <v>857</v>
      </c>
      <c r="B106" s="5" t="n">
        <v>0</v>
      </c>
    </row>
    <row r="107" spans="1:4">
      <c r="A107" s="4" t="s">
        <v>908</v>
      </c>
    </row>
    <row r="108" spans="1:4">
      <c r="A108" s="3" t="s">
        <v>865</v>
      </c>
    </row>
    <row r="109" spans="1:4">
      <c r="A109" s="4" t="s">
        <v>857</v>
      </c>
      <c r="B109" s="5" t="n">
        <v>0</v>
      </c>
    </row>
    <row r="110" spans="1:4">
      <c r="A110" s="4" t="s">
        <v>909</v>
      </c>
    </row>
    <row r="111" spans="1:4">
      <c r="A111" s="3" t="s">
        <v>865</v>
      </c>
    </row>
    <row r="112" spans="1:4">
      <c r="A112" s="4" t="s">
        <v>857</v>
      </c>
      <c r="B112" s="5" t="n">
        <v>13</v>
      </c>
    </row>
    <row r="113" spans="1:4">
      <c r="A113" s="4" t="s">
        <v>910</v>
      </c>
    </row>
    <row r="114" spans="1:4">
      <c r="A114" s="3" t="s">
        <v>865</v>
      </c>
    </row>
    <row r="115" spans="1:4">
      <c r="A115" s="4" t="s">
        <v>857</v>
      </c>
      <c r="B115" s="5" t="n">
        <v>32719</v>
      </c>
    </row>
    <row r="116" spans="1:4">
      <c r="A116" s="4" t="s">
        <v>911</v>
      </c>
    </row>
    <row r="117" spans="1:4">
      <c r="A117" s="3" t="s">
        <v>865</v>
      </c>
    </row>
    <row r="118" spans="1:4">
      <c r="A118" s="4" t="s">
        <v>857</v>
      </c>
      <c r="B118" s="5" t="n">
        <v>9261</v>
      </c>
    </row>
    <row r="119" spans="1:4">
      <c r="A119" s="4" t="s">
        <v>912</v>
      </c>
    </row>
    <row r="120" spans="1:4">
      <c r="A120" s="3" t="s">
        <v>865</v>
      </c>
    </row>
    <row r="121" spans="1:4">
      <c r="A121" s="4" t="s">
        <v>857</v>
      </c>
      <c r="B121" s="5" t="n">
        <v>5975</v>
      </c>
    </row>
    <row r="122" spans="1:4">
      <c r="A122" s="4" t="s">
        <v>913</v>
      </c>
    </row>
    <row r="123" spans="1:4">
      <c r="A123" s="3" t="s">
        <v>865</v>
      </c>
    </row>
    <row r="124" spans="1:4">
      <c r="A124" s="4" t="s">
        <v>857</v>
      </c>
      <c r="B124" s="5" t="n">
        <v>9300</v>
      </c>
    </row>
    <row r="125" spans="1:4">
      <c r="A125" s="4" t="s">
        <v>914</v>
      </c>
    </row>
    <row r="126" spans="1:4">
      <c r="A126" s="3" t="s">
        <v>865</v>
      </c>
    </row>
    <row r="127" spans="1:4">
      <c r="A127" s="4" t="s">
        <v>857</v>
      </c>
      <c r="B127" s="6" t="n">
        <v>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915</v>
      </c>
      <c r="B1" s="2" t="s">
        <v>1</v>
      </c>
    </row>
    <row r="2" spans="1:2">
      <c r="B2" s="2" t="s">
        <v>2</v>
      </c>
    </row>
    <row r="3" spans="1:2">
      <c r="A3" s="4" t="s">
        <v>916</v>
      </c>
    </row>
    <row r="4" spans="1:2">
      <c r="A4" s="3" t="s">
        <v>865</v>
      </c>
    </row>
    <row r="5" spans="1:2">
      <c r="A5" s="4" t="s">
        <v>917</v>
      </c>
      <c r="B5" s="4" t="s">
        <v>918</v>
      </c>
    </row>
    <row r="6" spans="1:2">
      <c r="A6" s="4" t="s">
        <v>919</v>
      </c>
    </row>
    <row r="7" spans="1:2">
      <c r="A7" s="3" t="s">
        <v>865</v>
      </c>
    </row>
    <row r="8" spans="1:2">
      <c r="A8" s="4" t="s">
        <v>917</v>
      </c>
      <c r="B8" s="4" t="s">
        <v>920</v>
      </c>
    </row>
    <row r="9" spans="1:2">
      <c r="A9" s="4" t="s">
        <v>921</v>
      </c>
    </row>
    <row r="10" spans="1:2">
      <c r="A10" s="3" t="s">
        <v>865</v>
      </c>
    </row>
    <row r="11" spans="1:2">
      <c r="A11" s="4" t="s">
        <v>917</v>
      </c>
      <c r="B11" s="4" t="s">
        <v>557</v>
      </c>
    </row>
    <row r="12" spans="1:2">
      <c r="A12" s="4" t="s">
        <v>922</v>
      </c>
    </row>
    <row r="13" spans="1:2">
      <c r="A13" s="3" t="s">
        <v>865</v>
      </c>
    </row>
    <row r="14" spans="1:2">
      <c r="A14" s="4" t="s">
        <v>917</v>
      </c>
      <c r="B14" s="4" t="s">
        <v>923</v>
      </c>
    </row>
    <row r="15" spans="1:2">
      <c r="A15" s="4" t="s">
        <v>859</v>
      </c>
    </row>
    <row r="16" spans="1:2">
      <c r="A16" s="3" t="s">
        <v>865</v>
      </c>
    </row>
    <row r="17" spans="1:2">
      <c r="A17" s="4" t="s">
        <v>917</v>
      </c>
      <c r="B17" s="4" t="s">
        <v>557</v>
      </c>
    </row>
    <row r="18" spans="1:2">
      <c r="A18" s="4" t="s">
        <v>924</v>
      </c>
    </row>
    <row r="19" spans="1:2">
      <c r="A19" s="3" t="s">
        <v>865</v>
      </c>
    </row>
    <row r="20" spans="1:2">
      <c r="A20" s="4" t="s">
        <v>917</v>
      </c>
      <c r="B20" s="4" t="s">
        <v>918</v>
      </c>
    </row>
    <row r="21" spans="1:2">
      <c r="A21" s="4" t="s">
        <v>925</v>
      </c>
    </row>
    <row r="22" spans="1:2">
      <c r="A22" s="3" t="s">
        <v>865</v>
      </c>
    </row>
    <row r="23" spans="1:2">
      <c r="A23" s="4" t="s">
        <v>917</v>
      </c>
      <c r="B23" s="4" t="s">
        <v>920</v>
      </c>
    </row>
    <row r="24" spans="1:2">
      <c r="A24" s="4" t="s">
        <v>926</v>
      </c>
    </row>
    <row r="25" spans="1:2">
      <c r="A25" s="3" t="s">
        <v>865</v>
      </c>
    </row>
    <row r="26" spans="1:2">
      <c r="A26" s="4" t="s">
        <v>917</v>
      </c>
      <c r="B26" s="4" t="s">
        <v>557</v>
      </c>
    </row>
    <row r="27" spans="1:2">
      <c r="A27" s="4" t="s">
        <v>927</v>
      </c>
    </row>
    <row r="28" spans="1:2">
      <c r="A28" s="3" t="s">
        <v>865</v>
      </c>
    </row>
    <row r="29" spans="1:2">
      <c r="A29" s="4" t="s">
        <v>917</v>
      </c>
      <c r="B29" s="4" t="s">
        <v>923</v>
      </c>
    </row>
    <row r="30" spans="1:2">
      <c r="A30" s="4" t="s">
        <v>928</v>
      </c>
    </row>
    <row r="31" spans="1:2">
      <c r="A31" s="3" t="s">
        <v>865</v>
      </c>
    </row>
    <row r="32" spans="1:2">
      <c r="A32" s="4" t="s">
        <v>917</v>
      </c>
      <c r="B32" s="4" t="s">
        <v>929</v>
      </c>
    </row>
    <row r="33" spans="1:2">
      <c r="A33" s="4" t="s">
        <v>930</v>
      </c>
    </row>
    <row r="34" spans="1:2">
      <c r="A34" s="3" t="s">
        <v>865</v>
      </c>
    </row>
    <row r="35" spans="1:2">
      <c r="A35" s="4" t="s">
        <v>917</v>
      </c>
      <c r="B35" s="4" t="s">
        <v>557</v>
      </c>
    </row>
    <row r="36" spans="1:2">
      <c r="A36" s="4" t="s">
        <v>931</v>
      </c>
    </row>
    <row r="37" spans="1:2">
      <c r="A37" s="3" t="s">
        <v>865</v>
      </c>
    </row>
    <row r="38" spans="1:2">
      <c r="A38" s="4" t="s">
        <v>917</v>
      </c>
      <c r="B38" s="4" t="s">
        <v>9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4" t="s">
        <v>835</v>
      </c>
    </row>
    <row r="3" spans="1:3">
      <c r="A3" s="3" t="s">
        <v>865</v>
      </c>
    </row>
    <row r="4" spans="1:3">
      <c r="A4" s="4" t="s">
        <v>933</v>
      </c>
      <c r="B4" s="4" t="s">
        <v>448</v>
      </c>
    </row>
    <row r="5" spans="1:3">
      <c r="A5" s="4" t="s">
        <v>934</v>
      </c>
      <c r="B5" s="4" t="s">
        <v>448</v>
      </c>
      <c r="C5" s="4" t="s">
        <v>448</v>
      </c>
    </row>
    <row r="6" spans="1:3">
      <c r="A6" s="4" t="s">
        <v>935</v>
      </c>
    </row>
    <row r="7" spans="1:3">
      <c r="A7" s="3" t="s">
        <v>865</v>
      </c>
    </row>
    <row r="8" spans="1:3">
      <c r="A8" s="4" t="s">
        <v>933</v>
      </c>
      <c r="B8" s="4" t="s">
        <v>936</v>
      </c>
    </row>
    <row r="9" spans="1:3">
      <c r="A9" s="4" t="s">
        <v>934</v>
      </c>
      <c r="B9" s="4" t="s">
        <v>937</v>
      </c>
      <c r="C9" s="4" t="s">
        <v>938</v>
      </c>
    </row>
    <row r="10" spans="1:3">
      <c r="A10" s="4" t="s">
        <v>922</v>
      </c>
    </row>
    <row r="11" spans="1:3">
      <c r="A11" s="3" t="s">
        <v>865</v>
      </c>
    </row>
    <row r="12" spans="1:3">
      <c r="A12" s="4" t="s">
        <v>933</v>
      </c>
      <c r="B12" s="4" t="s">
        <v>714</v>
      </c>
    </row>
    <row r="13" spans="1:3">
      <c r="A13" s="4" t="s">
        <v>934</v>
      </c>
      <c r="B13" s="4" t="s">
        <v>939</v>
      </c>
      <c r="C13" s="4" t="s">
        <v>940</v>
      </c>
    </row>
    <row r="14" spans="1:3">
      <c r="A14" s="4" t="s">
        <v>941</v>
      </c>
    </row>
    <row r="15" spans="1:3">
      <c r="A15" s="3" t="s">
        <v>865</v>
      </c>
    </row>
    <row r="16" spans="1:3">
      <c r="A16" s="4" t="s">
        <v>933</v>
      </c>
      <c r="B16" s="4" t="s">
        <v>942</v>
      </c>
    </row>
    <row r="17" spans="1:3">
      <c r="A17" s="4" t="s">
        <v>934</v>
      </c>
      <c r="B17" s="4" t="s">
        <v>943</v>
      </c>
      <c r="C17" s="4" t="s">
        <v>944</v>
      </c>
    </row>
    <row r="18" spans="1:3">
      <c r="A18" s="4" t="s">
        <v>859</v>
      </c>
    </row>
    <row r="19" spans="1:3">
      <c r="A19" s="3" t="s">
        <v>865</v>
      </c>
    </row>
    <row r="20" spans="1:3">
      <c r="A20" s="4" t="s">
        <v>933</v>
      </c>
      <c r="B20" s="4" t="s">
        <v>714</v>
      </c>
    </row>
    <row r="21" spans="1:3">
      <c r="A21" s="4" t="s">
        <v>934</v>
      </c>
      <c r="B21" s="4" t="s">
        <v>945</v>
      </c>
      <c r="C21" s="4" t="s">
        <v>946</v>
      </c>
    </row>
    <row r="22" spans="1:3">
      <c r="A22" s="4" t="s">
        <v>947</v>
      </c>
    </row>
    <row r="23" spans="1:3">
      <c r="A23" s="3" t="s">
        <v>865</v>
      </c>
    </row>
    <row r="24" spans="1:3">
      <c r="A24" s="4" t="s">
        <v>933</v>
      </c>
      <c r="B24" s="4" t="s">
        <v>942</v>
      </c>
    </row>
    <row r="25" spans="1:3">
      <c r="A25" s="4" t="s">
        <v>934</v>
      </c>
      <c r="B25" s="4" t="s">
        <v>948</v>
      </c>
      <c r="C25" s="4" t="s">
        <v>949</v>
      </c>
    </row>
    <row r="26" spans="1:3">
      <c r="A26" s="4" t="s">
        <v>950</v>
      </c>
    </row>
    <row r="27" spans="1:3">
      <c r="A27" s="3" t="s">
        <v>865</v>
      </c>
    </row>
    <row r="28" spans="1:3">
      <c r="A28" s="4" t="s">
        <v>933</v>
      </c>
      <c r="B28" s="4" t="s">
        <v>951</v>
      </c>
    </row>
    <row r="29" spans="1:3">
      <c r="A29" s="4" t="s">
        <v>934</v>
      </c>
      <c r="B29" s="4" t="s">
        <v>952</v>
      </c>
      <c r="C29" s="4" t="s">
        <v>953</v>
      </c>
    </row>
    <row r="30" spans="1:3">
      <c r="A30" s="4" t="s">
        <v>849</v>
      </c>
    </row>
    <row r="31" spans="1:3">
      <c r="A31" s="3" t="s">
        <v>865</v>
      </c>
    </row>
    <row r="32" spans="1:3">
      <c r="A32" s="4" t="s">
        <v>933</v>
      </c>
      <c r="B32" s="4" t="s">
        <v>448</v>
      </c>
    </row>
    <row r="33" spans="1:3">
      <c r="A33" s="4" t="s">
        <v>934</v>
      </c>
      <c r="B33" s="4" t="s">
        <v>448</v>
      </c>
    </row>
    <row r="34" spans="1:3">
      <c r="A34" s="4" t="s">
        <v>954</v>
      </c>
    </row>
    <row r="35" spans="1:3">
      <c r="A35" s="3" t="s">
        <v>865</v>
      </c>
    </row>
    <row r="36" spans="1:3">
      <c r="A36" s="4" t="s">
        <v>933</v>
      </c>
      <c r="B36" s="4" t="s">
        <v>562</v>
      </c>
    </row>
    <row r="37" spans="1:3">
      <c r="A37" s="4" t="s">
        <v>934</v>
      </c>
      <c r="B37" s="4" t="s">
        <v>955</v>
      </c>
    </row>
    <row r="38" spans="1:3">
      <c r="A38" s="4" t="s">
        <v>956</v>
      </c>
    </row>
    <row r="39" spans="1:3">
      <c r="A39" s="3" t="s">
        <v>865</v>
      </c>
    </row>
    <row r="40" spans="1:3">
      <c r="A40" s="4" t="s">
        <v>933</v>
      </c>
      <c r="B40" s="4" t="s">
        <v>444</v>
      </c>
    </row>
    <row r="41" spans="1:3">
      <c r="A41" s="4" t="s">
        <v>934</v>
      </c>
      <c r="B41" s="4" t="s">
        <v>957</v>
      </c>
    </row>
    <row r="42" spans="1:3">
      <c r="A42" s="4" t="s">
        <v>958</v>
      </c>
    </row>
    <row r="43" spans="1:3">
      <c r="A43" s="3" t="s">
        <v>865</v>
      </c>
    </row>
    <row r="44" spans="1:3">
      <c r="A44" s="4" t="s">
        <v>933</v>
      </c>
      <c r="B44" s="4" t="s">
        <v>959</v>
      </c>
    </row>
    <row r="45" spans="1:3">
      <c r="A45" s="4" t="s">
        <v>934</v>
      </c>
      <c r="B45" s="4" t="s">
        <v>960</v>
      </c>
    </row>
    <row r="46" spans="1:3">
      <c r="A46" s="4" t="s">
        <v>961</v>
      </c>
    </row>
    <row r="47" spans="1:3">
      <c r="A47" s="3" t="s">
        <v>865</v>
      </c>
    </row>
    <row r="48" spans="1:3">
      <c r="A48" s="4" t="s">
        <v>933</v>
      </c>
      <c r="B48" s="4" t="s">
        <v>962</v>
      </c>
    </row>
    <row r="49" spans="1:3">
      <c r="A49" s="4" t="s">
        <v>934</v>
      </c>
      <c r="B49" s="4" t="s">
        <v>957</v>
      </c>
    </row>
    <row r="50" spans="1:3">
      <c r="A50" s="4" t="s">
        <v>963</v>
      </c>
    </row>
    <row r="51" spans="1:3">
      <c r="A51" s="3" t="s">
        <v>865</v>
      </c>
    </row>
    <row r="52" spans="1:3">
      <c r="A52" s="4" t="s">
        <v>933</v>
      </c>
      <c r="B52" s="4" t="s">
        <v>547</v>
      </c>
    </row>
    <row r="53" spans="1:3">
      <c r="A53" s="4" t="s">
        <v>934</v>
      </c>
      <c r="B53" s="4" t="s">
        <v>964</v>
      </c>
    </row>
    <row r="54" spans="1:3">
      <c r="A54" s="4" t="s">
        <v>965</v>
      </c>
    </row>
    <row r="55" spans="1:3">
      <c r="A55" s="3" t="s">
        <v>865</v>
      </c>
    </row>
    <row r="56" spans="1:3">
      <c r="A56" s="4" t="s">
        <v>933</v>
      </c>
      <c r="B56" s="4" t="s">
        <v>753</v>
      </c>
    </row>
    <row r="57" spans="1:3">
      <c r="A57" s="4" t="s">
        <v>934</v>
      </c>
      <c r="B57" s="4" t="s">
        <v>9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0</v>
      </c>
    </row>
    <row r="3" spans="1:3">
      <c r="A3" s="4" t="s">
        <v>849</v>
      </c>
    </row>
    <row r="4" spans="1:3">
      <c r="A4" s="3" t="s">
        <v>968</v>
      </c>
    </row>
    <row r="5" spans="1:3">
      <c r="A5" s="4" t="s">
        <v>969</v>
      </c>
      <c r="B5" s="4" t="s">
        <v>970</v>
      </c>
    </row>
    <row r="6" spans="1:3">
      <c r="A6" s="4" t="s">
        <v>971</v>
      </c>
      <c r="B6" s="4" t="s">
        <v>547</v>
      </c>
    </row>
    <row r="7" spans="1:3">
      <c r="A7" s="3" t="s">
        <v>972</v>
      </c>
    </row>
    <row r="8" spans="1:3">
      <c r="A8" s="4" t="s">
        <v>969</v>
      </c>
      <c r="B8" s="4" t="s">
        <v>973</v>
      </c>
    </row>
    <row r="9" spans="1:3">
      <c r="A9" s="4" t="s">
        <v>974</v>
      </c>
      <c r="B9" s="4" t="s">
        <v>975</v>
      </c>
    </row>
    <row r="10" spans="1:3">
      <c r="A10" s="4" t="s">
        <v>971</v>
      </c>
      <c r="B10" s="4" t="s">
        <v>547</v>
      </c>
    </row>
    <row r="11" spans="1:3">
      <c r="A11" s="4" t="s">
        <v>835</v>
      </c>
    </row>
    <row r="12" spans="1:3">
      <c r="A12" s="3" t="s">
        <v>968</v>
      </c>
    </row>
    <row r="13" spans="1:3">
      <c r="A13" s="4" t="s">
        <v>969</v>
      </c>
      <c r="B13" s="4" t="s">
        <v>970</v>
      </c>
      <c r="C13" s="4" t="s">
        <v>951</v>
      </c>
    </row>
    <row r="14" spans="1:3">
      <c r="A14" s="3" t="s">
        <v>972</v>
      </c>
    </row>
    <row r="15" spans="1:3">
      <c r="A15" s="4" t="s">
        <v>969</v>
      </c>
      <c r="B15" s="4" t="s">
        <v>951</v>
      </c>
      <c r="C15" s="4" t="s">
        <v>976</v>
      </c>
    </row>
    <row r="16" spans="1:3">
      <c r="A16" s="4" t="s">
        <v>977</v>
      </c>
      <c r="B16" s="4" t="s">
        <v>978</v>
      </c>
      <c r="C16" s="4" t="s">
        <v>979</v>
      </c>
    </row>
    <row r="17" spans="1:3">
      <c r="A17" s="4" t="s">
        <v>974</v>
      </c>
      <c r="B17" s="4" t="s">
        <v>964</v>
      </c>
      <c r="C17" s="4" t="s">
        <v>9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406</v>
      </c>
    </row>
    <row r="2" spans="1:2">
      <c r="A2" s="4" t="s">
        <v>835</v>
      </c>
    </row>
    <row r="3" spans="1:2">
      <c r="A3" s="3" t="s">
        <v>855</v>
      </c>
    </row>
    <row r="4" spans="1:2">
      <c r="A4" s="5" t="n">
        <v>2018</v>
      </c>
      <c r="B4" s="6" t="n">
        <v>17273</v>
      </c>
    </row>
    <row r="5" spans="1:2">
      <c r="A5" s="5" t="n">
        <v>2019</v>
      </c>
      <c r="B5" s="5" t="n">
        <v>19909</v>
      </c>
    </row>
    <row r="6" spans="1:2">
      <c r="A6" s="5" t="n">
        <v>2020</v>
      </c>
      <c r="B6" s="5" t="n">
        <v>19709</v>
      </c>
    </row>
    <row r="7" spans="1:2">
      <c r="A7" s="5" t="n">
        <v>2021</v>
      </c>
      <c r="B7" s="5" t="n">
        <v>20700</v>
      </c>
    </row>
    <row r="8" spans="1:2">
      <c r="A8" s="5" t="n">
        <v>2022</v>
      </c>
      <c r="B8" s="5" t="n">
        <v>20429</v>
      </c>
    </row>
    <row r="9" spans="1:2">
      <c r="A9" s="4" t="s">
        <v>981</v>
      </c>
      <c r="B9" s="5" t="n">
        <v>80613</v>
      </c>
    </row>
    <row r="10" spans="1:2">
      <c r="A10" s="4" t="s">
        <v>849</v>
      </c>
    </row>
    <row r="11" spans="1:2">
      <c r="A11" s="3" t="s">
        <v>855</v>
      </c>
    </row>
    <row r="12" spans="1:2">
      <c r="A12" s="5" t="n">
        <v>2018</v>
      </c>
      <c r="B12" s="5" t="n">
        <v>8311</v>
      </c>
    </row>
    <row r="13" spans="1:2">
      <c r="A13" s="5" t="n">
        <v>2019</v>
      </c>
      <c r="B13" s="5" t="n">
        <v>8173</v>
      </c>
    </row>
    <row r="14" spans="1:2">
      <c r="A14" s="5" t="n">
        <v>2020</v>
      </c>
      <c r="B14" s="5" t="n">
        <v>7965</v>
      </c>
    </row>
    <row r="15" spans="1:2">
      <c r="A15" s="5" t="n">
        <v>2021</v>
      </c>
      <c r="B15" s="5" t="n">
        <v>7773</v>
      </c>
    </row>
    <row r="16" spans="1:2">
      <c r="A16" s="5" t="n">
        <v>2022</v>
      </c>
      <c r="B16" s="5" t="n">
        <v>7568</v>
      </c>
    </row>
    <row r="17" spans="1:2">
      <c r="A17" s="4" t="s">
        <v>981</v>
      </c>
      <c r="B17" s="6" t="n">
        <v>345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836</v>
      </c>
    </row>
    <row r="4" spans="1:4">
      <c r="A4" s="4" t="s">
        <v>837</v>
      </c>
      <c r="B4" s="6" t="n">
        <v>9648</v>
      </c>
      <c r="C4" s="6" t="n">
        <v>13933</v>
      </c>
    </row>
    <row r="5" spans="1:4">
      <c r="A5" s="4" t="s">
        <v>850</v>
      </c>
      <c r="B5" s="5" t="n">
        <v>11</v>
      </c>
      <c r="C5" s="5" t="n">
        <v>6</v>
      </c>
      <c r="D5" s="6" t="n">
        <v>264</v>
      </c>
    </row>
    <row r="6" spans="1:4">
      <c r="A6" s="4" t="s">
        <v>838</v>
      </c>
      <c r="B6" s="5" t="n">
        <v>189</v>
      </c>
      <c r="C6" s="5" t="n">
        <v>205</v>
      </c>
      <c r="D6" s="5" t="n">
        <v>718</v>
      </c>
    </row>
    <row r="7" spans="1:4">
      <c r="A7" s="4" t="s">
        <v>983</v>
      </c>
      <c r="B7" s="5" t="n">
        <v>-5838</v>
      </c>
      <c r="C7" s="5" t="n">
        <v>0</v>
      </c>
    </row>
    <row r="8" spans="1:4">
      <c r="A8" s="4" t="s">
        <v>984</v>
      </c>
      <c r="B8" s="5" t="n">
        <v>-681</v>
      </c>
      <c r="C8" s="5" t="n">
        <v>-2993</v>
      </c>
    </row>
    <row r="9" spans="1:4">
      <c r="A9" s="4" t="s">
        <v>841</v>
      </c>
      <c r="B9" s="5" t="n">
        <v>-1598</v>
      </c>
      <c r="C9" s="5" t="n">
        <v>-1503</v>
      </c>
    </row>
    <row r="10" spans="1:4">
      <c r="A10" s="4" t="s">
        <v>842</v>
      </c>
      <c r="B10" s="5" t="n">
        <v>1731</v>
      </c>
      <c r="C10" s="5" t="n">
        <v>9648</v>
      </c>
      <c r="D10" s="6" t="n">
        <v>13933</v>
      </c>
    </row>
    <row r="11" spans="1:4">
      <c r="A11" s="3" t="s">
        <v>843</v>
      </c>
    </row>
    <row r="12" spans="1:4">
      <c r="A12" s="4" t="s">
        <v>846</v>
      </c>
      <c r="B12" s="5" t="n">
        <v>1598</v>
      </c>
      <c r="C12" s="5" t="n">
        <v>1503</v>
      </c>
    </row>
    <row r="13" spans="1:4">
      <c r="A13" s="4" t="s">
        <v>841</v>
      </c>
      <c r="B13" s="5" t="n">
        <v>-1598</v>
      </c>
      <c r="C13" s="5" t="n">
        <v>-1503</v>
      </c>
    </row>
    <row r="14" spans="1:4">
      <c r="A14" s="4" t="s">
        <v>847</v>
      </c>
      <c r="B14" s="5" t="n">
        <v>0</v>
      </c>
      <c r="C14" s="5" t="n">
        <v>0</v>
      </c>
    </row>
    <row r="15" spans="1:4">
      <c r="A15" s="4" t="s">
        <v>848</v>
      </c>
      <c r="B15" s="6" t="n">
        <v>-1731</v>
      </c>
      <c r="C15" s="6" t="n">
        <v>-96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2</v>
      </c>
      <c r="C2" s="2" t="s">
        <v>30</v>
      </c>
      <c r="D2" s="2" t="s">
        <v>31</v>
      </c>
      <c r="E2" s="2" t="s">
        <v>986</v>
      </c>
    </row>
    <row r="3" spans="1:5">
      <c r="A3" s="3" t="s">
        <v>855</v>
      </c>
    </row>
    <row r="4" spans="1:5">
      <c r="A4" s="4" t="s">
        <v>987</v>
      </c>
      <c r="B4" s="4" t="s">
        <v>448</v>
      </c>
    </row>
    <row r="5" spans="1:5">
      <c r="A5" s="4" t="s">
        <v>988</v>
      </c>
      <c r="B5" s="6" t="n">
        <v>18000</v>
      </c>
    </row>
    <row r="6" spans="1:5">
      <c r="A6" s="4" t="s">
        <v>989</v>
      </c>
      <c r="B6" s="4" t="s">
        <v>448</v>
      </c>
    </row>
    <row r="7" spans="1:5">
      <c r="A7" s="4" t="s">
        <v>990</v>
      </c>
      <c r="B7" s="4" t="s">
        <v>547</v>
      </c>
    </row>
    <row r="8" spans="1:5">
      <c r="A8" s="4" t="s">
        <v>991</v>
      </c>
      <c r="B8" s="4" t="s">
        <v>562</v>
      </c>
    </row>
    <row r="9" spans="1:5">
      <c r="A9" s="4" t="s">
        <v>992</v>
      </c>
      <c r="B9" s="4" t="s">
        <v>552</v>
      </c>
    </row>
    <row r="10" spans="1:5">
      <c r="A10" s="4" t="s">
        <v>993</v>
      </c>
      <c r="B10" s="6" t="n">
        <v>14300000</v>
      </c>
    </row>
    <row r="11" spans="1:5">
      <c r="A11" s="4" t="s">
        <v>994</v>
      </c>
    </row>
    <row r="12" spans="1:5">
      <c r="A12" s="3" t="s">
        <v>855</v>
      </c>
    </row>
    <row r="13" spans="1:5">
      <c r="A13" s="4" t="s">
        <v>995</v>
      </c>
      <c r="B13" s="6" t="n">
        <v>2745000</v>
      </c>
      <c r="C13" s="6" t="n">
        <v>470000</v>
      </c>
      <c r="D13" s="6" t="n">
        <v>2804000</v>
      </c>
    </row>
    <row r="14" spans="1:5">
      <c r="A14" s="4" t="s">
        <v>996</v>
      </c>
    </row>
    <row r="15" spans="1:5">
      <c r="A15" s="3" t="s">
        <v>855</v>
      </c>
    </row>
    <row r="16" spans="1:5">
      <c r="A16" s="4" t="s">
        <v>997</v>
      </c>
      <c r="B16" s="4" t="s">
        <v>998</v>
      </c>
    </row>
    <row r="17" spans="1:5">
      <c r="A17" s="4" t="s">
        <v>999</v>
      </c>
      <c r="B17" s="4" t="s">
        <v>1000</v>
      </c>
    </row>
    <row r="18" spans="1:5">
      <c r="A18" s="4" t="s">
        <v>1001</v>
      </c>
      <c r="B18" s="4" t="s">
        <v>1002</v>
      </c>
    </row>
    <row r="19" spans="1:5">
      <c r="A19" s="4" t="s">
        <v>1003</v>
      </c>
      <c r="B19" s="4" t="s">
        <v>1002</v>
      </c>
    </row>
    <row r="20" spans="1:5">
      <c r="A20" s="4" t="s">
        <v>1004</v>
      </c>
    </row>
    <row r="21" spans="1:5">
      <c r="A21" s="3" t="s">
        <v>855</v>
      </c>
    </row>
    <row r="22" spans="1:5">
      <c r="A22" s="4" t="s">
        <v>1005</v>
      </c>
      <c r="C22" s="4" t="s">
        <v>1006</v>
      </c>
    </row>
    <row r="23" spans="1:5">
      <c r="A23" s="4" t="s">
        <v>1007</v>
      </c>
    </row>
    <row r="24" spans="1:5">
      <c r="A24" s="3" t="s">
        <v>855</v>
      </c>
    </row>
    <row r="25" spans="1:5">
      <c r="A25" s="4" t="s">
        <v>1005</v>
      </c>
      <c r="B25" s="4" t="s">
        <v>1006</v>
      </c>
    </row>
    <row r="26" spans="1:5">
      <c r="A26" s="4" t="s">
        <v>1008</v>
      </c>
    </row>
    <row r="27" spans="1:5">
      <c r="A27" s="3" t="s">
        <v>855</v>
      </c>
    </row>
    <row r="28" spans="1:5">
      <c r="A28" s="4" t="s">
        <v>1005</v>
      </c>
      <c r="C28" s="4" t="s">
        <v>1006</v>
      </c>
      <c r="D28" s="4" t="s">
        <v>1006</v>
      </c>
      <c r="E28" s="4" t="s">
        <v>1006</v>
      </c>
    </row>
    <row r="29" spans="1:5">
      <c r="A29" s="4" t="s">
        <v>1009</v>
      </c>
    </row>
    <row r="30" spans="1:5">
      <c r="A30" s="3" t="s">
        <v>855</v>
      </c>
    </row>
    <row r="31" spans="1:5">
      <c r="A31" s="4" t="s">
        <v>1005</v>
      </c>
      <c r="C31" s="4" t="s">
        <v>1006</v>
      </c>
    </row>
    <row r="32" spans="1:5">
      <c r="A32" s="4" t="s">
        <v>1010</v>
      </c>
    </row>
    <row r="33" spans="1:5">
      <c r="A33" s="3" t="s">
        <v>855</v>
      </c>
    </row>
    <row r="34" spans="1:5">
      <c r="A34" s="4" t="s">
        <v>1005</v>
      </c>
      <c r="C34" s="4" t="s">
        <v>1006</v>
      </c>
    </row>
    <row r="35" spans="1:5">
      <c r="A35" s="4" t="s">
        <v>1011</v>
      </c>
    </row>
    <row r="36" spans="1:5">
      <c r="A36" s="3" t="s">
        <v>855</v>
      </c>
    </row>
    <row r="37" spans="1:5">
      <c r="A37" s="4" t="s">
        <v>1012</v>
      </c>
      <c r="B37" s="6" t="n">
        <v>56400000</v>
      </c>
    </row>
    <row r="38" spans="1:5">
      <c r="A38" s="4" t="s">
        <v>1013</v>
      </c>
    </row>
    <row r="39" spans="1:5">
      <c r="A39" s="3" t="s">
        <v>855</v>
      </c>
    </row>
    <row r="40" spans="1:5">
      <c r="A40" s="4" t="s">
        <v>1012</v>
      </c>
      <c r="B40" s="5" t="n">
        <v>7600000</v>
      </c>
    </row>
    <row r="41" spans="1:5">
      <c r="A41" s="4" t="s">
        <v>1014</v>
      </c>
    </row>
    <row r="42" spans="1:5">
      <c r="A42" s="3" t="s">
        <v>855</v>
      </c>
    </row>
    <row r="43" spans="1:5">
      <c r="A43" s="4" t="s">
        <v>1012</v>
      </c>
      <c r="B43" s="5" t="n">
        <v>2400000</v>
      </c>
    </row>
    <row r="44" spans="1:5">
      <c r="A44" s="4" t="s">
        <v>1015</v>
      </c>
    </row>
    <row r="45" spans="1:5">
      <c r="A45" s="3" t="s">
        <v>855</v>
      </c>
    </row>
    <row r="46" spans="1:5">
      <c r="A46" s="4" t="s">
        <v>1005</v>
      </c>
      <c r="C46" s="4" t="s">
        <v>1006</v>
      </c>
    </row>
    <row r="47" spans="1:5">
      <c r="A47" s="4" t="s">
        <v>1016</v>
      </c>
    </row>
    <row r="48" spans="1:5">
      <c r="A48" s="3" t="s">
        <v>855</v>
      </c>
    </row>
    <row r="49" spans="1:5">
      <c r="A49" s="4" t="s">
        <v>1017</v>
      </c>
      <c r="B49" s="5" t="n">
        <v>5800000</v>
      </c>
    </row>
    <row r="50" spans="1:5">
      <c r="A50" s="4" t="s">
        <v>995</v>
      </c>
      <c r="B50" s="6" t="n">
        <v>1700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0</v>
      </c>
    </row>
    <row r="2" spans="1:3">
      <c r="A2" s="3" t="s">
        <v>855</v>
      </c>
    </row>
    <row r="3" spans="1:3">
      <c r="A3" s="4" t="s">
        <v>103</v>
      </c>
      <c r="B3" s="6" t="n">
        <v>-113593</v>
      </c>
      <c r="C3" s="6" t="n">
        <v>-101674</v>
      </c>
    </row>
    <row r="4" spans="1:3">
      <c r="A4" s="4" t="s">
        <v>1019</v>
      </c>
      <c r="B4" s="5" t="n">
        <v>7950</v>
      </c>
      <c r="C4" s="5" t="n">
        <v>4794</v>
      </c>
    </row>
    <row r="5" spans="1:3">
      <c r="A5" s="4" t="s">
        <v>1020</v>
      </c>
      <c r="B5" s="5" t="n">
        <v>1970</v>
      </c>
      <c r="C5" s="5" t="n">
        <v>1580</v>
      </c>
    </row>
    <row r="6" spans="1:3">
      <c r="A6" s="4" t="s">
        <v>1021</v>
      </c>
      <c r="B6" s="5" t="n">
        <v>-9920</v>
      </c>
      <c r="C6" s="5" t="n">
        <v>-6374</v>
      </c>
    </row>
    <row r="7" spans="1:3">
      <c r="A7" s="4" t="s">
        <v>994</v>
      </c>
    </row>
    <row r="8" spans="1:3">
      <c r="A8" s="3" t="s">
        <v>855</v>
      </c>
    </row>
    <row r="9" spans="1:3">
      <c r="A9" s="4" t="s">
        <v>97</v>
      </c>
      <c r="B9" s="5" t="n">
        <v>-881</v>
      </c>
      <c r="C9" s="5" t="n">
        <v>-1688</v>
      </c>
    </row>
    <row r="10" spans="1:3">
      <c r="A10" s="4" t="s">
        <v>103</v>
      </c>
      <c r="B10" s="5" t="n">
        <v>-850</v>
      </c>
      <c r="C10" s="5" t="n">
        <v>-7960</v>
      </c>
    </row>
    <row r="11" spans="1:3">
      <c r="A11" s="4" t="s">
        <v>1022</v>
      </c>
      <c r="B11" s="6" t="n">
        <v>-1731</v>
      </c>
      <c r="C11" s="6" t="n">
        <v>-96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855</v>
      </c>
    </row>
    <row r="4" spans="1:4">
      <c r="A4" s="4" t="s">
        <v>850</v>
      </c>
      <c r="B4" s="6" t="n">
        <v>11</v>
      </c>
      <c r="C4" s="6" t="n">
        <v>6</v>
      </c>
      <c r="D4" s="6" t="n">
        <v>264</v>
      </c>
    </row>
    <row r="5" spans="1:4">
      <c r="A5" s="4" t="s">
        <v>838</v>
      </c>
      <c r="B5" s="5" t="n">
        <v>189</v>
      </c>
      <c r="C5" s="5" t="n">
        <v>205</v>
      </c>
      <c r="D5" s="5" t="n">
        <v>718</v>
      </c>
    </row>
    <row r="6" spans="1:4">
      <c r="A6" s="4" t="s">
        <v>1024</v>
      </c>
      <c r="B6" s="5" t="n">
        <v>-553</v>
      </c>
      <c r="C6" s="5" t="n">
        <v>0</v>
      </c>
      <c r="D6" s="5" t="n">
        <v>-31</v>
      </c>
    </row>
    <row r="7" spans="1:4">
      <c r="A7" s="4" t="s">
        <v>995</v>
      </c>
      <c r="B7" s="5" t="n">
        <v>-2745</v>
      </c>
      <c r="C7" s="5" t="n">
        <v>-470</v>
      </c>
      <c r="D7" s="5" t="n">
        <v>-2804</v>
      </c>
    </row>
    <row r="8" spans="1:4">
      <c r="A8" s="4" t="s">
        <v>1025</v>
      </c>
      <c r="B8" s="5" t="n">
        <v>-3098</v>
      </c>
      <c r="C8" s="5" t="n">
        <v>-259</v>
      </c>
      <c r="D8" s="5" t="n">
        <v>-1853</v>
      </c>
    </row>
    <row r="9" spans="1:4">
      <c r="A9" s="4" t="s">
        <v>1026</v>
      </c>
      <c r="B9" s="5" t="n">
        <v>0</v>
      </c>
      <c r="C9" s="5" t="n">
        <v>0</v>
      </c>
      <c r="D9" s="5" t="n">
        <v>-20652</v>
      </c>
    </row>
    <row r="10" spans="1:4">
      <c r="A10" s="4" t="s">
        <v>873</v>
      </c>
      <c r="B10" s="6" t="n">
        <v>-3098</v>
      </c>
      <c r="C10" s="6" t="n">
        <v>-259</v>
      </c>
      <c r="D10" s="6" t="n">
        <v>-225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855</v>
      </c>
    </row>
    <row r="4" spans="1:4">
      <c r="A4" s="4" t="s">
        <v>969</v>
      </c>
      <c r="B4" s="4" t="s">
        <v>1028</v>
      </c>
      <c r="C4" s="4" t="s">
        <v>1029</v>
      </c>
    </row>
    <row r="5" spans="1:4">
      <c r="A5" s="4" t="s">
        <v>969</v>
      </c>
      <c r="B5" s="4" t="s">
        <v>1029</v>
      </c>
      <c r="C5" s="4" t="s">
        <v>1029</v>
      </c>
      <c r="D5" s="4" t="s">
        <v>10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406</v>
      </c>
    </row>
    <row r="3" spans="1:2">
      <c r="A3" s="3" t="s">
        <v>855</v>
      </c>
    </row>
    <row r="4" spans="1:2">
      <c r="A4" s="4" t="s">
        <v>1032</v>
      </c>
      <c r="B4" s="6" t="n">
        <v>35</v>
      </c>
    </row>
    <row r="5" spans="1:2">
      <c r="A5" s="4" t="s">
        <v>1033</v>
      </c>
      <c r="B5" s="6" t="n">
        <v>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06</v>
      </c>
    </row>
    <row r="2" spans="1:2">
      <c r="A2" s="3" t="s">
        <v>855</v>
      </c>
    </row>
    <row r="3" spans="1:2">
      <c r="A3" s="5" t="n">
        <v>2017</v>
      </c>
      <c r="B3" s="6" t="n">
        <v>890</v>
      </c>
    </row>
    <row r="4" spans="1:2">
      <c r="A4" s="5" t="n">
        <v>2018</v>
      </c>
      <c r="B4" s="5" t="n">
        <v>83</v>
      </c>
    </row>
    <row r="5" spans="1:2">
      <c r="A5" s="5" t="n">
        <v>2019</v>
      </c>
      <c r="B5" s="5" t="n">
        <v>79</v>
      </c>
    </row>
    <row r="6" spans="1:2">
      <c r="A6" s="5" t="n">
        <v>2020</v>
      </c>
      <c r="B6" s="5" t="n">
        <v>69</v>
      </c>
    </row>
    <row r="7" spans="1:2">
      <c r="A7" s="5" t="n">
        <v>2021</v>
      </c>
      <c r="B7" s="5" t="n">
        <v>60</v>
      </c>
    </row>
    <row r="8" spans="1:2">
      <c r="A8" s="4" t="s">
        <v>1035</v>
      </c>
      <c r="B8" s="6" t="n">
        <v>3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36</v>
      </c>
      <c r="B1" s="2" t="s">
        <v>1</v>
      </c>
    </row>
    <row r="2" spans="1:4">
      <c r="B2" s="2" t="s">
        <v>1037</v>
      </c>
      <c r="C2" s="2" t="s">
        <v>410</v>
      </c>
      <c r="D2" s="2" t="s">
        <v>415</v>
      </c>
    </row>
    <row r="3" spans="1:4">
      <c r="A3" s="3" t="s">
        <v>1038</v>
      </c>
    </row>
    <row r="4" spans="1:4">
      <c r="A4" s="4" t="s">
        <v>1039</v>
      </c>
      <c r="B4" s="6" t="n">
        <v>5673</v>
      </c>
      <c r="C4" s="6" t="n">
        <v>4755</v>
      </c>
      <c r="D4" s="6" t="n">
        <v>4622</v>
      </c>
    </row>
    <row r="5" spans="1:4">
      <c r="A5" s="4" t="s">
        <v>1040</v>
      </c>
    </row>
    <row r="6" spans="1:4">
      <c r="A6" s="3" t="s">
        <v>1038</v>
      </c>
    </row>
    <row r="7" spans="1:4">
      <c r="A7" s="4" t="s">
        <v>1039</v>
      </c>
      <c r="B7" s="6" t="n">
        <v>781</v>
      </c>
      <c r="C7" s="5" t="n">
        <v>858</v>
      </c>
      <c r="D7" s="5" t="n">
        <v>868</v>
      </c>
    </row>
    <row r="8" spans="1:4">
      <c r="A8" s="4" t="s">
        <v>1041</v>
      </c>
      <c r="B8" s="5" t="n">
        <v>2</v>
      </c>
    </row>
    <row r="9" spans="1:4">
      <c r="A9" s="4" t="s">
        <v>1042</v>
      </c>
    </row>
    <row r="10" spans="1:4">
      <c r="A10" s="3" t="s">
        <v>1038</v>
      </c>
    </row>
    <row r="11" spans="1:4">
      <c r="A11" s="4" t="s">
        <v>1039</v>
      </c>
      <c r="B11" s="6" t="n">
        <v>3607</v>
      </c>
      <c r="C11" s="5" t="n">
        <v>3244</v>
      </c>
      <c r="D11" s="5" t="n">
        <v>3174</v>
      </c>
    </row>
    <row r="12" spans="1:4">
      <c r="A12" s="4" t="s">
        <v>1043</v>
      </c>
    </row>
    <row r="13" spans="1:4">
      <c r="A13" s="3" t="s">
        <v>1038</v>
      </c>
    </row>
    <row r="14" spans="1:4">
      <c r="A14" s="4" t="s">
        <v>1039</v>
      </c>
      <c r="B14" s="5" t="n">
        <v>134</v>
      </c>
      <c r="C14" s="5" t="n">
        <v>147</v>
      </c>
      <c r="D14" s="5" t="n">
        <v>133</v>
      </c>
    </row>
    <row r="15" spans="1:4">
      <c r="A15" s="4" t="s">
        <v>1044</v>
      </c>
    </row>
    <row r="16" spans="1:4">
      <c r="A16" s="3" t="s">
        <v>1038</v>
      </c>
    </row>
    <row r="17" spans="1:4">
      <c r="A17" s="4" t="s">
        <v>1039</v>
      </c>
      <c r="B17" s="5" t="n">
        <v>259</v>
      </c>
      <c r="C17" s="5" t="n">
        <v>0</v>
      </c>
      <c r="D17" s="5" t="n">
        <v>0</v>
      </c>
    </row>
    <row r="18" spans="1:4">
      <c r="A18" s="4" t="s">
        <v>1045</v>
      </c>
    </row>
    <row r="19" spans="1:4">
      <c r="A19" s="3" t="s">
        <v>1038</v>
      </c>
    </row>
    <row r="20" spans="1:4">
      <c r="A20" s="4" t="s">
        <v>1039</v>
      </c>
      <c r="B20" s="5" t="n">
        <v>134</v>
      </c>
      <c r="C20" s="5" t="n">
        <v>0</v>
      </c>
      <c r="D20" s="5" t="n">
        <v>0</v>
      </c>
    </row>
    <row r="21" spans="1:4">
      <c r="A21" s="4" t="s">
        <v>1046</v>
      </c>
    </row>
    <row r="22" spans="1:4">
      <c r="A22" s="3" t="s">
        <v>1038</v>
      </c>
    </row>
    <row r="23" spans="1:4">
      <c r="A23" s="4" t="s">
        <v>1039</v>
      </c>
      <c r="B23" s="5" t="n">
        <v>19</v>
      </c>
      <c r="C23" s="5" t="n">
        <v>0</v>
      </c>
      <c r="D23" s="5" t="n">
        <v>0</v>
      </c>
    </row>
    <row r="24" spans="1:4">
      <c r="A24" s="4" t="s">
        <v>1047</v>
      </c>
    </row>
    <row r="25" spans="1:4">
      <c r="A25" s="3" t="s">
        <v>1038</v>
      </c>
    </row>
    <row r="26" spans="1:4">
      <c r="A26" s="4" t="s">
        <v>1039</v>
      </c>
      <c r="B26" s="5" t="n">
        <v>52</v>
      </c>
      <c r="C26" s="5" t="n">
        <v>0</v>
      </c>
      <c r="D26" s="5" t="n">
        <v>0</v>
      </c>
    </row>
    <row r="27" spans="1:4">
      <c r="A27" s="4" t="s">
        <v>1048</v>
      </c>
    </row>
    <row r="28" spans="1:4">
      <c r="A28" s="3" t="s">
        <v>1038</v>
      </c>
    </row>
    <row r="29" spans="1:4">
      <c r="A29" s="4" t="s">
        <v>1039</v>
      </c>
      <c r="B29" s="5" t="n">
        <v>61</v>
      </c>
      <c r="C29" s="5" t="n">
        <v>0</v>
      </c>
      <c r="D29" s="5" t="n">
        <v>0</v>
      </c>
    </row>
    <row r="30" spans="1:4">
      <c r="A30" s="4" t="s">
        <v>1049</v>
      </c>
    </row>
    <row r="31" spans="1:4">
      <c r="A31" s="3" t="s">
        <v>1038</v>
      </c>
    </row>
    <row r="32" spans="1:4">
      <c r="A32" s="4" t="s">
        <v>1039</v>
      </c>
      <c r="B32" s="5" t="n">
        <v>146</v>
      </c>
      <c r="C32" s="5" t="n">
        <v>0</v>
      </c>
      <c r="D32" s="5" t="n">
        <v>0</v>
      </c>
    </row>
    <row r="33" spans="1:4">
      <c r="A33" s="4" t="s">
        <v>1050</v>
      </c>
    </row>
    <row r="34" spans="1:4">
      <c r="A34" s="3" t="s">
        <v>1038</v>
      </c>
    </row>
    <row r="35" spans="1:4">
      <c r="A35" s="4" t="s">
        <v>1039</v>
      </c>
      <c r="B35" s="6" t="n">
        <v>480</v>
      </c>
      <c r="C35" s="6" t="n">
        <v>506</v>
      </c>
      <c r="D35" s="6" t="n">
        <v>4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1052</v>
      </c>
    </row>
    <row r="4" spans="1:4">
      <c r="A4" s="4" t="s">
        <v>1053</v>
      </c>
      <c r="B4" s="6" t="n">
        <v>11200000</v>
      </c>
      <c r="C4" s="6" t="n">
        <v>8400000</v>
      </c>
      <c r="D4" s="6" t="n">
        <v>6800000</v>
      </c>
    </row>
    <row r="5" spans="1:4">
      <c r="A5" s="4" t="s">
        <v>1054</v>
      </c>
      <c r="B5" s="5" t="n">
        <v>1200000</v>
      </c>
    </row>
    <row r="6" spans="1:4">
      <c r="A6" s="4" t="s">
        <v>1055</v>
      </c>
      <c r="B6" s="6" t="n">
        <v>0</v>
      </c>
    </row>
    <row r="7" spans="1:4">
      <c r="A7" s="4" t="s">
        <v>1056</v>
      </c>
    </row>
    <row r="8" spans="1:4">
      <c r="A8" s="3" t="s">
        <v>1052</v>
      </c>
    </row>
    <row r="9" spans="1:4">
      <c r="A9" s="4" t="s">
        <v>1057</v>
      </c>
      <c r="B9" s="4" t="s">
        <v>472</v>
      </c>
    </row>
    <row r="10" spans="1:4">
      <c r="A10" s="4" t="s">
        <v>1058</v>
      </c>
      <c r="B10" s="4" t="s">
        <v>1059</v>
      </c>
    </row>
    <row r="11" spans="1:4">
      <c r="A11" s="4" t="s">
        <v>1060</v>
      </c>
    </row>
    <row r="12" spans="1:4">
      <c r="A12" s="3" t="s">
        <v>1052</v>
      </c>
    </row>
    <row r="13" spans="1:4">
      <c r="A13" s="4" t="s">
        <v>1057</v>
      </c>
      <c r="B13" s="4" t="s">
        <v>1061</v>
      </c>
    </row>
    <row r="14" spans="1:4">
      <c r="A14" s="4" t="s">
        <v>1058</v>
      </c>
      <c r="B14" s="4" t="s">
        <v>484</v>
      </c>
    </row>
    <row r="15" spans="1:4">
      <c r="A15" s="4" t="s">
        <v>1062</v>
      </c>
    </row>
    <row r="16" spans="1:4">
      <c r="A16" s="3" t="s">
        <v>1052</v>
      </c>
    </row>
    <row r="17" spans="1:4">
      <c r="A17" s="4" t="s">
        <v>1063</v>
      </c>
      <c r="B17" s="7" t="n">
        <v>14.24</v>
      </c>
      <c r="C17" s="7" t="n">
        <v>14.6</v>
      </c>
      <c r="D17" s="7" t="n">
        <v>17.47</v>
      </c>
    </row>
    <row r="18" spans="1:4">
      <c r="A18" s="4" t="s">
        <v>1064</v>
      </c>
    </row>
    <row r="19" spans="1:4">
      <c r="A19" s="3" t="s">
        <v>1052</v>
      </c>
    </row>
    <row r="20" spans="1:4">
      <c r="A20" s="4" t="s">
        <v>1057</v>
      </c>
      <c r="B20" s="4" t="s">
        <v>472</v>
      </c>
    </row>
    <row r="21" spans="1:4">
      <c r="A21" s="4" t="s">
        <v>1065</v>
      </c>
    </row>
    <row r="22" spans="1:4">
      <c r="A22" s="3" t="s">
        <v>1052</v>
      </c>
    </row>
    <row r="23" spans="1:4">
      <c r="A23" s="4" t="s">
        <v>1057</v>
      </c>
      <c r="B23" s="4" t="s">
        <v>1061</v>
      </c>
    </row>
    <row r="24" spans="1:4">
      <c r="A24" s="4" t="s">
        <v>1066</v>
      </c>
    </row>
    <row r="25" spans="1:4">
      <c r="A25" s="3" t="s">
        <v>1052</v>
      </c>
    </row>
    <row r="26" spans="1:4">
      <c r="A26" s="4" t="s">
        <v>1067</v>
      </c>
      <c r="B26" s="5" t="n">
        <v>7887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68</v>
      </c>
      <c r="B1" s="2" t="s">
        <v>1</v>
      </c>
    </row>
    <row r="2" spans="1:4">
      <c r="B2" s="2" t="s">
        <v>2</v>
      </c>
      <c r="C2" s="2" t="s">
        <v>30</v>
      </c>
      <c r="D2" s="2" t="s">
        <v>31</v>
      </c>
    </row>
    <row r="3" spans="1:4">
      <c r="A3" s="3" t="s">
        <v>1052</v>
      </c>
    </row>
    <row r="4" spans="1:4">
      <c r="A4" s="4" t="s">
        <v>1063</v>
      </c>
      <c r="B4" s="7" t="n">
        <v>6.53</v>
      </c>
      <c r="C4" s="7" t="n">
        <v>5.93</v>
      </c>
      <c r="D4" s="7" t="n">
        <v>4.16</v>
      </c>
    </row>
    <row r="5" spans="1:4">
      <c r="A5" s="3" t="s">
        <v>1069</v>
      </c>
    </row>
    <row r="6" spans="1:4">
      <c r="A6" s="4" t="s">
        <v>1070</v>
      </c>
      <c r="B6" s="4" t="s">
        <v>1071</v>
      </c>
      <c r="C6" s="4" t="s">
        <v>1072</v>
      </c>
      <c r="D6" s="4" t="s">
        <v>1073</v>
      </c>
    </row>
    <row r="7" spans="1:4">
      <c r="A7" s="4" t="s">
        <v>1074</v>
      </c>
      <c r="B7" s="4" t="s">
        <v>1075</v>
      </c>
      <c r="C7" s="4" t="s">
        <v>1075</v>
      </c>
      <c r="D7" s="4" t="s">
        <v>1076</v>
      </c>
    </row>
    <row r="8" spans="1:4">
      <c r="A8" s="4" t="s">
        <v>1077</v>
      </c>
      <c r="B8" s="4" t="s">
        <v>953</v>
      </c>
      <c r="C8" s="4" t="s">
        <v>740</v>
      </c>
      <c r="D8" s="4" t="s">
        <v>1078</v>
      </c>
    </row>
    <row r="9" spans="1:4">
      <c r="A9" s="4" t="s">
        <v>1079</v>
      </c>
      <c r="B9" s="4" t="s">
        <v>753</v>
      </c>
      <c r="C9" s="4" t="s">
        <v>753</v>
      </c>
      <c r="D9" s="4" t="s">
        <v>10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81</v>
      </c>
      <c r="B1" s="2" t="s">
        <v>1</v>
      </c>
    </row>
    <row r="2" spans="1:4">
      <c r="B2" s="2" t="s">
        <v>2</v>
      </c>
      <c r="C2" s="2" t="s">
        <v>30</v>
      </c>
      <c r="D2" s="2" t="s">
        <v>31</v>
      </c>
    </row>
    <row r="3" spans="1:4">
      <c r="A3" s="3" t="s">
        <v>1082</v>
      </c>
    </row>
    <row r="4" spans="1:4">
      <c r="A4" s="4" t="s">
        <v>1083</v>
      </c>
      <c r="B4" s="5" t="n">
        <v>1328</v>
      </c>
      <c r="C4" s="5" t="n">
        <v>969</v>
      </c>
      <c r="D4" s="5" t="n">
        <v>737</v>
      </c>
    </row>
    <row r="5" spans="1:4">
      <c r="A5" s="4" t="s">
        <v>1084</v>
      </c>
      <c r="B5" s="5" t="n">
        <v>730</v>
      </c>
      <c r="C5" s="5" t="n">
        <v>546</v>
      </c>
      <c r="D5" s="5" t="n">
        <v>465</v>
      </c>
    </row>
    <row r="6" spans="1:4">
      <c r="A6" s="4" t="s">
        <v>1085</v>
      </c>
      <c r="B6" s="5" t="n">
        <v>-115</v>
      </c>
      <c r="C6" s="5" t="n">
        <v>-15</v>
      </c>
      <c r="D6" s="5" t="n">
        <v>-20</v>
      </c>
    </row>
    <row r="7" spans="1:4">
      <c r="A7" s="4" t="s">
        <v>1086</v>
      </c>
      <c r="B7" s="5" t="n">
        <v>-914</v>
      </c>
      <c r="C7" s="5" t="n">
        <v>-172</v>
      </c>
      <c r="D7" s="5" t="n">
        <v>-213</v>
      </c>
    </row>
    <row r="8" spans="1:4">
      <c r="A8" s="4" t="s">
        <v>1087</v>
      </c>
      <c r="B8" s="5" t="n">
        <v>1029</v>
      </c>
      <c r="C8" s="5" t="n">
        <v>1328</v>
      </c>
      <c r="D8" s="5" t="n">
        <v>969</v>
      </c>
    </row>
    <row r="9" spans="1:4">
      <c r="A9" s="4" t="s">
        <v>1088</v>
      </c>
      <c r="B9" s="5" t="n">
        <v>195</v>
      </c>
      <c r="C9" s="5" t="n">
        <v>440</v>
      </c>
      <c r="D9" s="5" t="n">
        <v>205</v>
      </c>
    </row>
    <row r="10" spans="1:4">
      <c r="A10" s="4" t="s">
        <v>1089</v>
      </c>
      <c r="B10" s="4" t="s">
        <v>1090</v>
      </c>
      <c r="C10" s="4" t="s">
        <v>1091</v>
      </c>
      <c r="D10" s="4" t="s">
        <v>1092</v>
      </c>
    </row>
    <row r="11" spans="1:4">
      <c r="A11" s="3" t="s">
        <v>1093</v>
      </c>
    </row>
    <row r="12" spans="1:4">
      <c r="A12" s="4" t="s">
        <v>1094</v>
      </c>
      <c r="B12" s="7" t="n">
        <v>15.93</v>
      </c>
      <c r="C12" s="7" t="n">
        <v>16.8</v>
      </c>
      <c r="D12" s="7" t="n">
        <v>16.73</v>
      </c>
    </row>
    <row r="13" spans="1:4">
      <c r="A13" s="4" t="s">
        <v>1095</v>
      </c>
      <c r="B13" s="8" t="n">
        <v>14.32</v>
      </c>
      <c r="C13" s="8" t="n">
        <v>14.71</v>
      </c>
      <c r="D13" s="8" t="n">
        <v>17.2</v>
      </c>
    </row>
    <row r="14" spans="1:4">
      <c r="A14" s="4" t="s">
        <v>1096</v>
      </c>
      <c r="B14" s="8" t="n">
        <v>14.4</v>
      </c>
      <c r="C14" s="8" t="n">
        <v>14.02</v>
      </c>
      <c r="D14" s="8" t="n">
        <v>14.02</v>
      </c>
    </row>
    <row r="15" spans="1:4">
      <c r="A15" s="4" t="s">
        <v>1097</v>
      </c>
      <c r="B15" s="8" t="n">
        <v>15.48</v>
      </c>
      <c r="C15" s="8" t="n">
        <v>17.1</v>
      </c>
      <c r="D15" s="8" t="n">
        <v>17.69</v>
      </c>
    </row>
    <row r="16" spans="1:4">
      <c r="A16" s="4" t="s">
        <v>1098</v>
      </c>
      <c r="B16" s="8" t="n">
        <v>14.56</v>
      </c>
      <c r="C16" s="8" t="n">
        <v>15.93</v>
      </c>
      <c r="D16" s="8" t="n">
        <v>16.8</v>
      </c>
    </row>
    <row r="17" spans="1:4">
      <c r="A17" s="4" t="s">
        <v>1099</v>
      </c>
      <c r="B17" s="7" t="n">
        <v>14.9</v>
      </c>
      <c r="C17" s="7" t="n">
        <v>16.77</v>
      </c>
      <c r="D17" s="7" t="n">
        <v>16.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100</v>
      </c>
      <c r="B1" s="2" t="s">
        <v>1</v>
      </c>
    </row>
    <row r="2" spans="1:2">
      <c r="B2" s="2" t="s">
        <v>1101</v>
      </c>
    </row>
    <row r="3" spans="1:2">
      <c r="A3" s="4" t="s">
        <v>1102</v>
      </c>
    </row>
    <row r="4" spans="1:2">
      <c r="A4" s="3" t="s">
        <v>1103</v>
      </c>
    </row>
    <row r="5" spans="1:2">
      <c r="A5" s="4" t="s">
        <v>1104</v>
      </c>
      <c r="B5" s="7" t="n">
        <v>13.38</v>
      </c>
    </row>
    <row r="6" spans="1:2">
      <c r="A6" s="4" t="s">
        <v>1105</v>
      </c>
      <c r="B6" s="7" t="n">
        <v>14.02</v>
      </c>
    </row>
    <row r="7" spans="1:2">
      <c r="A7" s="4" t="s">
        <v>1106</v>
      </c>
      <c r="B7" s="5" t="n">
        <v>266</v>
      </c>
    </row>
    <row r="8" spans="1:2">
      <c r="A8" s="4" t="s">
        <v>1107</v>
      </c>
      <c r="B8" s="4" t="s">
        <v>1108</v>
      </c>
    </row>
    <row r="9" spans="1:2">
      <c r="A9" s="4" t="s">
        <v>1109</v>
      </c>
      <c r="B9" s="7" t="n">
        <v>13.54</v>
      </c>
    </row>
    <row r="10" spans="1:2">
      <c r="A10" s="4" t="s">
        <v>1110</v>
      </c>
      <c r="B10" s="5" t="n">
        <v>66</v>
      </c>
    </row>
    <row r="11" spans="1:2">
      <c r="A11" s="4" t="s">
        <v>1109</v>
      </c>
      <c r="B11" s="7" t="n">
        <v>14.02</v>
      </c>
    </row>
    <row r="12" spans="1:2">
      <c r="A12" s="4" t="s">
        <v>1111</v>
      </c>
    </row>
    <row r="13" spans="1:2">
      <c r="A13" s="3" t="s">
        <v>1103</v>
      </c>
    </row>
    <row r="14" spans="1:2">
      <c r="A14" s="4" t="s">
        <v>1104</v>
      </c>
      <c r="B14" s="8" t="n">
        <v>14.65</v>
      </c>
    </row>
    <row r="15" spans="1:2">
      <c r="A15" s="4" t="s">
        <v>1105</v>
      </c>
      <c r="B15" s="7" t="n">
        <v>14.76</v>
      </c>
    </row>
    <row r="16" spans="1:2">
      <c r="A16" s="4" t="s">
        <v>1106</v>
      </c>
      <c r="B16" s="5" t="n">
        <v>293</v>
      </c>
    </row>
    <row r="17" spans="1:2">
      <c r="A17" s="4" t="s">
        <v>1107</v>
      </c>
      <c r="B17" s="4" t="s">
        <v>1090</v>
      </c>
    </row>
    <row r="18" spans="1:2">
      <c r="A18" s="4" t="s">
        <v>1109</v>
      </c>
      <c r="B18" s="7" t="n">
        <v>14.7</v>
      </c>
    </row>
    <row r="19" spans="1:2">
      <c r="A19" s="4" t="s">
        <v>1110</v>
      </c>
      <c r="B19" s="5" t="n">
        <v>0</v>
      </c>
    </row>
    <row r="20" spans="1:2">
      <c r="A20" s="4" t="s">
        <v>1109</v>
      </c>
      <c r="B20" s="6" t="n">
        <v>0</v>
      </c>
    </row>
    <row r="21" spans="1:2">
      <c r="A21" s="4" t="s">
        <v>1112</v>
      </c>
    </row>
    <row r="22" spans="1:2">
      <c r="A22" s="3" t="s">
        <v>1103</v>
      </c>
    </row>
    <row r="23" spans="1:2">
      <c r="A23" s="4" t="s">
        <v>1104</v>
      </c>
      <c r="B23" s="8" t="n">
        <v>14.87</v>
      </c>
    </row>
    <row r="24" spans="1:2">
      <c r="A24" s="4" t="s">
        <v>1105</v>
      </c>
      <c r="B24" s="7" t="n">
        <v>14.87</v>
      </c>
    </row>
    <row r="25" spans="1:2">
      <c r="A25" s="4" t="s">
        <v>1106</v>
      </c>
      <c r="B25" s="5" t="n">
        <v>337</v>
      </c>
    </row>
    <row r="26" spans="1:2">
      <c r="A26" s="4" t="s">
        <v>1107</v>
      </c>
      <c r="B26" s="4" t="s">
        <v>1113</v>
      </c>
    </row>
    <row r="27" spans="1:2">
      <c r="A27" s="4" t="s">
        <v>1109</v>
      </c>
      <c r="B27" s="7" t="n">
        <v>14.87</v>
      </c>
    </row>
    <row r="28" spans="1:2">
      <c r="A28" s="4" t="s">
        <v>1110</v>
      </c>
      <c r="B28" s="5" t="n">
        <v>113</v>
      </c>
    </row>
    <row r="29" spans="1:2">
      <c r="A29" s="4" t="s">
        <v>1109</v>
      </c>
      <c r="B29" s="7" t="n">
        <v>14.87</v>
      </c>
    </row>
    <row r="30" spans="1:2">
      <c r="A30" s="4" t="s">
        <v>1114</v>
      </c>
    </row>
    <row r="31" spans="1:2">
      <c r="A31" s="3" t="s">
        <v>1103</v>
      </c>
    </row>
    <row r="32" spans="1:2">
      <c r="A32" s="4" t="s">
        <v>1104</v>
      </c>
      <c r="B32" s="8" t="n">
        <v>14.89</v>
      </c>
    </row>
    <row r="33" spans="1:2">
      <c r="A33" s="4" t="s">
        <v>1105</v>
      </c>
      <c r="B33" s="9" t="n">
        <v>19.2</v>
      </c>
    </row>
    <row r="34" spans="1:2">
      <c r="A34" s="4" t="s">
        <v>1106</v>
      </c>
      <c r="B34" s="5" t="n">
        <v>133</v>
      </c>
    </row>
    <row r="35" spans="1:2">
      <c r="A35" s="4" t="s">
        <v>1107</v>
      </c>
      <c r="B35" s="4" t="s">
        <v>1115</v>
      </c>
    </row>
    <row r="36" spans="1:2">
      <c r="A36" s="4" t="s">
        <v>1109</v>
      </c>
      <c r="B36" s="7" t="n">
        <v>15.47</v>
      </c>
    </row>
    <row r="37" spans="1:2">
      <c r="A37" s="4" t="s">
        <v>1110</v>
      </c>
      <c r="B37" s="5" t="n">
        <v>16</v>
      </c>
    </row>
    <row r="38" spans="1:2">
      <c r="A38" s="4" t="s">
        <v>1109</v>
      </c>
      <c r="B38" s="7" t="n">
        <v>18.8</v>
      </c>
    </row>
    <row r="39" spans="1:2">
      <c r="A39" s="4" t="s">
        <v>1116</v>
      </c>
    </row>
    <row r="40" spans="1:2">
      <c r="A40" s="3" t="s">
        <v>1103</v>
      </c>
    </row>
    <row r="41" spans="1:2">
      <c r="A41" s="4" t="s">
        <v>1104</v>
      </c>
      <c r="B41" s="8" t="n">
        <v>13.38</v>
      </c>
    </row>
    <row r="42" spans="1:2">
      <c r="A42" s="4" t="s">
        <v>1105</v>
      </c>
      <c r="B42" s="7" t="n">
        <v>19.2</v>
      </c>
    </row>
    <row r="43" spans="1:2">
      <c r="A43" s="4" t="s">
        <v>1106</v>
      </c>
      <c r="B43" s="5" t="n">
        <v>1029</v>
      </c>
    </row>
    <row r="44" spans="1:2">
      <c r="A44" s="4" t="s">
        <v>1107</v>
      </c>
      <c r="B44" s="4" t="s">
        <v>107</v>
      </c>
    </row>
    <row r="45" spans="1:2">
      <c r="A45" s="4" t="s">
        <v>1109</v>
      </c>
      <c r="B45" s="7" t="n">
        <v>14.56</v>
      </c>
    </row>
    <row r="46" spans="1:2">
      <c r="A46" s="4" t="s">
        <v>1110</v>
      </c>
      <c r="B46" s="5" t="n">
        <v>195</v>
      </c>
    </row>
    <row r="47" spans="1:2">
      <c r="A47" s="4" t="s">
        <v>1109</v>
      </c>
      <c r="B47" s="7" t="n">
        <v>1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31</v>
      </c>
    </row>
    <row r="3" spans="1:4">
      <c r="A3" s="3" t="s">
        <v>1118</v>
      </c>
    </row>
    <row r="4" spans="1:4">
      <c r="A4" s="4" t="s">
        <v>1083</v>
      </c>
      <c r="B4" s="5" t="n">
        <v>1452</v>
      </c>
      <c r="C4" s="5" t="n">
        <v>982</v>
      </c>
      <c r="D4" s="5" t="n">
        <v>924</v>
      </c>
    </row>
    <row r="5" spans="1:4">
      <c r="A5" s="4" t="s">
        <v>1084</v>
      </c>
      <c r="B5" s="5" t="n">
        <v>1438</v>
      </c>
      <c r="C5" s="5" t="n">
        <v>1071</v>
      </c>
      <c r="D5" s="5" t="n">
        <v>514</v>
      </c>
    </row>
    <row r="6" spans="1:4">
      <c r="A6" s="4" t="s">
        <v>1119</v>
      </c>
      <c r="B6" s="5" t="n">
        <v>-561</v>
      </c>
      <c r="C6" s="5" t="n">
        <v>-356</v>
      </c>
      <c r="D6" s="5" t="n">
        <v>-282</v>
      </c>
    </row>
    <row r="7" spans="1:4">
      <c r="A7" s="4" t="s">
        <v>1086</v>
      </c>
      <c r="B7" s="5" t="n">
        <v>-316</v>
      </c>
      <c r="C7" s="5" t="n">
        <v>-245</v>
      </c>
      <c r="D7" s="5" t="n">
        <v>-174</v>
      </c>
    </row>
    <row r="8" spans="1:4">
      <c r="A8" s="4" t="s">
        <v>1087</v>
      </c>
      <c r="B8" s="5" t="n">
        <v>2013</v>
      </c>
      <c r="C8" s="5" t="n">
        <v>1452</v>
      </c>
      <c r="D8" s="5" t="n">
        <v>982</v>
      </c>
    </row>
    <row r="9" spans="1:4">
      <c r="A9" s="4" t="s">
        <v>1120</v>
      </c>
      <c r="B9" s="5" t="n">
        <v>2</v>
      </c>
      <c r="C9" s="5" t="n">
        <v>6</v>
      </c>
      <c r="D9" s="5" t="n">
        <v>0</v>
      </c>
    </row>
    <row r="10" spans="1:4">
      <c r="A10" s="3" t="s">
        <v>1121</v>
      </c>
    </row>
    <row r="11" spans="1:4">
      <c r="A11" s="4" t="s">
        <v>1094</v>
      </c>
      <c r="B11" s="7" t="n">
        <v>15.44</v>
      </c>
      <c r="C11" s="7" t="n">
        <v>17.34</v>
      </c>
      <c r="D11" s="7" t="n">
        <v>17.14</v>
      </c>
    </row>
    <row r="12" spans="1:4">
      <c r="A12" s="4" t="s">
        <v>1095</v>
      </c>
      <c r="B12" s="8" t="n">
        <v>14.24</v>
      </c>
      <c r="C12" s="8" t="n">
        <v>14.6</v>
      </c>
      <c r="D12" s="8" t="n">
        <v>17.47</v>
      </c>
    </row>
    <row r="13" spans="1:4">
      <c r="A13" s="4" t="s">
        <v>1122</v>
      </c>
      <c r="B13" s="8" t="n">
        <v>15.23</v>
      </c>
      <c r="C13" s="8" t="n">
        <v>16.85</v>
      </c>
      <c r="D13" s="8" t="n">
        <v>17.13</v>
      </c>
    </row>
    <row r="14" spans="1:4">
      <c r="A14" s="4" t="s">
        <v>1097</v>
      </c>
      <c r="B14" s="8" t="n">
        <v>15.7</v>
      </c>
      <c r="C14" s="8" t="n">
        <v>17.35</v>
      </c>
      <c r="D14" s="8" t="n">
        <v>17.43</v>
      </c>
    </row>
    <row r="15" spans="1:4">
      <c r="A15" s="4" t="s">
        <v>1098</v>
      </c>
      <c r="B15" s="8" t="n">
        <v>14.6</v>
      </c>
      <c r="C15" s="8" t="n">
        <v>15.44</v>
      </c>
      <c r="D15" s="8" t="n">
        <v>17.34</v>
      </c>
    </row>
    <row r="16" spans="1:4">
      <c r="A16" s="4" t="s">
        <v>1123</v>
      </c>
      <c r="B16" s="7" t="n">
        <v>11.02</v>
      </c>
      <c r="C16" s="7" t="n">
        <v>7.91</v>
      </c>
      <c r="D16"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124</v>
      </c>
      <c r="B1" s="2" t="s">
        <v>1</v>
      </c>
    </row>
    <row r="2" spans="1:2">
      <c r="B2" s="2" t="s">
        <v>406</v>
      </c>
    </row>
    <row r="3" spans="1:2">
      <c r="A3" s="4" t="s">
        <v>1125</v>
      </c>
    </row>
    <row r="4" spans="1:2">
      <c r="A4" s="3" t="s">
        <v>1052</v>
      </c>
    </row>
    <row r="5" spans="1:2">
      <c r="A5" s="4" t="s">
        <v>1126</v>
      </c>
      <c r="B5" s="6" t="n">
        <v>4536</v>
      </c>
    </row>
    <row r="6" spans="1:2">
      <c r="A6" s="4" t="s">
        <v>1127</v>
      </c>
      <c r="B6" s="4" t="s">
        <v>1128</v>
      </c>
    </row>
    <row r="7" spans="1:2">
      <c r="A7" s="4" t="s">
        <v>1062</v>
      </c>
    </row>
    <row r="8" spans="1:2">
      <c r="A8" s="3" t="s">
        <v>1052</v>
      </c>
    </row>
    <row r="9" spans="1:2">
      <c r="A9" s="4" t="s">
        <v>1126</v>
      </c>
      <c r="B9" s="6" t="n">
        <v>29350</v>
      </c>
    </row>
    <row r="10" spans="1:2">
      <c r="A10" s="4" t="s">
        <v>1127</v>
      </c>
      <c r="B10" s="4" t="s">
        <v>1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9:29:26Z</dcterms:created>
  <dcterms:modified xmlns:dcterms="http://purl.org/dc/terms/" xmlns:xsi="http://www.w3.org/2001/XMLSchema-instance" xsi:type="dcterms:W3CDTF">2018-03-16T09:29:26Z</dcterms:modified>
</cp:coreProperties>
</file>